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ote 1 - Nature of Business and" sheetId="8" r:id="rId8"/>
    <s:sheet name="Note 2 - Discontinued Operation" sheetId="9" r:id="rId9"/>
    <s:sheet name="Note 3 - Inventories" sheetId="10" r:id="rId10"/>
    <s:sheet name="Note 4 - Investments in and Adv" sheetId="11" r:id="rId11"/>
    <s:sheet name="Note 5 - Property, Plant, and E" sheetId="12" r:id="rId12"/>
    <s:sheet name="Note 6 - Goodwill, Intangible A" sheetId="13" r:id="rId13"/>
    <s:sheet name="Note 7 - Sundry Payables and Ac" sheetId="14" r:id="rId14"/>
    <s:sheet name="Note 8 - Long-term Debt and Sho" sheetId="15" r:id="rId15"/>
    <s:sheet name="Note 9 - Leases" sheetId="16" r:id="rId16"/>
    <s:sheet name="Note 10 - Income Taxes" sheetId="17" r:id="rId17"/>
    <s:sheet name="Note 11 - Retirement and Other " sheetId="18" r:id="rId18"/>
    <s:sheet name="Note 12 - Defined Contribution " sheetId="19" r:id="rId19"/>
    <s:sheet name="Note 13 - Stockholders' Deficit" sheetId="20" r:id="rId20"/>
    <s:sheet name="Note 14 - Stock-Based Compensat" sheetId="21" r:id="rId21"/>
    <s:sheet name="Note 15 - Reconciliation to Dil" sheetId="22" r:id="rId22"/>
    <s:sheet name="Note 16 - Related Party Transac" sheetId="23" r:id="rId23"/>
    <s:sheet name="Note 17 - Segment and Other Inf" sheetId="24" r:id="rId24"/>
    <s:sheet name="Note 18 - Derivative Instrument" sheetId="25" r:id="rId25"/>
    <s:sheet name="Note 19 - Commitments and Conti" sheetId="26" r:id="rId26"/>
    <s:sheet name="Note 20 - Restructuring Activit" sheetId="27" r:id="rId27"/>
    <s:sheet name="Note 21 - Fair Value Measuremen" sheetId="28" r:id="rId28"/>
    <s:sheet name="Note 22 - Other Operating Incom" sheetId="29" r:id="rId29"/>
    <s:sheet name="Note 23 - Other Income (Expense" sheetId="30" r:id="rId30"/>
    <s:sheet name="Note 24 - Business and Credit C" sheetId="31" r:id="rId31"/>
    <s:sheet name="Note 25 - Subsequent Event" sheetId="32" r:id="rId32"/>
    <s:sheet name="Accounting Policies, by Policy " sheetId="33" r:id="rId33"/>
    <s:sheet name="Note 1 - Nature of Business a34" sheetId="34" r:id="rId34"/>
    <s:sheet name="Note 2 - Discontinued Operati35" sheetId="35" r:id="rId35"/>
    <s:sheet name="Note 3 - Inventories (Tables)" sheetId="36" r:id="rId36"/>
    <s:sheet name="Note 5 - Property, Plant, and37" sheetId="37" r:id="rId37"/>
    <s:sheet name="Note 6 - Goodwill, Intangible38" sheetId="38" r:id="rId38"/>
    <s:sheet name="Note 7 - Sundry Payables and 39" sheetId="39" r:id="rId39"/>
    <s:sheet name="Note 8 - Long-term Debt and S40" sheetId="40" r:id="rId40"/>
    <s:sheet name="Note 9 - Leases (Tables)" sheetId="41" r:id="rId41"/>
    <s:sheet name="Note 10 - Income Taxes (Tables)" sheetId="42" r:id="rId42"/>
    <s:sheet name="Note 11 - Retirement and Othe43" sheetId="43" r:id="rId43"/>
    <s:sheet name="Note 13 - Stockholders' Defic44" sheetId="44" r:id="rId44"/>
    <s:sheet name="Note 14 - Stock-Based Compens45" sheetId="45" r:id="rId45"/>
    <s:sheet name="Note 15 - Reconciliation to D46" sheetId="46" r:id="rId46"/>
    <s:sheet name="Note 17 - Segment and Other I47" sheetId="47" r:id="rId47"/>
    <s:sheet name="Note 18 - Derivative Instrume48" sheetId="48" r:id="rId48"/>
    <s:sheet name="Note 20 - Restructuring Activ49" sheetId="49" r:id="rId49"/>
    <s:sheet name="Note 21 - Fair Value Measurem50" sheetId="50" r:id="rId50"/>
    <s:sheet name="Note 23 - Other Income (Expen51" sheetId="51" r:id="rId51"/>
    <s:sheet name="Note 1 - Nature of Business a52" sheetId="52" r:id="rId52"/>
    <s:sheet name="Note 1 - Nature of Business a53" sheetId="53" r:id="rId53"/>
    <s:sheet name="Note 2 - Discontinued Operati54" sheetId="54" r:id="rId54"/>
    <s:sheet name="Note 2 - Discontinued Operati55" sheetId="55" r:id="rId55"/>
    <s:sheet name="Note 3 - Inventories (Details) " sheetId="56" r:id="rId56"/>
    <s:sheet name="Note 4 - Investments in and A57" sheetId="57" r:id="rId57"/>
    <s:sheet name="Note 5 - Property, Plant, and58" sheetId="58" r:id="rId58"/>
    <s:sheet name="Note 5 - Property, Plant, and59" sheetId="59" r:id="rId59"/>
    <s:sheet name="Note 6 - Goodwill, Intangible60" sheetId="60" r:id="rId60"/>
    <s:sheet name="Note 6 - Goodwill, Intangible61" sheetId="61" r:id="rId61"/>
    <s:sheet name="Note 6 - Goodwill, Intangible62" sheetId="62" r:id="rId62"/>
    <s:sheet name="Note 6 - Goodwill, Intangible63" sheetId="63" r:id="rId63"/>
    <s:sheet name="Note 7 - Sundry Payables and 64" sheetId="64" r:id="rId64"/>
    <s:sheet name="Note 8 - Long-term Debt and S65" sheetId="65" r:id="rId65"/>
    <s:sheet name="Note 8 - Long-term Debt and S66" sheetId="66" r:id="rId66"/>
    <s:sheet name="Note 9 - Leases (Details)" sheetId="67" r:id="rId67"/>
    <s:sheet name="Note 9 - Leases (Details) - Min" sheetId="68" r:id="rId68"/>
    <s:sheet name="Note 10 - Income Taxes (Details" sheetId="69" r:id="rId69"/>
    <s:sheet name="Note 10 - Income Taxes (Detai70" sheetId="70" r:id="rId70"/>
    <s:sheet name="Note 10 - Income Taxes (Detai71" sheetId="71" r:id="rId71"/>
    <s:sheet name="Note 10 - Income Taxes (Detai72" sheetId="72" r:id="rId72"/>
    <s:sheet name="Note 10 - Income Taxes (Detai73" sheetId="73" r:id="rId73"/>
    <s:sheet name="Note 11 - Retirement and Othe74" sheetId="74" r:id="rId74"/>
    <s:sheet name="Note 11 - Retirement and Othe75" sheetId="75" r:id="rId75"/>
    <s:sheet name="Note 11 - Retirement and Othe76" sheetId="76" r:id="rId76"/>
    <s:sheet name="Note 11 - Retirement and Othe77" sheetId="77" r:id="rId77"/>
    <s:sheet name="Note 11 - Retirement and Othe78" sheetId="78" r:id="rId78"/>
    <s:sheet name="Note 11 - Retirement and Othe79" sheetId="79" r:id="rId79"/>
    <s:sheet name="Note 11 - Retirement and Othe80" sheetId="80" r:id="rId80"/>
    <s:sheet name="Note 11 - Retirement and Othe81" sheetId="81" r:id="rId81"/>
    <s:sheet name="Note 12 - Defined Contributio82" sheetId="82" r:id="rId82"/>
    <s:sheet name="Note 13 - Stockholders' Defic83" sheetId="83" r:id="rId83"/>
    <s:sheet name="Note 13 - Stockholders' Defic84" sheetId="84" r:id="rId84"/>
    <s:sheet name="Note 14 - Stock-Based Compens85" sheetId="85" r:id="rId85"/>
    <s:sheet name="Note 14 - Stock-Based Compens86" sheetId="86" r:id="rId86"/>
    <s:sheet name="Note 15 - Reconciliation to D87" sheetId="87" r:id="rId87"/>
    <s:sheet name="Note 15 - Reconciliation to D88" sheetId="88" r:id="rId88"/>
    <s:sheet name="Note 15 - Reconciliation to D89" sheetId="89" r:id="rId89"/>
    <s:sheet name="Note 16 - Related Party Trans90" sheetId="90" r:id="rId90"/>
    <s:sheet name="Note 17 - Segment and Other I91" sheetId="91" r:id="rId91"/>
    <s:sheet name="Note 17 - Segment and Other I92" sheetId="92" r:id="rId92"/>
    <s:sheet name="Note 17 - Segment and Other I93" sheetId="93" r:id="rId93"/>
    <s:sheet name="Note 17 - Segment and Other I94" sheetId="94" r:id="rId94"/>
    <s:sheet name="Note 17 - Segment and Other I95" sheetId="95" r:id="rId95"/>
    <s:sheet name="Note 17 - Segment and Other I96" sheetId="96" r:id="rId96"/>
    <s:sheet name="Note 17 - Segment and Other I97" sheetId="97" r:id="rId97"/>
    <s:sheet name="Note 18 - Derivative Instrume98" sheetId="98" r:id="rId98"/>
    <s:sheet name="Note 18 - Derivative Instrume99" sheetId="99" r:id="rId99"/>
    <s:sheet name="Note 18 - Derivative Instrum100" sheetId="100" r:id="rId100"/>
    <s:sheet name="Note 18 - Derivative Instrum101" sheetId="101" r:id="rId101"/>
    <s:sheet name="Note 18 - Derivative Instrum102" sheetId="102" r:id="rId102"/>
    <s:sheet name="Note 19 - Commitments and Co103" sheetId="103" r:id="rId103"/>
    <s:sheet name="Note 20 - Restructuring Acti104" sheetId="104" r:id="rId104"/>
    <s:sheet name="Note 20 - Restructuring Acti105" sheetId="105" r:id="rId105"/>
    <s:sheet name="Note 20 - Restructuring Acti106" sheetId="106" r:id="rId106"/>
    <s:sheet name="Note 21 - Fair Value Measure107" sheetId="107" r:id="rId107"/>
    <s:sheet name="Note 21 - Fair Value Measure108" sheetId="108" r:id="rId108"/>
    <s:sheet name="Note 22 - Other Operating In109" sheetId="109" r:id="rId109"/>
    <s:sheet name="Note 23 - Other Income (Expe110" sheetId="110" r:id="rId110"/>
    <s:sheet name="Note 23 - Other Income (Expe111" sheetId="111" r:id="rId111"/>
    <s:sheet name="Note 24 - Business and Credi112" sheetId="112" r:id="rId112"/>
    <s:sheet name="Note 25 - Subsequent Event (Det" sheetId="113" r:id="rId113"/>
  </s:sheets>
  <s:definedNames/>
  <s:calcPr calcId="124519" calcMode="auto" fullCalcOnLoad="1"/>
</s:workbook>
</file>

<file path=xl/sharedStrings.xml><?xml version="1.0" encoding="utf-8"?>
<sst xmlns="http://schemas.openxmlformats.org/spreadsheetml/2006/main" uniqueCount="1069">
  <si>
    <t>Document And Entity Information - USD ($)</t>
  </si>
  <si>
    <t>12 Months Ended</t>
  </si>
  <si>
    <t>Dec. 31, 2015</t>
  </si>
  <si>
    <t>Mar. 15, 2016</t>
  </si>
  <si>
    <t>Jun. 30, 2015</t>
  </si>
  <si>
    <t>Document and Entity Information [Abstract]</t>
  </si>
  <si>
    <t>Entity Registrant Name</t>
  </si>
  <si>
    <t>INTERNATIONAL TEXTILE GROUP INC</t>
  </si>
  <si>
    <t>Trading Symbol</t>
  </si>
  <si>
    <t>itx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 less allowances of $1,303 and $684, respectively</t>
  </si>
  <si>
    <t>Sundry notes and receivables</t>
  </si>
  <si>
    <t>Inventories</t>
  </si>
  <si>
    <t>Prepaid expenses</t>
  </si>
  <si>
    <t>Other current assets</t>
  </si>
  <si>
    <t>Total current assets</t>
  </si>
  <si>
    <t>Property, plant and equipment, net</t>
  </si>
  <si>
    <t>Intangibles and deferred charges, net</t>
  </si>
  <si>
    <t>Goodwill</t>
  </si>
  <si>
    <t>Deferred income taxes</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 including PIK interest</t>
  </si>
  <si>
    <t>Other liabilities</t>
  </si>
  <si>
    <t>Total liabilities</t>
  </si>
  <si>
    <t>Commitments and contingencies</t>
  </si>
  <si>
    <t xml:space="preserve"> </t>
  </si>
  <si>
    <t>Stockholders' deficit:</t>
  </si>
  <si>
    <t>Common stock (par value $0.01 per share; 150,000,000 shares authorized; 17,468,327 shares issued and outstanding at December 31, 2015 and 2014)</t>
  </si>
  <si>
    <t>Capital in excess of par value</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Parentheticals) - USD ($) $ in Thousands</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Income - USD ($) shares in Thousands, $ in Thousands</t>
  </si>
  <si>
    <t>Net sales</t>
  </si>
  <si>
    <t>Cost of goods sold</t>
  </si>
  <si>
    <t>Gross profit</t>
  </si>
  <si>
    <t>Selling and administrative expenses</t>
  </si>
  <si>
    <t>Provision for (recovery of) bad debts</t>
  </si>
  <si>
    <t>Other operating income - net</t>
  </si>
  <si>
    <t>Impairment charge</t>
  </si>
  <si>
    <t>Restructuring charges</t>
  </si>
  <si>
    <t>Income from operations</t>
  </si>
  <si>
    <t>Non-operating other income (expense):</t>
  </si>
  <si>
    <t>Interest income</t>
  </si>
  <si>
    <t>Interest expense - related party PIK interest</t>
  </si>
  <si>
    <t>Interest expense - third party</t>
  </si>
  <si>
    <t>Other income (expense) - net</t>
  </si>
  <si>
    <t>Total non-operating other income (expense) - net</t>
  </si>
  <si>
    <t>Income from continuing operations before income taxes and equity in losses of unconsolidated affiliates</t>
  </si>
  <si>
    <t>Income tax expense</t>
  </si>
  <si>
    <t>Equity in losses of unconsolidated affiliates</t>
  </si>
  <si>
    <t>Income from continuing operations</t>
  </si>
  <si>
    <t>Discontinued operations, net of income taxes:</t>
  </si>
  <si>
    <t>Loss from discontinued operations</t>
  </si>
  <si>
    <t>Loss on disposal of net assets</t>
  </si>
  <si>
    <t>Total loss from discontinued operations</t>
  </si>
  <si>
    <t>Net income</t>
  </si>
  <si>
    <t>Accrued preferred stock dividends, including arrearages for the period</t>
  </si>
  <si>
    <t>Net loss attributable to common stock</t>
  </si>
  <si>
    <t>Net income (loss) per share attributable to common stock, basic:</t>
  </si>
  <si>
    <t>Income (loss) from continuing operations (in Dollars per share)</t>
  </si>
  <si>
    <t>Loss from discontinued operations (in Dollars per share)</t>
  </si>
  <si>
    <t>(in Dollars per share)</t>
  </si>
  <si>
    <t>Net income (loss) per share attributable to common stock, diluted:</t>
  </si>
  <si>
    <t>Weighted average number of shares outstanding - basic (in Shares)</t>
  </si>
  <si>
    <t>Weighted average number of shares outstanding - diluted (in Shares)</t>
  </si>
  <si>
    <t>Consolidated Statements of Comprehensive Income (Loss) - USD ($) $ in Thousands</t>
  </si>
  <si>
    <t>Other comprehensive income (loss), net of taxes:</t>
  </si>
  <si>
    <t>Cash flow hedge adjustments</t>
  </si>
  <si>
    <t>Pension and postretirement liability adjustments</t>
  </si>
  <si>
    <t>Other comprehensive loss</t>
  </si>
  <si>
    <t>Net comprehensive income (loss)</t>
  </si>
  <si>
    <t>Consolidated Statements of Stockholders' Deficit - USD ($) $ in Thousands</t>
  </si>
  <si>
    <t>Common Stock [Member]</t>
  </si>
  <si>
    <t>Additional Paid-in Capital [Member]</t>
  </si>
  <si>
    <t>Treasury Stock [Member]</t>
  </si>
  <si>
    <t>Retained Earnings [Member]</t>
  </si>
  <si>
    <t>AOCI Attributable to Parent [Member]</t>
  </si>
  <si>
    <t>Total</t>
  </si>
  <si>
    <t>Balance at Dec. 31, 2013</t>
  </si>
  <si>
    <t>Balance (in Shares) at Dec. 31, 2013</t>
  </si>
  <si>
    <t>Cancellation of preferred stock</t>
  </si>
  <si>
    <t>Cancellation of preferred stock (in Shares)</t>
  </si>
  <si>
    <t>Cancellation of related party debt</t>
  </si>
  <si>
    <t>Net actuarial gains (losses) on benefit plans, net of taxes</t>
  </si>
  <si>
    <t>Foreign currency cash flow hedges, net of taxes</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cash provided by operations:</t>
  </si>
  <si>
    <t>Non-cash loss on disposal of net assets</t>
  </si>
  <si>
    <t>Non-cash restructuring and impairment charges</t>
  </si>
  <si>
    <t>Depreciation and amortization of property, plant and equipment</t>
  </si>
  <si>
    <t>Amortization of deferred financing costs</t>
  </si>
  <si>
    <t>Gain on sale of assets</t>
  </si>
  <si>
    <t>Non-cash interest expense</t>
  </si>
  <si>
    <t>Foreign currency remeasurement (gains) losses</t>
  </si>
  <si>
    <t>Contributions to pension and postretirement benefit plans</t>
  </si>
  <si>
    <t>Changes in operating assets and liabilities:</t>
  </si>
  <si>
    <t>Accounts receivable</t>
  </si>
  <si>
    <t>Accounts payable and accrued liabilities</t>
  </si>
  <si>
    <t>Other</t>
  </si>
  <si>
    <t>Net cash provided by operating activities</t>
  </si>
  <si>
    <t>INVESTING ACTIVITIES</t>
  </si>
  <si>
    <t>Capital expenditures</t>
  </si>
  <si>
    <t>Deposits and other costs related to equipment to be purchased</t>
  </si>
  <si>
    <t>Investments in and advances to unconsolidated affiliates</t>
  </si>
  <si>
    <t>Distributions from unconsolidated affiliates</t>
  </si>
  <si>
    <t>Proceeds from disposal of investment in unconsolidated affiliate</t>
  </si>
  <si>
    <t>Proceeds from sale of net assets of Narricot business</t>
  </si>
  <si>
    <t>Proceeds from sale of property, plant and equipment</t>
  </si>
  <si>
    <t>Net cash provided by (used in) investing activities</t>
  </si>
  <si>
    <t>FINANCING ACTIVITIES</t>
  </si>
  <si>
    <t>Proceeds from issuance of term loans</t>
  </si>
  <si>
    <t>Repayment of term loans</t>
  </si>
  <si>
    <t>Net repayments under revolving loans</t>
  </si>
  <si>
    <t>Repayment of factoring loan facility</t>
  </si>
  <si>
    <t>Net proceeds from (repayments of) short-term borrowings</t>
  </si>
  <si>
    <t>Payment of financing fees</t>
  </si>
  <si>
    <t>Repayment of capital lease obligations</t>
  </si>
  <si>
    <t>Decrease in checks issued in excess of depos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Cancellation of preferred stock to accumulated deficit</t>
  </si>
  <si>
    <t>Cancellation of related party debt to capital in excess of par value</t>
  </si>
  <si>
    <t>Note receivable for sale of assets</t>
  </si>
  <si>
    <t>Issuance of related party debt to settle guaranty fee obligation</t>
  </si>
  <si>
    <t>Additions to property, plant and equipment using deposits or trade credits</t>
  </si>
  <si>
    <t>Capital lease obligations incurred to acquire assets</t>
  </si>
  <si>
    <t>Note 1 - Nature of Business and Significant Accounting Policies</t>
  </si>
  <si>
    <t>Accounting Policies [Abstract]</t>
  </si>
  <si>
    <t>Significant Accounting Policies [Text Block]</t>
  </si>
  <si>
    <t>Note 1 Nature of Business and Significant Accounting Policies
(a) Nature of Business 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other fabrics and textile products.
(b) Principles of Consolidation The consolidated financial statements include the financial statements of International Textile Group, Inc. and its wholly and majority owned subsidiaries. All significant intercompany balances and transactions have been eliminated in consolidation. Investments in unconsolidated affiliates in which the Company owns 20% to 50% of the voting stock or has significant influence are accounted for using the equity method. Investments in unconsolidated affiliates in which the Company does not have significant influence and owns less than 20% of the voting stock are accounted for using the cost method. In addition, the Company evaluates its relationships with entities in accordance with Financial Accounting Standards Board (“FASB”) Accounting Standards Codification (“ASC”) 810-10-25, “Consolidation – Recognition – Variable Interest Entities , ”
(c) Cash and Cash Equivalents Cash and cash equivalents include time deposits and other short-term investments with an original maturity of three months or less; at times such amounts on deposit with an entity may exceed Federal Deposit Insurance Corporation or other similar insurance limits.
(d) Accounts Receivable, Net Trade accounts receivable are recorded at the invoiced amount and bear interest in certain cases that is recognized as the interest is received. The Company continuously performs credit evaluations of its customers, considering numerous inputs including, but not limited to, each customer’s financial position; past payment history; cash flows and management capability; the historical loss experience with respect to such customer; and general and industry economic conditions and prospects. The Company estimates its allowance for doubtful accounts based on a combination of historical and current information regarding the overall balance of accounts receivable, as well as the current composition of the pool of accounts receivable. The Company determines past due status on accounts receivable based on the contractual terms of the original sale. Accounts receivable that management believes to be ultimately uncollectible are written off upon such determination. The Company records sales returns as a reduction to sales, cost of sales, and accounts receivable and an increase to inventory based on return authorizations for off-quality goods. Returned products that are recorded as inventories are valued based upon expected realizability.
(e) Inventories Inventories represent direct materials, labor and overhead costs incurred for products not yet delivered or returned. Inventories are valued at the lower of cost or market value using the first-in, first-out (“FIFO”) method. The Company reviews its inventory on a quarterly basis to identify excess or slow moving products, discontinued and to-be-discontinued products, and off-quality merchandise. For those items in inventory that are so identified, the Company estimates their market value based on historical and expected realization trends. This evaluation requires forecasts of future demand, market conditions and selling prices. If the forecasted market value is less than cost, the Company writes down the value of its inventory to reflect the lower value of that inventory. This methodology recognizes inventory exposures at the time such losses are evident rather than at the time goods are actually sold.
(f) Investments in Unconsolidated Affiliat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The equity method of accounting is used for unconsolidated affiliated companies in which the Company holds 20% to 50% of the voting stock of, or has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not considered fully recoverable.
(g) Property, Plant and Equipment and Long-lived Assets Held for Sale Property, plant and equipment are stated at cost less accumulated depreciation. Plant and equipment under capital leases are stated at the present value of future minimum lease payments, and amortization charges are included in depreciation expense. Depreciation and amortization of property, plant and equipment is calculated over the estimated useful lives of the related assets principally using the straight-line method: 15 years for land improvements, 10 to 40 years for buildings and 2 to 12 years for machinery, fixtures, and equipment (see Note 5). Leasehold improvements are amortized over the shorter of their estimated useful lives or the term of the underlying lease. The Company capitalizes certain interest costs as a component of the cost of construction in progress. The Company has purchased land-use rights from government entities in certain foreign countries that allow the use of land for periods of up to 50 years. Such amounts, which are not significant to the Company’s consolidated balance sheet, are recorded in property, plant and equipment and are amortized over various periods in accordance with local government regulations. Renewals or betterments of significant items are capitalized. Expenditures for repairs and maintenance are charged to expense as incurred. Long-lived assets or disposal groups are classified as held for sale when all the applicable criteria of FASB ASC 360, “Property, Plant, and Equipment”,
(h) Goodwill, Intangible Assets and Deferred Charges Goodwill represents the excess of cost over fair value of assets of businesses acquired. Goodwill and intangible assets acquired in a purchase business combination and determined to have an indefinite useful life are not amortized, but instead tested for impairment at least annually in accordance with the provisions of FASB ASC 350, “Intangibles — Goodwill and Other”.
(i) Impairment of Long-lived Assets In accordance with FASB ASC 360, “Property, Plant, and Equipment”,
(j) Payable in-Kind Interest In accordance with the terms of certain debt instruments, at certain dates, payable in-kind interest (“PIK Interest”) is either added to the principal amount of the related debt or is capitalized through the issuance of additional interest-bearing notes. The accrual of such PIK Interest is included in interest expense in the consolidated statements of income and is included in non-cash interest expense in the consolidated statements of cash flows as a component of operating cash flows. Upon the repayment of all or a portion of such debt, any accrued PIK Interest that has not been capitalized under the terms of the underlying debt instruments is classified as cash used in operating activities in the consolidated statements of cash flows. Repayment of the principal amount of debt, including PIK Interest that has been capitalized under the terms of the underlying debt, is classified as cash used in financing activities in the consolidated statements of cash flows.
(k) Pensions and Other Postretirement Benefits The valuation of pension and other postretirement benefits requires the use of assumptions and estimates to develop actuarial valuations of expenses, assets, and liabilities. Assumptions are made with respect to, among other things, discount rates, mortality rates, investment returns, projected benefits and Company contributions. The actuarial assumptions used are reviewed periodically and compared with external benchmarks. The discount rate is determined by projecting the plans’ expected future benefit payment obligations, discounting those expected payments using a theoretical zero-coupon spot yield curve derived from a universe of high-quality bonds as of the measurement date, and solving for the single equivalent discount rate that results in the same projected benefit obligation. Estimated returns on plan assets are based on long-term expectations given current investment objectives and historical results. In accordance with FASB ASC 715, “Compensation – Retirement Benefits”,
(l) Insurance Insurance liabilities are recorded based upon the claim reserves established through actuarial methods and estimates, including historical claims experience, demographic factors, severity factors, expected trend rates and other actuarial assumptions. To mitigate a portion of its risks, the Company maintains insurance for individual claims exceeding certain dollar limits. Provisions for estimated losses in excess of insurance limits are provided at the time such determinations are made. The accruals associated with the exposure to these potential liabilities, as well as the methods used in such evaluations, are reviewed by management for adequacy at the end of each reporting period and adjustments, if any, are reflected in earnings.
(m) Revenue Recognition Sales are recorded upon shipment or delivery, depending on when title and the risks and rewards of ownership passes to unaffiliated customers, collectability is reasonably assured and pricing is fixed or determinable. The Company classifies amounts billed to customers for shipping and handling in net sales, and costs incurred for shipping and handling in cost of sales in the consolidated statements of income. Accruals are made for sales returns and other allowances based on the Company’s experience. Taxes assessed by a governmental authority that are imposed directly on a revenue-producing transaction are presented on a net basis in the consolidated statements of income.
(n) Income Taxes The Company is subject to income taxes in the U.S. and in numerous foreign jurisdictions, the most significant of which are Mexico and China. Income taxes are accounted for under the rules of FASB ASC 740, “Income Taxes”,
(o) Derivative Instruments The Company accounts for derivative instruments in accordance with FASB ASC 815, “Derivatives and Hedging”. Under these rules, all derivatives, except those qualifying for the “normal purchases and normal sales” exception, are required to be recognized on the balance sheet at fair value. The accounting for changes in the fair value (i.e., gains or losses) of a derivative instrument depends on whether it has been designated and qualifies as part of a hedging relationship and on the type of hedging relationship. At the inception of the hedge contract, the Company determines whether the derivative meets the criteria for hedge accounting treatment or whether the financial instrument is not designated as a hedge for accounting purposes. The Company formally documents its hedge relationships, identifying the hedging instruments and the hedged items, as well as its risk management objectives and strategies for undertaking the hedge transaction. The effective portion of the change in the fair value of a derivative that is designated as a cash flow hedge is recorded in the “Accumulated other comprehensive loss, net” line of the Company’s consolidated balance sheets. Because the Company’s hedged items are components of cost of goods sold, realized gains and losses on derivative contracts are recorded in cost of goods sold upon settlement of those contracts, and cash flows from the settlement of derivative contracts are reported in operating activities. Unrealized gains and losses on derivative contracts not designated as hedging instruments are recorded in “other income (expense) - net” in the consolidated statements of income since these amounts represent non-cash changes in the fair values of open contracts that are not expected to correlate with the amounts and timing of the recognition of the hedged items.
(p) Commitments and Contingencies Liabilities for loss contingencies, including environmental remediation costs not within the scope of FASB ASC 410, “Asset Retirement and Environmental Obligations”, arising from claims, assessments, litigation, fines, and penalties and other sources are recorded when it is deemed probable that a liability has been incurred and the amount of the assessment and/or remediation can be reasonably estimated. Legal costs incurred in connection with loss contingencies, net of estimated recoveries, are expensed as incurred. Any recoveries of costs from third parties, which are probable of realization, are separately recorded as assets, and are not offset against the related liability, in accordance with FASB ASC 210-20, “Balance Sheet – Offsetting”. The Company accrues for losses associated with environmental remediation obligations not within the scope of FASB ASC 410 when such losses are deemed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q) Stock-Based Compensation The Company’s equity incentive plans are described in Note 14. FASB ASC 718, “Compensation – Stock Compensation”,
(r) Foreign Currency Translation The U.S. dollar is the functional currency of the Company’s foreign subsidiaries primarily due to the amount and volume of transactions denominated in U.S. dollars, including sales transactions and related accounts receivable, purchase transactions and related inventories and accounts payable, financing transactions and certain intercompany transactions. In addition, the foreign subsidiaries’ sales prices are determined predominantly by worldwide competitive and economic factors. As a result, the effects of remeasuring assets and liabilities into U.S. dollars are included in the accompanying consolidated statements of income in “other income (expense) - net.”
(s) Fair Value of Financial Instruments 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The Company recognizes interest income on impaired loans only upon the receipt of cash which is applied first to overdue interest and then to overdue principal amounts.
(t) Segment Information 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reporting of the Company’s operations to the CODM in four segments is consistent with how the Company is managed and how resources are allocated by the CODM. Segment data for all periods presented in the accompanying consolidated financial statements has been recast to conform to the current presentation as reported to the CODM.
(u) Use of Estimates The preparation of the accompanying consolidated financial statements in conformity with U.S. generally accepted accounting principles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and legal and environmental costs, and of the appropriate accounting principles to be applied and assumptions on which to base estimates and judgments. These estimates and assumptions are based upon historical factors, current circumstances and the experience and judgment of the Company’s management. Management monitors economic conditions and other factors and adjusts such estimates and assumptions when facts and circumstances dictate. Illiquid credit markets, volatile foreign currencies and equity values as well as changes in global consumer spending can increase the uncertainty inherent in such estimates and assumptions. As future events and their effects cannot be determined with precision, actual results may differ materially from these estimates under different assumptions or conditions. Changes in these estimates resulting from changes one or more of these factors, or in the general economic environment are reflected in the financial statements in the period in which such changes occurs. Management believes that its estimates impacting the accompanying consolidated financial statements, including for these matters, are reasonable based on facts currently available.
(v) Research and Development Expenses Research and development costs are charged to operations when incurred and are recorded as a component of selling and administrative expenses in the accompanying consolidated statements of income. Costs associated with research and development were approximately $5.6 million in 2015 and $6.2 million in 2014.
(w) Advertising Costs Advertising costs are charged to operations when incurred. Advertising costs were approximately $0.7 million and $0.6 million in 2015 and 2014, respectively, and were recorded as a component of selling and administrative expenses in the accompanying consolidated statements of income.
(x) Fiscal Year The Company uses a calendar fiscal year from January 1 to December 31. Recently Adopted Accounting Pronouncements In April 2014, the Financial Accounting Standards Board (“FASB”) issued Accounting Standards Update (“ASU”) 2014-08, “Reporting Discontinued Operations and Disclosures of Disposals of Components of an Entity”.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December 31, 2014
As Previously As
Balance Sheet Line Item Reported Recast
Intangibles and deferred charges, net $ 1,568 $ 1,267
Bank debt and other long-term obligations, net of current portion $ (61,258 ) $ (60,957 ) In November 2015, the FASB issued ASU 2015-17, “Balance Sheet Classification of Deferred Taxes”
December 31, 2014
As Previously As
Balance Sheet Line Item Reported Recast
Deferred income taxes - current assets $ 2,999 $ —
Deferred income taxes - noncurrent assets $ 6,279 $ 6,620
Deferred income taxes - noncurrent liabilities $ (3,287 ) $ (629 ) Recently Issued Accounting Pronouncements In May 2014, the FASB issued ASU 2014-09, “Revenue From Contracts With Customers”, “Revenue from Contracts with Customers (Topic 606): Deferral of the Effective Date”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5, the FASB issued ASU 2015-01, “Simplifying Income Statement Presentation by Eliminating the Concept of Extraordinary Items”. In April 2015, the FASB issued ASU 2015-05, “Customer’s Accounting for Fees Paid in a Cloud Computing Arrangement”. “Leases”, In July 2015, the FASB issued ASU 2015-11, “Inventory (Topic 330): Simplifying the Measurement of Inventory”. .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a consensus of the Emerging Issues Task Force)” In March 2016, the FASB issued ASU 2016-06, “Derivatives and Hedging (Topic 815): Contingent Put and Call Options in Debt Instruments (a consensus of the Emerging Issues Task Force)”.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For public companies, ASU 2016-06 is effective for fiscal years beginning after December 15, 2016, and interim periods within those fiscal years. Early adoption is permitted. The Company does not expect that the adoption of ASU 2016-06 will have a material impact on its consolidated financial statements. In March 2016, the FASB issued ASU 2016-07, “Investments—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It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For all companies, ASU 2016-07 is effective for fiscal years beginning after December 15, 2016, and interim periods within those fiscal years, applied prospectively. Earlier application is permitted. The Company does not expect that the adoption of ASU 2016-07 will have a material impact on its consolidated financial statements.</t>
  </si>
  <si>
    <t>Note 2 - Discontinued Operations</t>
  </si>
  <si>
    <t>Discontinued Operations and Disposal Groups [Abstract]</t>
  </si>
  <si>
    <t>Disposal Groups, Including Discontinued Operations, Disclosure [Text Block]</t>
  </si>
  <si>
    <t>Note 2 Discontinued Operations On September 23, 2014, the Company completed the sale of certain assets of Narricot Industries LLC (“Narricot ”) which represented the Company’s former narrow fabrics segment. The sale price consisted of $4.2 million in cash and a three-year, 6.5% promissory note for $3.2 million. The promissory note provides that only interest was payable for the six month period ended March 2015, and thereafter principal and interest are payable in equal monthly installments through September 2017. Amounts due under the promissory note are secured by a first lien on all of the property, plant and equipment of Narricot sold in the transaction (see Note 21 for information about a 2015 impairment charge related to the promissory note). As of May 25, 2012, the Company deconsolidated its ITG-Phong Phu Joint Venture (“ITG-PP”), a cotton-based fabrics and garment manufacturing operation in Vietnam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As of the date hereof, no final sale of the assets has occurred. Because the disposal or transfer of assets and obligations of the Narricot and ITG-PP businesses comprised the entire business operations of such entities and the Company has no significant continuing cash flows from, or continuing involvement with, such operations, the results of operations of the Narricot and ITG-PP businesses are presented as discontinued operations in the accompanying consolidated statements of operations for all periods presented. ITG-PP did not have any net sales in 2015 or 2014. 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 Net sales and certain other components included in discontinued operations were as follows (in thousands):
Year Ended December 31,
2015 2014
Net sales:
Narricot business $ — $ 17,255
Parent company interest expense allocated to discontinued operations:
Narricot business $ — $ 158
Loss from discontinued operations:
Narricot business $ — $ (6,441 )
ITG-PP business $ (66 ) $ (118 )
Loss on disposal of Narricot business $ — $ (501 )</t>
  </si>
  <si>
    <t>Note 3 - Inventories</t>
  </si>
  <si>
    <t>Inventory Disclosure [Abstract]</t>
  </si>
  <si>
    <t>Inventory Disclosure [Text Block]</t>
  </si>
  <si>
    <t xml:space="preserve">Note 3 Inventories The major classes of inventory are as follows (in thousands):
December 31,
2015 2014
Inventories at FIFO:
Raw materials $ 10,018 $ 6,864
Work in process 33,296 34,707
Finished goods 45,003 41,368
Dyes, chemicals and supplies 10,840 11,001
$ 99,157 $ 93,940 </t>
  </si>
  <si>
    <t>Note 4 - Investments in and Advances to Unconsolidated Affiliates</t>
  </si>
  <si>
    <t>Investments in and Advances to Affiliates, Schedule of Investments [Abstract]</t>
  </si>
  <si>
    <t>Investments in and Advances to Affiliates, Schedule of Investments [Text Block]</t>
  </si>
  <si>
    <t xml:space="preserve">Note 4 Investments in and Advances to Unconsolidated Affiliates In August 2014, the Company sold its 50% equity interests in the Summit Yarn LLC and Summit Yarn Holdings joint ventures (together, “Summit Yarn”) for cash proceeds of $9.6 million to its joint venture partner, Parkdale America, LLC. The Company recorded a gain on the sale of Summit Yarn of $9.4 million in 2014. Prior to the sale of Summit Yarn, the Company’s results of operations included various related party transactions entered into in the normal course of business with this joint venture (see Note 16). Such related party transactions have been eliminated through the cost of goods sold and the equity in income (loss) of unconsolidated affiliates lines in the Company’s 2014 consolidated statement of income. The Company owns 49% of NxGen Technologies, LLC (“NxGen”), which is in the business of designing airbags, airbag systems and inflator units. The results of NxGen are included in the equity in losses of unconsolidated affiliates line in the Company’s consolidated statements of income. </t>
  </si>
  <si>
    <t>Note 5 - Property, Plant, and Equipment</t>
  </si>
  <si>
    <t>Property, Plant and Equipment [Abstract]</t>
  </si>
  <si>
    <t>Property, Plant and Equipment Disclosure [Text Block]</t>
  </si>
  <si>
    <t xml:space="preserve">Note 5 Property, Plant, and Equipment Property, plant, and equipment consisted of the following (in thousands):
December 31,
2015 2014
Land and land improvements $ 2,578 $ 2,578
Buildings 48,526 48,152
Leasehold improvements 829 815
Machinery and equipment 174,004 165,646
Construction in progress 8,086 3,470
Equipment under capital leases 1,730 1,648
235,753 222,309
Less: accumulated depreciation (129,107 ) (118,032 )
$ 106,646 $ 104,277 The Company periodically performs assessments of the useful lives of its depreciable assets. In evaluating useful lives, the Company considers how long assets will remain functionally efficient and effective given such factors as quality of construction and estimated economic environments, competitive factors and technological advancements. If the assessment indicates that an asset may be used for a longer or shorter period than previously estimated, the useful life of such asset is revised, resulting in a change in estimate. Changes in estimates are accounted for on a prospective basis by depreciating the asset’s current then-carrying value over its revised estimated remaining useful life. Depreciation and amortization expense related to property, plant and equipment was $11.6 million and $12.2 million for 2015 and 2014, respectively. 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2015 or 2014, except as related to discontinued operations in 2014 as described in Note 21. The Company cannot predict the occurrence of any future events or conditions that might adversely affect the carrying value of long-lived assets. A decline in general economic or industry-specific business conditions could result in future impairment charges with respect to the Company’s long-lived assets, including any of its property, plant and equipment. </t>
  </si>
  <si>
    <t>Note 6 - Goodwill, Intangible Assets and Deferred Charges</t>
  </si>
  <si>
    <t>Goodwill and Intangible Assets Disclosure [Abstract]</t>
  </si>
  <si>
    <t>Goodwill and Intangible Assets Disclosure [Text Block]</t>
  </si>
  <si>
    <t xml:space="preserve">Note 6 Goodwill, Intangible Assets and Deferred Charges Goodwill, intangible assets and deferred charges are comprised of the following (in thousands):
December 31, 2015 December 31, 2014
Range of Life (Years) Gross Amount Accumulated Amortization Net Gross Amount Accumulated Amortization Net
Goodwill N/A $ 2,740 $ — $ 2,740 $ 2,740 $ — $ 2,740
Other intangible assets N/A $ 200 $ — $ 200 $ 200 $ — $ 200
Amortizable intangible assets and deferred charges:
Deferred financing costs on revolver loans 2 - 5 1,072 (220 ) 852 3,301 (2,234 ) 1,067
Total other intangible assets $ 1,272 $ (220 ) $ 1,052 $ 3,501 $ (2,234 ) $ 1,267 The goodwill balance at December 31, 2015 and 2014 of $2.7 million relates to the commission finishing segment. No impairment was recorded as a result of the Company’s annual evaluation as of October 1, 2015 or 2014. The following table reflects the changes in the net carrying amount of other intangible assets (in thousands):
Other Intangible Assets
Balance at December 31, 2013 $ 1,209
Payment of financing fees 710
Amortization (652 )
Balance at December 31, 2014 1,267
Payment of financing fees —
Amortization (215 )
Balance at December 31, 2015 $ 1,052 Amortization expense for definite-lived intangible assets and deferred charges for 2015 and 2014 was $0.2 million and $0.7 million, respectively. The estimated future amortization expense for definitive-lived intangible assets and deferred charges, based on balances as of December 31, 2015 is as follows (in thousands):
2016 $ 215
2017 215
2018 215
2019 207
2020 — </t>
  </si>
  <si>
    <t>Note 7 - Sundry Payables and Accrued Liabilities</t>
  </si>
  <si>
    <t>Other Liabilities and Financial Instruments Subject to Mandatory Redemption [Abstract]</t>
  </si>
  <si>
    <t>Other Liabilities Disclosure [Text Block]</t>
  </si>
  <si>
    <t xml:space="preserve">Note 7 Sundry Payables and Accrued Liabilities The major categories of sundry payables and accrued liabilities are as follows (in thousands):
December 31,
2015 2014
Accrued salaries and benefits $ 9,334 $ 7,930
Accrued taxes (payroll, VAT, property, and other) 7,019 7,161
Derivative liabilities 2,320 566
Accrued interest 1,395 1,285
All other 3,735 5,294
$ 23,803 $ 22,236 </t>
  </si>
  <si>
    <t>Note 8 - Long-term Debt and Short-term Borrowings</t>
  </si>
  <si>
    <t>Debt Disclosure [Abstract]</t>
  </si>
  <si>
    <t>Debt Disclosure [Text Block]</t>
  </si>
  <si>
    <t>Note 8 Long-Term Debt and Short-Term Borrowings Total outstanding long-term debt of the Company consisted of the following (in thousands):
December 31, 2015 December 31, 2014
Princi pal Amount Unamortized Debt Issuance Costs Net .Balance Principal Amount Unamortized Debt Issuance Costs Net Balance
Revolving loans:
ITG, Inc. $ 10,558 $ — $ 10,558 $ 24,510 $ — $ 24,510
Parras Cone de Mexico, S.A. de C.V. revolver facility (1) 13,900 — 13,900 — — —
Parras Cone de Mexico, S.A. de C.V. factoring facility (1) — — — 12,972 — 12,972
Term loans:
ITG, Inc. 2,803 (77 ) 2,726 5,811 (230 ) 5,581
Burlington Morelos S.A. de C.V. (1) 10,656 (103 ) 10,553 12,562 (71 ) 12,491
Parras Cone de Mexico, S.A. de C.V. (1) 17,429 (101 ) 17,328 11,880 — 11,880
Cone Denim (Jiaxing) Limited (1) — — — 5,610 — 5,610
Other:
Senior subordinated notes - related party, including
PIK interest 181,362 — 181,362 160,877 — 160,877
Capitalized lease obligations 335 — 335 150 — 150
Total long-term debt 237,043 (281 ) 236,762 234,372 (301 ) 234,071
Less: current portion of long-term debt (6,888 ) 77 (6,811 ) (12,237 ) — (12,237 )
Total long-term portion of long-term debt $ 230,155 $ (204 ) $ 229,951 $ 222,135 $ (301 ) $ 221,834
(1) Non-recourse to the U.S. parent company. U.S. Credit Facility On March 30, 2011, the Company and certain of its U.S. subsidiaries entered into an Amended and Restated Credit Agreement with General Electric Capital Corporation (“GE Capital”), as agent and lender, and certain other lenders (as amended, the “2011 Credit Agreement”). As amended to date, the 2011 Credit Agreement provides for a revolving credit facility of $85.0 million (the “U.S. Revolver”) and a term loan of $5.8 million (the “U.S. Term Loan”). On March 1, 2016, Wells Fargo &amp; Company completed the purchase of portions of GE Capital’s commercial and corporate finance businesses, and all rights and obligations under the 2011 Credit Agreement were assigned to Wells Fargo Bank, N.A. as agent and lender as of that date. The U.S. Term Loan is due and payable on January 1, 2017, and outstanding amounts under the U.S. Revolver are due and payable on December 18, 2019. The U.S. Term Loan requires repayments of $0.3 million per month until maturity. Borrowings under the 2011 Credit Agreement bear interest at the London Interbank Offered Rate (“LIBOR”), plus an applicable margin, or other published bank rates, plus an applicable margin, at the Company’s option. At December 31, 2015, there was $10.6 million outstanding under the U.S. Revolver at a weighted average interest rate of 3.2% and $2.8 million principal outstanding under the U.S. Term Loan at a weighted average interest rate of 3.3% (effective interest rate of 8.7%). As of December 31, 2015, the Company had $8.3 million of standby letters of credit issued in the normal course of business that reduced borrowing availability under the U.S. Revolver, none of which had been drawn upon. At December 31, 2015, the Company’s average adjusted availability (as defined under the 2011 Credit Agreement) under the U.S. Revolver was $55.6 million. Depending on amounts borrowed and average adjusted availability, the U.S. Revolver requires the payment of an unused commitment fee in the range of 0.25% to 0.375% annually, payable monthly. If the Company’s excess availability (as defined in the 2011 Credit Agreement) falls below certain predefined levels, the lenders under the 2011 Credit Agreement can draw upon a standby letter of credit in the amount of $17.0 million (the “WLR LC”); no such amounts had been drawn by the lenders as of December 31, 2015. Amendment No. 12 to the 2011 Credit Agreement provides for reductions of the WLR LC of up to $5.0 million, or termination of the WLR LC, based upon amounts of the U.S. Term Loan repaid under the 2011 Credit Agreement, the maintenance of a specified fixed charge coverage ratio, the level of average excess availability, and certain other conditions. The WLR LC has been provided by WLR Recovery Fund IV, L.P. (“Fund IV”), which is controlled by WL Ross &amp; Co. LLC, our controlling stockholder (“WLR LLC”). One member of our board of directors is also affiliated with various investment funds controlled by WLR LLC (collectively, the “WLR Affiliates”) that directly own a majority of our voting stock. 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 The 2011 Credit Agreement contains affirmative and negative covenants and events of default customary for agreements of this type. The Company was in compliance with such covenants as of December 31, 2015. The 2011 Credit Agreement also contains a cross default and cross acceleration provision relating to that certain Note Purchase Agreement, originally dated as of June 6, 2007 (as amended, the “Note Purchase Agreement”). Subsidiary Credit Facilities In January 2015, a wholly-owned subsidiary of the Company, Burlington Morelos S.A. de C.V. (“Burlington Morelos”), entered into a five year, $12.2 million term loan with Banco Nacional de Mexico, S.A. (“Banamex”) with principal repayments of $0.2 million per month until January 2020, with the remaining principal balance due in February 2020. The obligations of Burlington Morelos under such term loan are denominated in U.S. dollars and are secured by a pledge of all property, plant and equipment of Burlington Morelos and its subsidiaries. The interest rate on borrowings under this term loan agreement is variable at LIBOR plus 3.5%. At December 31, 2015, the principal amount outstanding under the Burlington Morelos term loan was $10.7 million at an interest rate of 3.7% (effective interest rate of 4.1%). In January 2015, a wholly-owned subsidiary of the Company, Parras Cone de Mexico, S.A. de C.V. (“Parras Cone”), entered into a $10.6 million term loan agreement. The term loan agreement requires principal repayments of $0.1 million per month until January 2020, with the remaining principal balance due in February 2020. The obligations of Parras Cone under this loan are denominated in U.S. dollars, are secured by all of the assets of Parras Cone, and are guaranteed by Parras Cone’s direct parent, Burlington Morelos. The interest rate on borrowings under this term loan is variable at LIBOR plus 3.5%. The term loan facility contained an option to increase borrowings by up to $7.0 million until January 2016, and such option was reduced to $4.0 million upon the execution of a new term loan facility in July 2015 as described below. At December 31, 2015, Parras Cone has borrowed the entire $4.0 million available under this additional loan commitment. At December 31, 2015, total principal amount outstanding under the Parras Cone term loan was $13.2 million at a weighted average interest rate of 3.7% (effective interest rate of 4.0%). In July 2015, Parras Cone entered into a separate $7.0 million term loan agreement, with the proceeds from borrowings thereunder to be used for construction of a natural gas powered cogeneration facility at its plant location in Mexico. Under this agreement, Parras Cone can draw upon a $7.0 million commitment until July 2016. The term loan requires equal monthly principal repayments based on the outstanding principal balance beginning in February 2017 and continuing through a period not to exceed 72 months from the date of the draw. The obligations of Parras Cone under such term loan are denominated in U.S. dollars, are secured by all of the assets of Parras Cone and are guaranteed by Parras Cone’s direct parent, Burlington Morelos. The interest rate on borrowings under the term loan agreement is variable at LIBOR plus 2.95% for the first three years of the term loan and LIBOR plus 2.75% thereafter. As of the date hereof, Parras Cone has borrowed $4.2 million under this agreement at a contractual and effective interest rate of 3.2%. In August 2015, Parras Cone entered into a revolving credit agreement that provides for borrowing availability of up to $18.0 million with a maturity date of August 17, 2018. Borrowings under this facility are denominated in U.S. dollars and are secured by all of the assets of Parras Cone and are guaranteed by Parras Cone’s direct parent, Burlington Morelos. The interest rate on borrowings under the Parras Cone revolving credit agreement is variable at LIBOR plus 3.25%. At December 31, 2015, the amount outstanding under the Parras Cone revolving credit facility was $13.9 million at a contractual and effective interest rate of 3.5%. Amounts borrowed were used in part to repay outstanding amounts under Parras Cone’s March 2013 factoring agreement, which had a maturity date of March 6, 2017, and which was replaced by this agreement. 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certain percentages (as defined in the term loan agreements) of annual consolidated net sales of such consolidated group. As of December 31, 2015, Burlington Morelos and its subsidiaries were in compliance with such covenants. Borrowings under these credit facilities are non-recourse to the ITG parent company. In 2006 and 2007, Cone Denim (Jiaxing) Limited obtained financing from Bank of China to fund its capital expenditures in excess of partner equity contributions, which contributions were in accordance with applicable Chinese laws and regulations. The loan was scheduled to be repaid in monthly principal installments of no less than $0.5 million until January 2016. The Company fully repaid this term loan in the third quarter of 2015. Senior Subordinated Notes – Related Party 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 At various times, the WLR Affiliates purchased from holders certain of the Notes with an original interest rate of 12% per annum which were thereafter amended, restated and reissued in the form of Tranche B Notes. The Tranche B Notes are classified as “Senior subordinated notes - related party, including PIK interest” in the Company’s accompanying consolidated balance sheets. The Tranche B Notes bear PIK interest at 12% per annum and mature on June 30, 2019. As previously disclosed, in 2014, $21.9 million in principal and accrued interest of the Tranche B Notes outstanding as of December 31, 2013 was cancelled, together with all additional interest that accrued on such notes from December 31, 2013 through August 29, 2014. In 2014, the Company reversed $1.4 million of PIK interest expense that had been recorded in that period, 2014 related to such cancelled Tranche B Notes. At December 31, 2015, $181.4 million aggregate principal amount was outstanding under the Tranche B Notes, including PIK interest. Debt Maturities As of December 31, 2015, aggregate maturities of long-term debt for each of the next five 12-month periods were as follows: $6.8 million, $4.9 million, $19.0 million, $197.0 million and $7.7 million. Short-term Borrowings The Company and certain of its subsidiaries had short-term borrowing arrangements with certain financial institutions or suppliers in the aggregate amount of $32.4 million at December 31, 2015 and $43.8 million at December 31, 2014, with weighted average interest rates of 5.0% and 6.6%, respectively. At December 31, 2015, such amounts included the following arrangements: ITG and its U.S. subsidiaries had outstanding short-term financing obligations from certain cotton and other suppliers in the amount of $0.7 million; Cone Denim (Jiaxing) Limited had outstanding short-term working capital loans in an aggregate amount of $27.1 million from various Chinese financial institutions, including approximately $5.9 million secured by land and buildings at Jiaxing Burlington Textile Company and $1.1 million guaranteed by a $1.4 million standby letter of credit with a WLR Affiliate; and Jiaxing Burlington Textile Company had outstanding short-term working capital loans from certain Chinese financial institutions in the amount of $4.6 million, which are guaranteed by standby letters of credit from the U.S. parent company. For 2015 and 2014, the average balance of the Company’s short-term borrowings was $41.5 million and $45.5 million, respectively, with weighted average interest rates of 5.9% and 6.6%, respectively. The maximum month-end amount of the Company’s short-term borrowings in 2015 and 2014 was $46.5 million and $48.6 million, respectively. Guarantees FASB ASC 460, “Guarantees,” provides guidance on the disclosures to be made by a guarantor about its obligations under certain guarantees that it has issued and specific disclosures related to product warranties. As of December 31, 2015, the Company and various of its consolidated subsidiaries were borrowers under various bank credit agreements (collectively, the “Facilities”). Certain of the Facilities are guaranteed by either the Company and/or various of its consolidated subsidiaries.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or for the periods ended December 31, 2015 or December 31, 2014, except as noted herein. In 2011, the Company entered into a Guaranty of Payment (as amended and restated, the “Guaranty”) in favor of Fund IV. As of December 31, 2015, Cone Denim (Jiaxing) Limited had outstanding short-term working capital loans from various Chinese financial institutions, including approximately $1.1 million guaranteed by a $1.4 million standby letter of credit with Fund IV pursuant to the Guaranty. The obligations of the Company under the Guaranty are payable in cash or, if cash is not permitted to be paid pursuant to the terms and conditions of the 2011 Credit Agreement and related documentation, then such amounts are payable in additional Tranche B Notes. Also pursuant to the Guaranty, the Company is required to pay a per annum amount equal to 10% of the amount of any such outstanding letters of credit. In 2015 and 2014, the Company incurred guarantee fees of $0.2 million and $0.6 million, respectively.</t>
  </si>
  <si>
    <t>Note 9 - Leases</t>
  </si>
  <si>
    <t>Leases [Abstract]</t>
  </si>
  <si>
    <t>Leases of Lessee Disclosure [Text Block]</t>
  </si>
  <si>
    <t>Note 9 Leases As of December 31, 2015, minimum future obligations under capital leases and noncancelable operating leases were as follows (in thousands):
Capital Leases Operating Leases
2016 $ 129 $ 2,451
2017 70 1,992
2018 64 1,374
2019 64 846
2020 36 4
Later years — —
Total minimum lease payments 363 $ 6,667
Less interest portion of payments 28
Present value of future minimum lease payments $ 335 Capital leases are primarily for production machinery and equipment with imputed interest rates of 3.9% to 6.2%. Operating leases pertain to office facilities and a variety of machinery and equipment. Certain operating leases, principally for office facilities, contain escalation clauses for increases in operating costs, property taxes and insurance. For 2015 and 2014, rental expense for operating leases was $2.8 million and $2.6 million, respectively.</t>
  </si>
  <si>
    <t>Note 10 - Income Taxes</t>
  </si>
  <si>
    <t>Income Tax Disclosure [Abstract]</t>
  </si>
  <si>
    <t>Income Tax Disclosure [Text Block]</t>
  </si>
  <si>
    <t>Note 10 Income Taxes 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have operated under tax incentive programs that provided reduced or zero tax rates for certain subsidiaries for certain periods that remain currently open for examination by local authorities. Foreign entities record income tax expense based on the applicable laws and requirements of their respective tax jurisdictions. Income tax (benefit) expense attributable to income from continuing operations consisted of (in thousands):
Year Ended December 31,
2015 2014
Current:
United States $ (98 ) $ (42 )
Foreign (2,093 ) (1,936 )
Total current (2,191 ) (1,978 )
Deferred:
United States (67 ) (67 )
Foreign 1,169 (1,441 )
Total deferred 1,102 (1,508 )
Total $ (1,089 ) $ (3,486 ) The Company’s income tax expense for 2015 and 2014 is different from the amount computed by applying the U.S. federal income tax rate of 35% to income from continuing operations before income tax expense as follows (in thousands):
Year Ended December 31,
2015 2014
U.S. federal income tax at statutory rate $ (6,414 ) $ (3,922 )
State income taxes, net of federal effect (268 ) (78 )
Foreign rate differential and permanent differences 3,332 1,554
Reconciliation of prior year provision to tax returns filed 251 (151 )
Foreign earnings taxed in the U.S. (215 ) (6,581 )
Foreign currency adjustments on foreign-denominated net assets (3,280 ) (2,103 )
Expiration of tax credits (2,750 ) (3,143 )
Other (29 ) (215 )
Changes in valuation allowances 8,284 11,153
$ (1,089 ) $ (3,486 ) The temporary basis differences that gave rise to deferred income tax assets and deferred income tax liabilities consisted of the following (in thousands):
December 31,
2015 2014
Deferred income tax assets
Property, plant and equipment $ 5,158 $ 6,256
Bad debt reserves 755 305
Inventories 2,309 1,857
Reserve for future expenses 996 1,168
Employee benefit plans 7,082 6,078
Net operating loss and credit carryforwards 195,411 202,437
Intercompany payables with foreign affiliates 18,948 21,022
Other 2,436 2,213
Valuation allowances (199,764 ) (208,123 )
33,331 33,213
Deferred income tax liabilities
Property, plant and equipment (1,885 ) (2,185 )
Goodwill and other intangible assets (746 ) (822 )
Nonpermanently invested foreign earnings (24,174 ) (23,959 )
Other (172 ) (256 )
(26,977 ) (27,222 )
$ 6,354 $ 5,991 Gross deferred income tax assets as of December 31, 2015 and 2014 were reduced by valuation allowances of $199.8 million and $208.1 million, respectively, for the portions of tax benefits that management considers it is more likely than not that some or all of its deferred income tax assets will not be realized. In determining whether it is more likely than not that deferred income tax assets would be realized, the Company evaluates various sources of expected future taxable income such as the future reversal of existing taxable temporary differences, future taxable income exclusive of reversing taxable temporary differences and carryforwards, taxable income in prior carryback years, and tax planning strategies. The Company believes that the valuation allowances recorded against deferred income tax assets are appropriate based on current facts and circumstances. FASB ASC 740-10-25, “Income Taxes – Other Considerations or Special Areas – Recognition”, 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Because the final sale of the ITG-PP assets and subsequent liquidation of ITG-PP have not yet occurred, management does not currently have the necessary information to determine the ultimate impact of these transactions on the Company’s income taxes. Management does not expect that the ultimate tax impact of the deconsolidation, the final sale of ITG-PP assets, and the ultimate liquidation of ITG-PP will have a material impact on the Company’s consolidated balance sheet, results of operations or cash flows . The Company currently has tax loss and credit carryforwards in the U.S., Mexico, and in various other foreign jurisdictions. The U.S. federal tax loss carryforward as of December 31, 2015 is $475.3 million and will expire at various times from 2026 through 2034. U.S. state net operating loss carryforwards were $219.5 million at December 31, 2015 and expire on various dates from 2016 to 2035. North Carolina and South Carolina jobs tax credit carryforwards of $28.8 million at December 31, 2015 expire at various times from 2016 through 2021. Foreign tax loss carryforwards as of December 31, 2015 are approximately $8.6 million and will expire at various times from 2016 through 2025. The Company’s liability for uncertain tax positions at December 31, 2015 and 2014 was related to U.S. and Mexico jurisdictions. Activity related to uncertain tax positions is as follows (in thousands):
Gross unrecognized tax benefits at December 31, 2013 $ 511
Current year position taken for Asset Tax recapture liability 1,659
Gross unrecognized tax benefits at December 31, 2014 2,170
Effect from changes in foreign currency exchange rate (549 )
Gross unrecognized tax benefits at December 31, 2015 $ 1,621 Tax legislation in Mexico effective as of January 1, 2014 included a provision to obligate taxpayers to recapture previous benefits related to consolidated reporting of “Asset Tax” liabilities. The recapture liability that the Company quantified includes amounts the Company believes are not owed according to its interpretation of the new law. Accordingly, the Company recorded a recapture liability of $1.7 million as of December 31, 2014 for this uncertain tax position. The liability for uncertain tax positions of $1.6 million at December 31, 2015, if recognized, would reduce the Company’s effective tax rate. The amount of related interest and penalties accrued as of December 31, 2015 was not material to the consolidated financial statements. The statute of limitations related to the Company’s consolidated U.S. federal income tax return is currently open for tax years 2004 and forward. The expiration of the statutes of limitation related to the non-U.S. and state income tax returns that the Company and its subsidiaries file varies by jurisdiction and state.</t>
  </si>
  <si>
    <t>Note 11 - Retirement and Other Postretirement Benefits</t>
  </si>
  <si>
    <t>Compensation and Retirement Disclosure [Abstract]</t>
  </si>
  <si>
    <t>Pension and Other Postretirement Benefits Disclosure [Text Block]</t>
  </si>
  <si>
    <t xml:space="preserve">Note 11 Retirement and Other Postretirement Benefits The Company’s U.S. wholly-owned subsidiary, Burlington Industries LLC, has a defined benefit pension plan that was closed to new participants in 2003 and is based on total participant contributions through September 30, 2003. On July 29, 2003, the plan was amended to provide that no further participant contributions could be made to the plan after September 30, 2003 and that no service or participation after such date would be recognized in calculating a pension benefit. The funding policy for this plan is to contribute periodically an amount based on the Employee Retirement Income Security Act of 1974 (“ERISA”) funding requirements as determined by the plan’s actuary. Benefits consist of a pension payable for life following termination or, at the option of the participant, a one-time lump sum cash payment equal to the discounted present value of the pension, based on the participant’s age and the amount of the participant’s contributions as determined under the provisions of the plan and applicable law. All participants are fully vested. In addition, the Company has a noncontributory life insurance plan covering certain former employees of Burlington Industries LLC that was closed to new participants in 1973. The Company’s policy is to fund the cost of the life insurance plan as expenses are incurred. The cost of such postretirement benefits was accrued over the participants’ service lives. Amounts recognized in the accompanying consolidated balance sheets related to the Burlington Industries LLC pension and postretirement benefit plans consisted of the following (in thousands):
December 31, 2015 December 31, 2014
Pension Benefit Plan U.S. Postretirement Benefit Plan Pension Benefit Plan U.S. Postretirement Benefit Plan
Current liabilities - accrued benefit cost $ — $ 407 $ — $ 408
Noncurrent liabilities - accrued benefit cost 10,526 941 11,956 1,189
$ 10,526 $ 1,348 $ 11,956 $ 1,597
Accumulated other comprehensive loss $ 5,180 $ 95 $ 5,644 $ 154 Components of net expense (benefit) and other amounts recognized in accumulated other comprehensive loss for the Burlington Industries LLC pension and postretirement benefit plans were as follows (in thousands):
Year Ended December 31, 2015 Year Ended December 31, 2014
Net Expense (Benefit) Pension Benefit Plan U.S. Postretirement Benefit Plan Pension Benefit Plan U.S. Postretirement Benefit Plan
Interest cost $ 764 $ 44 $ 864 $ 70
Expected return on plan assets, net of plan expenses (374 ) — (374 ) —
Amortization of net loss 460 — 377 —
Net periodic expense 850 44 867 70
Recognized settlement losses 660 — 564 —
Net expense 1,510 44 1,431 70
Other Changes in Plan Assets and Benefit
Obligations Recognized in
Other Comprehensive Income (Loss)
Net (gain) loss (464 ) (59 ) 436 28
Total recognized in net comprehensive income (loss) $ 1,046 $ (15 ) $ 1,867 $ 98 Obligations, plan assets and the funded status of the Burlington Industries LLC pension and postretirement benefit plans were as follows (in thousands):
Year Ended December 31, 2015 Year Ended December 31, 2014
Pension Benefit Plan U.S. Postretirement Benefit Plan Pension Benefit Plan U.S. Postretirement Benefit Plan
Change in benefit obligations:
Balance at beginning of period $ (25,505 ) $ (1,597 ) $ (25,466 ) $ (1,683 )
Interest cost (764 ) (44 ) (864 ) (70 )
Benefits paid 2,946 234 2,547 184
Actuarial gains (losses) 193 59 (1,722 ) (28 )
Balance at end of period (23,130 ) (1,348 ) (25,505 ) (1,597 )
Change in fair value of plan assets:
Balance at beginning of period 13,549 — 12,863 —
Actual return on plan assets, net of plan expenses (477 ) — 721 —
Cash contributions by employer 2,478 234 2,512 184
Benefits paid (2,946 ) (234 ) (2,547 ) (184 )
Balance at end of period 12,604 — 13,549 —
Funded status at end of year $ (10,526 ) $ (1,348 ) $ (11,956 ) $ (1,597 ) Weighted average assumptions used to determine net benefit cost of the Burlington Industries LLC pension and postretirement plans for the 2015 and 2014 periods were as follows:
Year Ended December 31, 2015 Year Ended December 31, 2014
Pension Benefit Plan U.S. Postretirement Benefit Plan Pension Benefit Plan U.S. Postretirement Benefit Plan
Discount rate 3.18% 3.00% 3.65% 4.40%
Long-term rate of return on plan assets 5.50% Not applicable 5.50% Not applicable The weighted average discount rates used to determine the benefit obligations of the Burlington Industries LLC pension and postretirement benefit plans as of December 31, 2015 and 2014 were as follows:
December 31, 2014
Pension Benefit Plan U.S. Postretirement Benefit Plan Pension Benefit Plan U.S. Postretirement Benefit Plan
Discount rate 3.16% 4.00% 3.18% 3.00% The discount rates are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expected long-term rate of return on plan assets is based on a weighted average of the returns on individual asset categories in the portfolio. The expected return is based on historical returns as well as general market conditions. An investment committee consisting of members of senior management of the Company is responsible for supervising, monitoring and evaluating the invested assets of the Company’s funded pension plan. The investment committee abides by documented policies and procedures relating to investment goals, targeted asset allocations, risk management practices, allowable and prohibited investment holdings, diversification, the relationship between plan assets and benefit obligations, and other relevant factors and considerations. The objective of the Company’s investment policies and strategies for the Burlington Industries LLC pension plan is to achieve a targeted return over the long term that increases the ratio of assets to liabilities at a level of risk deemed appropriate by the Company while maintaining compliance with ERISA, common law fiduciary responsibilities and other applicable regulations and laws. The investment objective is measured over rolling one-, three- and five-year periods. The Burlington Industries LLC pension plan invests primarily in passive investments and predominantly in the debt (fixed income) and equity asset classes. Investment in additional asset classes with differing rates of returns, return variances and correlations may be utilized to reduce risk by providing diversification relative to debt and equity asset classes. Additionally, the Company diversifies investments within asset classes to reduce the potential impact of losses in single investments. The Burlington Industries LLC pension plan’s asset allocation policy is the principal method for achieving its targeted return. The asset allocation targets are approximately 65% equity securities, 25% fixed income securities, 5% commodities, and 5% real estate, cash or cash equivalents and other diversifying assets, with alternative investments and variances allowed within certain ranges. Actual asset allocation is monitored monthly relative to established policy targets and ranges. A variance from these ranges triggers a review and rebalancing toward the target allocation with due consideration given to the liquidity of the investments and transaction costs. The fair values of plan assets in the Burlington Industries LLC pension plan at December 31, 2015 and 2014 are shown below (in thousands). See Note 21 for a discussion of the levels of the fair value hierarchy under FASB ASC 820.
Asset Category Quoted Prices in Active Markets for Identical Assets (Level 1) Significant Observable Inputs (Level 2) Significant Unobservable Inputs (Level 3) Total At December 31, 2015
Pension Plan:
Cash equivalents $ — $ 13 $ — $ 13
U.S. equity securities — 4,718 — 4,718
Non-U.S. equity securities — 3,557 — 3,557
Commodity derivative index fund (a) — 580 — 580
U.S. fixed income securities (b) — 3,267 — 3,267
Limited partnership units (c) — — 69 69
Real estate — 400 — 400
$ — $ 12,535 $ 69 $ 12,604
Asset Category Quoted Prices in Active Markets for Identical Assets (Level 1) Significant Observable Inputs (Level 2) Significant Unobservable Inputs (Level 3) Total At December 31, 2014
Pension Plan:
Cash equivalents $ — $ 9 $ — $ 9
U.S. equity securities 74 5,004 — 5,078
Non-U.S. equity securities — 3,750 — 3,750
Commodity derivative index fund (a) — 681 — 681
U.S. fixed income securities (b) — 3,678 — 3,678
Limited partnership units (c) — — 77 77
Real estate — — 276 276
$ 74 $ 13,122 $ 353 $ 13,549 __________
(a) Investments in commodity index funds that invest in various commodity-linked derivative instruments backed by a portfolio of inflation-indexed securities and other fixed income instruments, including bonds, debt securities and other similar instruments issued by various U.S. and non-U.S. public- or private-sector entities, primarily through investments in leveraged or unleveraged commodity index-linked notes.
(b) Investments in U.S. government agency, public, corporate, mortgage-backed, and asset-backed securities as well as investment-grade international dollar-denominated bonds which seeks to track the performance of a broad, market-weighted bond index, all with maturities of more than one year.
(c) Investments in several private equity funds that invest in diverse industries in the U.S. The following table shows a reconciliation of the beginning and ending balances for assets valued using significant unobservable inputs (Level 3) (in thousands):
Limited partnership units Real estate Total
Balance at December 31, 2014 $ 77 $ 276 $ 353
Actual return on plan assets:
Relating to assets still held at end of year (8 ) 124 116
Relating to assets sold during the year — — —
Purchases, sales and settlements — — —
Transfers out of Level 3 — (400 ) (400 )
Balance at December 31, 2015 $ 69 $ — $ 69 The investment assets of the Company’s pension plan are valued using the following valuation methods: Cash and cash equivalents: U.S. government and government agency issues: Corporate bonds: Common stock: Mutual funds: Partnership investments: Other holdings: The Company expects to contribute between $1.1 million to $1.5 million to its U.S. pension plan and $0.1 million to $0.3 million to its U.S. postretirement plan in 2016, depending on plan asset performance and actual benefit payment levels. The following benefit payments are expected to be made in the following fiscal years related to the Burlington Industries LLC pension and postretirement benefit plans. The expected benefit payments are based on the same assumptions used to measure the plans’ benefit obligations at December 31, 2015 (in thousands).
Pension Benefit Plan U.S. Postretirement Benefit Plan
2016 $ 3,937 $ 407
2017 3,365 214
2018 2,782 192
2019 2,481 160
2020 1,986 139
2021 to 2025 7,987 370 Certain of the Company’s wholly-owned international subsidiaries in Mexico have recorded liabilities for seniority premium (retirement) benefit plans in the aggregate amount of $1.0 million at each of December 31, 2015 and 2014. Such plans have no plan assets. The measurement date used to determine pension and postretirement benefit measures for the Company’s plans is December 31. Amounts recognized in accumulated other comprehensive loss for all plans consisted of $5.5 million and $6.0 million at December 31, 2015 and 2014, respectively. The estimated net loss for the pension and postretirement benefit plans that will be amortized from accumulated other comprehensive loss into net periodic benefit cost in the next fiscal year is $0.4 million. </t>
  </si>
  <si>
    <t>Note 12 - Defined Contribution Plan</t>
  </si>
  <si>
    <t>Defined Contribution Plan [Abstract]</t>
  </si>
  <si>
    <t>Defined Contribution Plan [Text Block]</t>
  </si>
  <si>
    <t>Note 12 Defined Contribution Plan The Company has a 401(k) Savings Plan for all U.S. employees (and certain employees in foreign countries) that provides for employer contributions based on defined plan formulas and the level of the employee’s contribution. During the years ended December 31, 2015 and 2014, cash contributions of $2.0 million were made each year by the Company to the 401(k) Savings Plan and charged to operations in each period.</t>
  </si>
  <si>
    <t>Note 13 - Stockholders' Deficit</t>
  </si>
  <si>
    <t>Stockholders' Equity Note [Abstract]</t>
  </si>
  <si>
    <t>Stockholders' Equity Note Disclosure [Text Block]</t>
  </si>
  <si>
    <t>Note 13 Stockholders’ Deficit Preferred Stock As of December 31, 2015, the Company had 100,000,000 shares of preferred stock authorized, including 5,000,000 shares of Series C Preferred Stock (the “Series C Preferred Stock”), of which 114,628 shares were issued and outstanding at December 31, 2015 and 2014, 15,000,000 shares of Series A Convertible Preferred Stock (the “Series A Preferred Stock”), of which 3,165,071 shares were issued and outstanding at December 31, 2015 and 2014, and 5,000,000 shares of Series B Convertible Preferred Stock (the “Series B Preferred Stock”), none of which were issued or outstanding at December 31, 2015 or 2014.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 The terms of the Series C Preferred Stock provide that, among other things:
● each share of Series C Preferred Stock has an initial liquidation preference of $1,000 (the “Series C Preferred Stock Liquidation Value”);
● the Series C Preferred Stock is not convertible;
● 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
● dividends on the Series C Preferred Stock are cumulative and accrue and are payable quarterly, in arrears, when, as and if declared by the board out of funds legally available therefor, at an annual rate of 8.0%, and are payable in additional shares of Series C Preferred Stock;
● shares of Series C Preferred Stock are redeemable at the option of the Company at any time upon notice to the holder thereof and payment of 100% of the Series C Preferred Stock Liquidation Value, plus accrued dividends; and
● 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 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 Shares of Series B Preferred Stock are authorized to be issued pursuant to the Company’s 2008 Equity Incentive Plan (the “2008 Plan”). The certificate of designation relating to the Series B Preferred Stock provides the following:
● 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
● upon any liquidation, winding up or dissolution of the Company, holders of shares of Series B Preferred Stock will be entitled to receive $25.00 per share, plus any declared but unpaid dividends, prior and in preference to any payment on any junior securities;
● 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
● shares of Series B Preferred Stock will vote together with all other classes and series of stock of the Company on all matters submitted to a vote of the Company’s stockholders. Each share of Series B Preferred Stock will be entitled to one vote per share on all such matters. There were no shares of Series B Preferred Stock outstanding during any period presented. Under a previously disclosed Stipulation and Settlement Agreement entered into by the Company in February 2014, which received court approval on August 29, 2014, $11.4 million (11,475 shares) and $257.6 million (10,304,963 shares) of Series C Preferred Stock and Series A Preferred Stock, respectively, and certain related dividends in arrears were cancelled in 2014. Pursuant to the certificates of designation of the Series C Preferred Stock and the Series A Preferred Stock, the Company is prohibited from paying dividends, if declared by the Company’s board of directors, on such preferred stock until funds are legally available therefor. As of December 31, 2015, dividends in arrears on preferred stock were $20.1 million, or $175.52 per share, on the Series C Preferred Stock, and $13.0 million, or $4.10 per share, on the Series A Preferred Stock, each payable in additional shares of such preferred stock. Common Stock The Company has 150,000,000 shares of common stock authorized at $0.01 par value per share, of which 17,468,327 shares were issued and outstanding at December 31, 2015 and 2014. Accumulated Other Comprehensive Loss The components of, and changes in, accumulated other comprehensive loss (net of income taxes of $0.3 million and $0.1 million as of and for the years ended December 31, 2015 and 2014, respectively) were as follows (in thousands):
Gains and Losses on Foreign Currency Cash Flow Hedges (1) Pension Benefit Plan (2) Postretirement Benefit Plans (2) Total
Balance at December 31, 2014 $ (766 ) $ (5,644 ) $ (348 ) $ (6,758 )
Other comprehensive income (loss) before reclassifications (4,399 ) 2 22 (4,375 )
Amounts reclassified:
Net (gains) and losses 3,114 — — 3,114
Amortization of net actuarial losses — 462 — 462
Other comprehensive income (loss) for the period (1,285 ) 464 22 (799 )
Balance at December 31, 2015 $ (2,051 ) $ (5,180 ) $ (326 ) $ (7,557 )
Balance at December 31, 2013 $ (246 ) $ (5,208 ) $ (174 ) $ (5,628 )
Other comprehensive loss before reclassifications (341 ) (811 ) (174 ) (1,326 )
Amounts reclassified:
Net (gains) and losses (179 ) — — (179 )
Amortization of net actuarial losses — 375 — 375
Other comprehensive loss for the period (520 ) (436 ) (174 ) (1,130 )
Balance at December 31, 2014 $ (766 ) $ (5,644 ) $ (348 ) $ (6,758 )
(1) See Note 18, "Derivative Instruments".
(2) These components are included in the computations of net periodic benefit costs. See Note 11 for additional information about the Company's pension and postretirement benefit plans. The U.S. dollar is the functional currency of the Company’s foreign subsidiaries; therefore, there is no accumulated other comprehensive income or loss related to foreign currency translation adjustments.</t>
  </si>
  <si>
    <t>Note 14 - Stock-Based Compensation</t>
  </si>
  <si>
    <t>Disclosure of Compensation Related Costs, Share-based Payments [Abstract]</t>
  </si>
  <si>
    <t>Disclosure of Compensation Related Costs, Share-based Payments [Text Block]</t>
  </si>
  <si>
    <t>Note 14 Stock-Based Compensation Under the Company’s equity incentive and stock option plans adopted in 2005, the Company was authorized to award restricted nonvested shares of common stock, options to purchase common stock, or Performance Unit/Share awards (as defined therein). During fiscal year 2005, certain stock option awards were granted with a maximum term of 10 years. No additional grants are permitted to be made under these plans. On April 1, 2008, the board of directors approved, and effective as of June 9, 2008, the stockholders approved, the Company’s 2008 Equity Incentive Plan (the “2008 Plan”). A total of 3,000,000 shares of the Company’s common stock and 1,000,000 shares of Series B Preferred Stock have been reserved for issuance under the 2008 Plan. The 2008 Plan authorizes the granting of awards to participants in the following forms: (i) stock options; (ii) stock appreciation rights (“SARs”) payable in cash, shares of common stock or Series B Preferred Stock or both; (iii) restricted stock and restricted stock units; (iv) performance shares and performance units payable in cash, shares of common stock or Series B Preferred Stock or both; and (v) other stock-based awards. For purposes of awards of performance shares or performance units, management objectives set by the Company’s compensation committee for awards may be based on one or more criteria related to earnings, cash flows, share or equity values, or other pre-established financial or non-financial objectives. The maximum number of shares of common stock with respect to one or more awards under the 2008 Plan that may be granted during any one calendar year or for any other performance period to any one participant is 450,000. The maximum number of shares of Series B Preferred Stock with respect to one or more awards under the 2008 Plan that may be granted during any one calendar year or for any other performance period to any one participant is 225,000. A performance unit paid to a participant with respect to any performance period may not exceed $3,500,000 times the number of years in the performance period. No awards have been granted under the 2008 Plan. No stock options or other equity based awards were granted in any period presented. Stock option activity for the periods indicated below was as follows:
Number of Shares Weighted Average Exercise Price
Balance at December 31, 2013 340,500 $ 10.10
Expired (117,888 ) 10.10
Balance at December 31, 2014 222,612 10.10
Expired (220,933 ) 10.10
Balance at December 31, 2015 1,679 $ 10.10 At December 31, 2015, the remaining contractual life of outstanding stock options was 5 months. At December 31, 2015, the number of stock options exercisable was 1,679 and the weighted average exercise price of those options was $10.10. At December 31, 2015, the aggregate intrinsic value of outstanding stock options, options currently exercisable, and options expected to vest were each zero. There was no stock-based compensation expense charged to income in either of 2015 or 2014, and there was no unrecognized compensation cost for stock-based awards as of December 31, 2015 and 2014.</t>
  </si>
  <si>
    <t>Note 15 - Reconciliation to Diluted Loss Per Share</t>
  </si>
  <si>
    <t>Earnings Per Share [Abstract]</t>
  </si>
  <si>
    <t>Earnings Per Share [Text Block]</t>
  </si>
  <si>
    <t xml:space="preserve">Note 15 Reconciliation to Diluted Loss Per Share The following data reflects the amounts used in computing income (loss) from continuing operations per common share and the effect on the weighted average number of shares of dilutive potential common stock issuances (in thousands).
Year Ended December 31,
2015 2014
Income from continuing operations $ 17,131 $ 7,452
Accrued preferred stock dividends, including arrearages for the period (17,079 ) (15,792 )
Income (loss) from continuing operations applicable to common shareholders 52 (8,340 )
Effect of dilutive securities:
None — —
Numerator for diluted income (loss) per common share from continuing operations $ 52 $ (8,340 )
Weighted-average number of common shares used in basic earnings per share 17,468 17,468
Effect of dilutive securities:
None — —
Weighted-average number of common shares and dilutive potential common shares used in diluted earnings per share 17,468 17,468 Based on the number of shares of Series A Preferred Stock outstanding as of December 31, 2015 and the Liquidation Value thereof on such date, the Series A Preferred Stock could potentially be converted at the option of the holders thereof into 9,569,111 shares of the Company’s common stock. The following shares (based on the weighted average number of shares contingently convertible during the year, in thousands) that could potentially dilute basic earnings per share in the future were not included in the diluted earnings per share computations because their inclusion would have been antidilutive. For additional information on the cancellation of certain shares of Series A Preferred Stock, see Note 13, “Stockholders’ Deficit”.
Year Ended December 31,
2015 2014
Convertible preferred stock 9,305 26,920 </t>
  </si>
  <si>
    <t>Note 16 - Related Party Transactions</t>
  </si>
  <si>
    <t>Related Party Transactions [Abstract]</t>
  </si>
  <si>
    <t>Related Party Transactions Disclosure [Text Block]</t>
  </si>
  <si>
    <t>Note 16 Related Party Transactions WLR LLC may from time-to-time provide advisory services to the Company (consisting of consulting and advisory services in connection with strategic and financial planning, investment management and administration and other matters relating to our business and operations of a type customarily provided by sponsors of U.S. private equity firms to companies in which they have substantial investments, including any consulting or advisory services that the Board of Directors reasonably requests). In return for such services, WLR LLC may charge a quarterly management fee of $0.5 million and is reimbursed for any reasonable out-of-pocket expenses (including expenses of third-party advisors retained by WLR LLC). Per the Note Purchase Agreement, the payment of the management fees could not occur while payable in-kind (“PIK”) interest on the Tranche A Notes was unpaid. As a result, WLR LLC did not charge the Company any management fees in 2015 or 2014. Management fees of $2.5 million from prior periods remain outstanding and are recorded as a non-interest bearing noncurrent liability in the Company’s December 31, 2015 and 2014 consolidated balance sheets. If the Company’s excess availability falls below certain predefined levels, the lenders under the 2011 Credit Agreement can draw upon a standby letter of credit in the amount of $17.0 million (the “WLR LC”); no such amounts had been drawn by the lenders as of December 31, 2015. Amendment No. 12 to the 2011 Credit Agreement provides for reductions of the WLR LC of up to $5.0 million, or termination of the WLR LC, based upon amounts of the term loan repaid under the 2011 Credit Agreement, the maintenance of a specified fixed charge coverage ratio, the level of average excess availability, and certain other conditions. The WLR LC has been provided by WLR Recovery Fund IV, L.P. (“Fund IV”), which is controlled by WLR LLC. One member of our board of directors is also affiliated with various investment funds controlled by WLR LLC (collectively, the “WLR Affiliates”) that directly own a majority of our voting stock From time to time, the WLR Affiliates have purchased or received as PIK Interest Tranche B Notes. The Company issued additional Tranche B Notes of $1.2 million in 2014 in connection with the Guaranty (see Note 8). The outstanding amount of Tranche B Notes ($181.4 million at December 31, 2015, including outstanding PIK Interest) is classified as “Senior subordinated notes - related party, including PIK interest” in the Company’s accompanying consolidated balance sheet at December 31, 2015. The maturity date of the Tranche B Notes is June 2019. Under a previously disclosed Stipulation and Settlement Agreement entered into by the Company in February 2014, which received court approval on August 29, 2014, $21.9 million in principal and accrued interest of the Tranche B Notes outstanding as of December 31, 2013 was cancelled, together with all additional interest that accrued on such notes from December 31, 2013 through August 29, 2014 during 2014. Also under the previously disclosed Stipulation and Settlement Agreement, $11.4 million (11,475 shares) and $257.6 million (10,304,963 shares) of Series C Preferred Stock and Series A Preferred Stock, respectively, and certain related dividends in arrears were cancelled during 2014. In 2011, the Company entered into the Guaranty in favor of Fund IV. Pursuant to the Guaranty, the Company has guaranteed the prompt payment, in full, of the reimbursement obligations of Fund IV under certain letter of credit agreements to which Fund IV was a party and under which Fund IV agreed to be responsible for certain obligations of ITG-PP, up to a total amount of $15.5 million. Under the 2011 Credit Agreement, the lenders (i) were entitled to receive payment under a $3.7 million evergreen standby letter of credit executed by Fund IV (the “Fund IV LC”), or (ii) the Company’s investments in ITG-PP discussed above were required to be repaid to the Company by ITG-PP no later than one month prior to the March 31, 2016 expiration date of the Fund IV LC. In August 2014, the Company entered into Consent and Amendment No. 11 to the 2011 Credit Agreement which provided, among other things, for the termination of the Fund IV LC. On October 14, 2014, the Fund IV LC was terminated and an additional $1.2 million of principal amount of Tranche B Notes were issued in satisfaction of the Company’s obligations thereunder for accrued guaranty fees. Cone Denim (Jiaxing) Limited has outstanding short-term working capital loans from various Chinese financial institutions, including approximately $1.1 million guaranteed by a $1.4 million standby letter of credit with Fund IV pursuant to the Guaranty. The obligations of the Company are payable in cash or, if cash is not permitted to be paid pursuant to the terms and conditions of the 2011 Credit Agreement and related documentation, then such amounts are payable in additional Tranche B Notes. Also pursuant to the Guaranty, the Company is required to pay a per annum amount equal to 10% of the amount of any such outstanding letters of credit. In 2015 and 2014, the Company incurred such guarantee fees of $0.2 million and $0.6 million, respectively, and the amount of such accrued guaranty fees outstanding as of December 31, 2015 was $1.2 million. The Company has entered into a marketing and service arrangement with OCM India Limited (“OCM”), which is owned by certain affiliates of WLR LLC. Under the arrangement, the Company provides certain operations, marketing and service assistance to OCM in exchange for a service fee. In 2015 and 2014, the Company billed $0.1 million and $0.2 million, respectively, to OCM for service fees and sales commissions. In August 2014, the Company sold its 50% equity interests in Summit Yarn (see Notes 4, 23 and 24). Purchases of raw materials from Summit Yarn for the years ended December 31, 2015 and 2014 were $57.2 million and $60.6 million, respectively. In addition, the Company billed Summit Yarn, LLC $3.4 million in 2014 for certain utilities it paid on behalf of Summit Yarn, LLC in Mexico.</t>
  </si>
  <si>
    <t>Note 17 - Segment and Other Information</t>
  </si>
  <si>
    <t>Segment Reporting [Abstract]</t>
  </si>
  <si>
    <t>Segment Reporting Disclosure [Text Block]</t>
  </si>
  <si>
    <t xml:space="preserve">Note 17 Segment and Other Information 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The narrow fabrics and ITG-PP businesses are presented as discontinued operations in the Company’s consolidated statements of operations for all periods presented (see Note 2). Net sales, income from continuing operations before income taxes, and total assets for the Company’s reportable segments are presented below (in thousands). The Company evaluates performance and allocates resources based on profit or loss before interest, income taxes, restructuring and impairment charges, certain unallocated corporate expenses, and other income (expense)-net. Intersegment net sales for 2015 and 2014 were primarily attributable to commission finishing sales of $0.5 million and $0.3 million, respectively.
Year Ended December 31,
2015 2014
Net Sales:
Bottom-weight Woven Fabrics $ 568,223 $ 563,167
Commission Finishing 41,877 31,712
All Other 781 891
610,881 595,770
Intersegment sales (474 ) (324 )
$ 610,407 $ 595,446
Income (Loss) From Continuing Operations Before Income Taxes:
Bottom-weight Woven Fabrics $ 48,950 $ 34,356
Commission Finishing 2,935 1,473
Total reportable segments 51,885 35,829
Corporate expenses (12,135 ) (10,261 )
Other operating income - net 4,349 3,368
Impairment charge (1,199 ) –
Restructuring charges – (3,116 )
Interest expense (27,366 ) (28,789 )
Other income (expense) - net 2,791 14,016
18,325 11,047
Income tax expense (1,089 ) (3,486 )
Equity in losses of unconsolidated affiliates (105 ) (109 )
Income from continuing operations 17,131 7,452
Discontinued operations, net of income taxes:
Loss from discontinued operations (66 ) (6,559 )
Loss on disposal of net assets – (501 )
Loss from discontinued operations (66 ) (7,060 )
Net income $ 17,065 $ 392
December 31,
2015 2014
Total Assets:
Bottom-weight Woven Fabrics $ 283,607 $ 272,766
Commission Finishing 16,800 13,657
Corporate 8,954 12,639
All Other 42 60
$ 309,403 $ 299,122 The following items are included in income before income taxes (in thousands):
Year Ended December 31,
2015 2014
Depreciation and Amortization
Bottom-weight Woven Fabrics $ 11,029 $ 10,853
Commission Finishing 401 414
Corporate 159 298
Discontinued Operations 0 601
All Other 2 3
$ 11,591 $ 12,169 The following items are included in the determination of total assets (in thousands):
Year Ended December 31,
2015 2014
Capital Expenditures (cash and non-cash)
Bottom-weight Woven Fabrics $ 13,709 $ 15,356
Commission Finishing 211 104
Corporate 165 141
Discontinued Operations — 19
$ 14,085 $ 15,620 The Company’s equity in losses of unconsolidated affiliates is included in the bottom-weight woven fabrics segment for the years ended December 31, 2015 and 2014. The following table presents sales from continuing operations and tangible long-lived assets by geographic area as of and for the fiscal years ended December 31, 2015 and 2014 (in thousands). The Company generally attributes its revenues based on the shipping destination of the products and attributes its long-lived assets to a particular country based on the location of the assets within each of the Company’s production facilities.
Year Ended December 31,
2015 2014
Net Sales:
United States $ 247,094 $ 233,324
Mexico 200,696 209,892
Other Foreign 162,617 152,230
$ 610,407 $ 595,446
December 31,
2015 2014
Long-lived Assets:
United States $ 17,916 $ 17,217
China 47,799 52,154
Mexico 40,931 34,906
$ 106,646 $ 104,277 </t>
  </si>
  <si>
    <t>Note 18 - Derivative Instruments</t>
  </si>
  <si>
    <t>Derivative Instruments and Hedging Activities Disclosure [Abstract]</t>
  </si>
  <si>
    <t>Derivative Instruments and Hedging Activities Disclosure [Text Block]</t>
  </si>
  <si>
    <t>Note 18 Derivative Instruments 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certain of such instruments as cash flow hedges under hedge accounting rules in 2015 and 2014. At December 31, 2015 and 2014, the Company had the following outstanding forward purchase contracts that were entered into to hedge forecasted purchases in certain of the subsequent monthly periods ending on the indicated dates:
Number of Units
December 31, December 31,
Contract Hedge End Date Unit 2015 2014
Foreign currency forward purchase contracts December 31, 2016 Mexican Peso 735,760,877 —
Foreign currency forward purchase contracts December 31, 2016 Chinese Yuan 180,890,616 —
Foreign currency forward purchase contracts February 24, 2016 Swiss Francs 1,854,091 —
Foreign currency forward purchase contracts June 15, 2016 Eurozone Euro 2,473,961 —
Foreign currency forward purchase contracts December 31, 2015 Mexican Peso — 743,096,910
Natural gas forward purchase contracts December 31, 2016 MBTU 252,000 —
Natural gas forward purchase contracts December 31, 2015 MBTU — 284,700 The fair value of the Company’s derivative instruments recognized in the December 31, 2015 and 2014 consolidated balance sheets consisted of the following (in thousands):
Fair Value of Derivative Assets (Liabilities)
Balance
Sheet December 31,
Location 2015 2014
Derivatives designated as hedging instruments under FASB ASC 815
Foreign currency contracts Other current assets $ 58 $ —
Foreign currency contracts Sundry payables and (2,320 ) (566 )
Derivatives not designated as hedging instruments under FASB ASC 815
Commodity contracts Sundry payables and — (230 )
Total fair value of net derivative liabilities $ (2,262 ) $ (796 ) The effect of derivative instruments on the financial performance of the Company was as follows (in thousands):
Amount of Net Gain
Location of Gain (Loss) (Loss) Reclassified from
Amount of Net Gain (Loss) in Reclassified from Accumulated Other
Other Comprehensive Accumulated Other Comprehensive Loss
Loss - Effective Portion Comprehensive Loss into Income
2015 2014 into Income 2015 2014
Derivatives designated as cash flow hedging instruments under FASB ASC 815
Foreign currency contracts $ (1,285 ) $ (341 ) Cost of goods sold $ (3,114 ) $ 179
$ (1,285 ) $ (341 ) $ (3,114 ) $ 179
Location of Amount of Gain (Loss)
Gain (Loss) Recognized on Derivatives
on Derivatives 2015 2014
Derivatives not designated as hedging instruments under FASB ASC 815
Commodity contracts
Realized Cost of goods sold $ (375 ) $ 2
Unrealized Other income (expense) - net 217 (230 )
$ (158 ) $ (228 ) 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The maximum duration of foreign currency cash flow hedge contracts do not exceed twelve months; therefore, gains and losses reported in accumulated other comprehensive loss are expected to be reclassified into earnings within the next twelve months. The estimated net loss related to cash flow hedges that will be reclassified from accumulated other comprehensive loss into earnings over the next twelve months is $2.1 million. The Company did not designate its natural gas derivative contracts or its Swiss Franc and Euro foreign currency derivative contracts as hedges for any of the periods presented herein. Accordingly, unrealized gains and losses on certain commodity derivative contracts are recorded in “other income (expense) - net” since these amounts represent non-cash changes in the fair values of such open contracts that are not expected to correlate with the amounts and timing of the recognition of the hedged items. Because the Company’s hedged commodity items are components of cost of goods sold, realized gains and losses on commodity derivative contracts are recorded in cost of goods sold upon settlement of those contracts. The Company’s Swiss Franc and Euro foreign currency derivative contracts are used to hedge the future cash flows related to the purchase of certain machinery and equipment. Accordingly, gains and losses on these derivative contracts are recorded as a component of the amount of deposits on, or cost of, the machinery and equipment; such gains and losses were not material in 2015 or 2014.</t>
  </si>
  <si>
    <t>Note 19 - Commitments and Contingencies</t>
  </si>
  <si>
    <t>Commitments and Contingencies Disclosure [Abstract]</t>
  </si>
  <si>
    <t>Commitments and Contingencies Disclosure [Text Block]</t>
  </si>
  <si>
    <t>Note 19 Commitments and Contingencies 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Asset Retirement and Environmental Obligations,”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December 31, 2015, the Company did not have any liabilities recorded for these obligations. As of December 31, 2015, the Company had raw material and service contract commitments totaling $34.0 million and capital expenditure commitments of $11.5 million related to new looms and other equipment upgrades at various U.S. and foreign plant locations not reflected as liabilities on the accompanying consolidated balance sheet. In July 2015, the Company committed to build a natural gas powered cogeneration facility at the Company’s Parras Cone plant location in Mexico. Construction of the facility began in August 2015 and is expected to be completed by the third quarter of 2016. These commitments were not reflected as liabilities on the accompanying consolidated balance sheet because the Company had not received or taken title to the related assets. Raw material commitments are mainly related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 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20 - Restructuring Activities</t>
  </si>
  <si>
    <t>Restructuring and Related Activities [Abstract]</t>
  </si>
  <si>
    <t>Restructuring and Related Activities Disclosure [Text Block]</t>
  </si>
  <si>
    <t xml:space="preserve">Note 20 Restructuring Activities The charges for restructuring included in income from continuing operations included the following (in thousands):
Year Ended December 31,
2015 2014
Severance and COBRA benefits $ — $ 3,104
Pension settlement charges — 12
$ — $ 3,116 In April 2014, the Company implemented an initiative to reduce its corporate administrative cost structure. Because the Company’s size, complexity and business structure has decreased in recent years, the Company’s board of directors determined that cost savings could be achieved with the restructuring of the Company’s executive structure. As a result of this restructuring, the Company and one of its executive officers entered into an agreement in April 2014 that provides certain benefits through December 30, 2017. Such benefits and other related corporate costs in the aggregate amount of $3.0 million were recorded in 2014. Hourly and salaried workforce reductions of 53 employees undertaken at our worsted wool fabric manufacturing facility in Mexico resulted in severance and other termination benefits of $0.1 million recorded in 2014 in the bottom-weight woven fabrics segment. These workforce reductions were primarily attributable to the outlook for lower product demand at this facility at that time. Following is a summary of activity related to restructuring accruals (in thousands). The Company expects to pay $0.7 million during each of 2016 and 2017 to reduce its severance and COBRA benefits liability outstanding at December 31, 2015.
Severance and COBRA Benefits
Balance at December 31, 2013 $ 22
2014 charges (recoveries), net 3,104
Payments (1,031 )
Balance at December 31, 2014 2,095
2015 charges (recoveries), net -
Payments (712 )
Balance at December 31, 2015 $ 1,383 </t>
  </si>
  <si>
    <t>Note 21 - Fair Value Measurements</t>
  </si>
  <si>
    <t>Fair Value Disclosures [Abstract]</t>
  </si>
  <si>
    <t>Fair Value Disclosures [Text Block]</t>
  </si>
  <si>
    <t>Note 21 Fair Value Measurements FASB ASC 820, “Fair Value Measurement”, The levels of the fair-value hierarchy are described as follow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 financial asset or liability’s classification within the hierarchy is determined based on the lowest level input that is significant to the fair value measurement. The Company enters into natural gas forward purchase contracts, foreign-currency forward purchase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 The following table provides a summary of the fair values of certain of the Company’s assets and liabilities measured on a recurring basis under FASB ASC 820 as of December 31, 2015 and 2014 (in thousands):
Quoted Prices in Active Markets for Identical Assets (Level 1) Significant Other Observable Inputs (Level 2) Significant Unobservable Inputs (Level 3) Total At December 31, 2015
Assets:
Note receivable $ — $ 1,745 $ — $ 1,745
Derivatives — 58 — 58
$ — $ 1,803 $ — $ 1,803
Liabilities:
Derivatives $ — $ (2,320 ) $ — $ (2,320 )
Quoted Prices in Active Markets for Identical Assets (Level 1) Significant Other Observable Inputs (Level 2) Significant Unobservable Inputs (Level 3) Total At December 31, 2014
Assets:
Derivatives $ — $ — $ — $ —
Liabilities:
Derivatives $ — $ (796 ) $ — $ (796 ) As disclosed in Note 2, the Company completed the sale of certain assets of Narricot, which represented the Company’s former narrow fabrics segment, to certain subsidiaries of Asheboro Elastics Corp. (collectively “AEC”) in 2014. The sale price included a three-year, 6.5% promissory note for $3.2 million which provides that only interest was payable for the six month period ended March 2015, and thereafter principal and interest are payable in equal monthly installments through September 2017. Amounts due under the promissory note are secured by a first lien on all of the property, plant and equipment of Narricot sold in the transaction. AEC has made only the scheduled interest payments, and no scheduled principal payments, from June 2015 to December 2015. In December 2015, AEC sold certain assets and applied proceeds of $0.09 million against the overdue principal amounts, resulting in $0.6 million of past due principal payments outstanding, and a total outstanding principal balance of $2.9 million, as of December 31, 2015. The Company considers the AEC note to be impaired based on the lack of principal payments received since June 2015. The Company has deemed it probable that it will not receive a significant portion of the principal and interest outstanding on this note in the near term or in future periods from AEC. The Company has various appraisals as well as a written third party assessment relating to the value of the underlying collateral. If the Company attempts to foreclose on the collateral, the Company will attempt to obtain the highest value therefor; however, the Company has estimated that the collateral is valued at approximately $1.7 million in an orderly liquidation, net of selling commissions. Accordingly, the Company recorded an impairment charge of $1.2 million as of December 31, 2015 by applying the practical expedient of using a reasonable estimate of the fair value of the collateral to estimate fair value of the note as allowed under FASB ASU 310, “Receivables“. During 2014, long-lived assets held and used with a carrying amount of $4.4 million were written down to their estimated fair value of $0.4 million, resulting in an impairment charge of $4.0 million. Such charge is included in loss from discontinued operations in the consolidated statement of income for 2014. In accordance with the provisions of FASB ASC 360, the impairment charges represent the amounts by which the carrying value of the asset group exceeded the estimated fair values of such assets as measured by the market approach with the assistance of brokers and independent third-party appraisers. See Note 5 for additional information regarding impairment of long lived assets. The Company cannot predict future events that might adversely affect the carrying value of assets. Any decline in economic conditions or other factors could result in additional impairment charges. 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December 31, 2015 related to expected yield (under Level 2 of the fair value hierarchy), the Company estimated that the fair value of its Notes was approximately the principal plus accrued interest at December 31, 2015. The estimate of fair value of borrowings under the Company’s various bank loans and other financial instruments (under Level 2 of the fair value hierarchy) generally approximates the carrying values at December 31, 2015 because of the short-term nature of these loans and instruments and/or because certain loans contain variable interest rates that fluctuate with market rates.</t>
  </si>
  <si>
    <t>Note 22 - Other Operating Income - Net</t>
  </si>
  <si>
    <t>Disclosure Text Block [Abstract]</t>
  </si>
  <si>
    <t>Other Operating Income and Expense [Text Block]</t>
  </si>
  <si>
    <t>Note 22 Other Operating Income - Net Other operating income-net in 2015 and 2014 includes grant income from the U.S. Department of Commerce Wool Trust Fund of $3.2 million and $3.0 million, respectively. In addition, other operating income-net in 2015 and 2014 includes net gains related to the disposal of miscellaneous property and equipment of $1.1 million and $0.4 million, respectively.</t>
  </si>
  <si>
    <t>Note 23 - Other Income (Expense) - Net</t>
  </si>
  <si>
    <t>Other Income and Expenses [Abstract]</t>
  </si>
  <si>
    <t>Other Income and Other Expense Disclosure [Text Block]</t>
  </si>
  <si>
    <t xml:space="preserve">Note 23 Other Income (Expense) – Net
Year Ended December 31,
2015 2014
Foreign currency exchange gains (losses), net $ 2,331 $ (81 )
Unrealized gains (losses) on derivative instruments, net 218 (230 )
Litigation cost recovery not related to current operations (see Note 19) — 4,669
Gain on sale of investment in unconsolidated affiliate — 9,421
Other (8 ) (3 )
$ 2,541 $ 13,776 In August 2014, the Company sold its 50% equity interests in the Summit Yarn LLC and Summit Yarn Holdings joint ventures (together, “Summit Yarn”) for cash proceeds of $9.6 million to the other joint venture partner, Parkdale America, LLC. The Company recorded a gain on the sale of Summit Yarn of $9.4 million in 2014. </t>
  </si>
  <si>
    <t>Note 24 - Business and Credit Concentrations</t>
  </si>
  <si>
    <t>Business Description and Basis of Presentation [Text Block]</t>
  </si>
  <si>
    <t>Note 24 Business and Credit Concentrations The primary materials used in the production of the Company’s products include cotton, wool, nylon and polyester. In addition, the Company relies heavily on naturally occurring resources such as fuel, as well as certain chemicals, in the production of its products. The materials and other resources used in the production of the Company’s products are subject to fluctuations in price and availability. For instance, cotton prices and availability vary from season to season depending largely upon the crop yields and demand. The price of nylon and polyester is influenced by demand, manufacturing capacity and costs, petroleum prices and the cost of polymers used in producing polyester. The Company attempts to pass along certain of these raw material price increases to its customers in order to protect its profit margins. Its success in so doing is dependent upon market dynamics present at the time of any proposed price increases. With limited exceptions, increases in prices of materials or the resources used in the production of products have historically not been able to be, and in the future may not be able to be, fully passed along to customers of the Company through increases in prices of the Company’s products. The Company’s inability to pass on the effects of any such material price increases to its customers may materially adversely affect the Company’s results of operations, cash flows or financial position. Decreased material or resource availability could impair the Company’s ability to meet its production requirements on a timely basis. If any production delays occur, it could have a potentially adverse effect on the Company’s results of operations or cash flows. The Company’s business is dependent on the success of, and its relationships with, its largest customers. No single customer accounted for 10% or more of the Company’s consolidated accounts receivable as of December 31, 2015. One customer, V.F. Corporation, accounted for approximately 10% of the Company’s consolidated accounts receivable as of December 31, 2014, and such customer accounted for approximately 12% of the Company’s consolidated net sales in 2015 and approximately 10% of the Company’s consolidated net sales in 2014,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 In August 2014, the Company sold its 50% equity interest in the Summit Yarn LLC and Summit Yarn Holdings joint ventures (together, “Summit Yarn”) to the other joint venture partner, Parkdale America, LLC (“Parkdale”) (see Note 23).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57.2 million in 2015 and $60.6 million in 2014, which purchases were in the bottom-weight woven fabrics segment. The loss of or reduction in business from any key customer or supplier could have a material adverse effect on the Company’s overall results of operations, cash flows or financial position. Certain of the Company’s consolidated subsidiaries are subject to restrictions in relevant financing documents that limit the cash dividends they can pay and loans they may make to the Company. Of the Company’s consolidated cash balance of $12.3 million at December 31, 2015, approximately $0.2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December 31, 2015, the Company’s proportionate share of restricted net assets of its consolidated subsidiaries was approximately $25.3 million.</t>
  </si>
  <si>
    <t>Note 25 - Subsequent Event</t>
  </si>
  <si>
    <t>Subsequent Events [Abstract]</t>
  </si>
  <si>
    <t>Subsequent Events [Text Block]</t>
  </si>
  <si>
    <t xml:space="preserve">Note 25 Subsequent Event In February 2016, Parras Cone entered into a separate $2.5 million term loan agreement, with the proceeds from borrowings thereunder to be used for new machinery and equipment at its plant location in Mexico. The term loan requires equal monthly principal repayments based on the outstanding principal balance beginning in August 2016 and continuing through a period not to exceed 66 months from the date of the draw. The obligations of Parras Cone under such term loan are denominated in U.S. dollars, are secured by all of the assets of Parras Cone and are guaranteed by Parras Cone’s direct parent, Burlington Morelos. The interest rate on borrowings under the term loan agreement is variable at LIBOR plus 3.5%. </t>
  </si>
  <si>
    <t>Accounting Policies, by Policy (Policies)</t>
  </si>
  <si>
    <t>Nature of Operations [Text Block]</t>
  </si>
  <si>
    <t>(a) Nature of Business 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other fabrics and textile products.</t>
  </si>
  <si>
    <t>Consolidation, Variable Interest Entity, Policy [Policy Text Block]</t>
  </si>
  <si>
    <t xml:space="preserve">(b) Principles of Consolidation The consolidated financial statements include the financial statements of International Textile Group, Inc. and its wholly and majority owned subsidiaries. All significant intercompany balances and transactions have been eliminated in consolidation. Investments in unconsolidated affiliates in which the Company owns 20% to 50% of the voting stock or has significant influence are accounted for using the equity method. Investments in unconsolidated affiliates in which the Company does not have significant influence and owns less than 20% of the voting stock are accounted for using the cost method. In addition, the Company evaluates its relationships with entities in accordance with Financial Accounting Standards Board (“FASB”) Accounting Standards Codification (“ASC”) 810-10-25, “Consolidation – Recognition – Variable Interest Entities , ” </t>
  </si>
  <si>
    <t>Cash and Cash Equivalents, Policy [Policy Text Block]</t>
  </si>
  <si>
    <t>(c) Cash and Cash Equivalents Cash and cash equivalents include time deposits and other short-term investments with an original maturity of three months or less; at times such amounts on deposit with an entity may exceed Federal Deposit Insurance Corporation or other similar insurance limits.</t>
  </si>
  <si>
    <t>Trade and Other Accounts Receivable, Policy [Policy Text Block]</t>
  </si>
  <si>
    <t>(d) Accounts Receivable, Net Trade accounts receivable are recorded at the invoiced amount and bear interest in certain cases that is recognized as the interest is received. The Company continuously performs credit evaluations of its customers, considering numerous inputs including, but not limited to, each customer’s financial position; past payment history; cash flows and management capability; the historical loss experience with respect to such customer; and general and industry economic conditions and prospects. The Company estimates its allowance for doubtful accounts based on a combination of historical and current information regarding the overall balance of accounts receivable, as well as the current composition of the pool of accounts receivable. The Company determines past due status on accounts receivable based on the contractual terms of the original sale. Accounts receivable that management believes to be ultimately uncollectible are written off upon such determination. The Company records sales returns as a reduction to sales, cost of sales, and accounts receivable and an increase to inventory based on return authorizations for off-quality goods. Returned products that are recorded as inventories are valued based upon expected realizability.</t>
  </si>
  <si>
    <t>Inventory, Policy [Policy Text Block]</t>
  </si>
  <si>
    <t>(e) Inventories Inventories represent direct materials, labor and overhead costs incurred for products not yet delivered or returned. Inventories are valued at the lower of cost or market value using the first-in, first-out (“FIFO”) method. The Company reviews its inventory on a quarterly basis to identify excess or slow moving products, discontinued and to-be-discontinued products, and off-quality merchandise. For those items in inventory that are so identified, the Company estimates their market value based on historical and expected realization trends. This evaluation requires forecasts of future demand, market conditions and selling prices. If the forecasted market value is less than cost, the Company writes down the value of its inventory to reflect the lower value of that inventory. This methodology recognizes inventory exposures at the time such losses are evident rather than at the time goods are actually sold.</t>
  </si>
  <si>
    <t>Equity Method Investments, Policy [Policy Text Block]</t>
  </si>
  <si>
    <t>(f) Investments in Unconsolidated Affiliat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The equity method of accounting is used for unconsolidated affiliated companies in which the Company holds 20% to 50% of the voting stock of, or has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not considered fully recoverable.</t>
  </si>
  <si>
    <t>Property, Plant and Equipment, Policy [Policy Text Block]</t>
  </si>
  <si>
    <t xml:space="preserve">(g) Property, Plant and Equipment and Long-lived Assets Held for Sale Property, plant and equipment are stated at cost less accumulated depreciation. Plant and equipment under capital leases are stated at the present value of future minimum lease payments, and amortization charges are included in depreciation expense. Depreciation and amortization of property, plant and equipment is calculated over the estimated useful lives of the related assets principally using the straight-line method: 15 years for land improvements, 10 to 40 years for buildings and 2 to 12 years for machinery, fixtures, and equipment (see Note 5). Leasehold improvements are amortized over the shorter of their estimated useful lives or the term of the underlying lease. The Company capitalizes certain interest costs as a component of the cost of construction in progress. The Company has purchased land-use rights from government entities in certain foreign countries that allow the use of land for periods of up to 50 years. Such amounts, which are not significant to the Company’s consolidated balance sheet, are recorded in property, plant and equipment and are amortized over various periods in accordance with local government regulations. Renewals or betterments of significant items are capitalized. Expenditures for repairs and maintenance are charged to expense as incurred. Long-lived assets or disposal groups are classified as held for sale when all the applicable criteria of FASB ASC 360, “Property, Plant, and Equipment”, </t>
  </si>
  <si>
    <t>Goodwill and Intangible Assets, Goodwill, Policy [Policy Text Block]</t>
  </si>
  <si>
    <t xml:space="preserve">(h) Goodwill, Intangible Assets and Deferred Charges Goodwill represents the excess of cost over fair value of assets of businesses acquired. Goodwill and intangible assets acquired in a purchase business combination and determined to have an indefinite useful life are not amortized, but instead tested for impairment at least annually in accordance with the provisions of FASB ASC 350, “Intangibles — Goodwill and Other”. </t>
  </si>
  <si>
    <t>Impairment or Disposal of Long-Lived Assets, Policy [Policy Text Block]</t>
  </si>
  <si>
    <t xml:space="preserve">(i) Impairment of Long-lived Assets In accordance with FASB ASC 360, “Property, Plant, and Equipment”, </t>
  </si>
  <si>
    <t>Payable in Kind Interest, Policy [Policy Text Block]</t>
  </si>
  <si>
    <t>(j) Payable in-Kind Interest In accordance with the terms of certain debt instruments, at certain dates, payable in-kind interest (“PIK Interest”) is either added to the principal amount of the related debt or is capitalized through the issuance of additional interest-bearing notes. The accrual of such PIK Interest is included in interest expense in the consolidated statements of income and is included in non-cash interest expense in the consolidated statements of cash flows as a component of operating cash flows. Upon the repayment of all or a portion of such debt, any accrued PIK Interest that has not been capitalized under the terms of the underlying debt instruments is classified as cash used in operating activities in the consolidated statements of cash flows. Repayment of the principal amount of debt, including PIK Interest that has been capitalized under the terms of the underlying debt, is classified as cash used in financing activities in the consolidated statements of cash flows.</t>
  </si>
  <si>
    <t>Pension and Other Postretirement Plans, Policy [Policy Text Block]</t>
  </si>
  <si>
    <t xml:space="preserve">(k) Pensions and Other Postretirement Benefits The valuation of pension and other postretirement benefits requires the use of assumptions and estimates to develop actuarial valuations of expenses, assets, and liabilities. Assumptions are made with respect to, among other things, discount rates, mortality rates, investment returns, projected benefits and Company contributions. The actuarial assumptions used are reviewed periodically and compared with external benchmarks. The discount rate is determined by projecting the plans’ expected future benefit payment obligations, discounting those expected payments using a theoretical zero-coupon spot yield curve derived from a universe of high-quality bonds as of the measurement date, and solving for the single equivalent discount rate that results in the same projected benefit obligation. Estimated returns on plan assets are based on long-term expectations given current investment objectives and historical results. In accordance with FASB ASC 715, “Compensation – Retirement Benefits”, </t>
  </si>
  <si>
    <t>Insurance, Policy [Policy Text Block}</t>
  </si>
  <si>
    <t>(l) Insurance Insurance liabilities are recorded based upon the claim reserves established through actuarial methods and estimates, including historical claims experience, demographic factors, severity factors, expected trend rates and other actuarial assumptions. To mitigate a portion of its risks, the Company maintains insurance for individual claims exceeding certain dollar limits. Provisions for estimated losses in excess of insurance limits are provided at the time such determinations are made. The accruals associated with the exposure to these potential liabilities, as well as the methods used in such evaluations, are reviewed by management for adequacy at the end of each reporting period and adjustments, if any, are reflected in earnings.</t>
  </si>
  <si>
    <t>Revenue Recognition, Policy [Policy Text Block]</t>
  </si>
  <si>
    <t>(m) Revenue Recognition Sales are recorded upon shipment or delivery, depending on when title and the risks and rewards of ownership passes to unaffiliated customers, collectability is reasonably assured and pricing is fixed or determinable. The Company classifies amounts billed to customers for shipping and handling in net sales, and costs incurred for shipping and handling in cost of sales in the consolidated statements of income. Accruals are made for sales returns and other allowances based on the Company’s experience. Taxes assessed by a governmental authority that are imposed directly on a revenue-producing transaction are presented on a net basis in the consolidated statements of income.</t>
  </si>
  <si>
    <t>Income Tax, Policy [Policy Text Block]</t>
  </si>
  <si>
    <t xml:space="preserve">(n) Income Taxes The Company is subject to income taxes in the U.S. and in numerous foreign jurisdictions, the most significant of which are Mexico and China. Income taxes are accounted for under the rules of FASB ASC 740, “Income Taxes”, </t>
  </si>
  <si>
    <t>Derivatives, Policy [Policy Text Block]</t>
  </si>
  <si>
    <t>(o) Derivative Instruments The Company accounts for derivative instruments in accordance with FASB ASC 815, “Derivatives and Hedging”. Under these rules, all derivatives, except those qualifying for the “normal purchases and normal sales” exception, are required to be recognized on the balance sheet at fair value. The accounting for changes in the fair value (i.e., gains or losses) of a derivative instrument depends on whether it has been designated and qualifies as part of a hedging relationship and on the type of hedging relationship. At the inception of the hedge contract, the Company determines whether the derivative meets the criteria for hedge accounting treatment or whether the financial instrument is not designated as a hedge for accounting purposes. The Company formally documents its hedge relationships, identifying the hedging instruments and the hedged items, as well as its risk management objectives and strategies for undertaking the hedge transaction. The effective portion of the change in the fair value of a derivative that is designated as a cash flow hedge is recorded in the “Accumulated other comprehensive loss, net” line of the Company’s consolidated balance sheets. Because the Company’s hedged items are components of cost of goods sold, realized gains and losses on derivative contracts are recorded in cost of goods sold upon settlement of those contracts, and cash flows from the settlement of derivative contracts are reported in operating activities. Unrealized gains and losses on derivative contracts not designated as hedging instruments are recorded in “other income (expense) - net” in the consolidated statements of income since these amounts represent non-cash changes in the fair values of open contracts that are not expected to correlate with the amounts and timing of the recognition of the hedged items.</t>
  </si>
  <si>
    <t>Commitments and Contingencies, Policy [Policy Text Block]</t>
  </si>
  <si>
    <t>(p) Commitments and Contingencies Liabilities for loss contingencies, including environmental remediation costs not within the scope of FASB ASC 410, “Asset Retirement and Environmental Obligations”, arising from claims, assessments, litigation, fines, and penalties and other sources are recorded when it is deemed probable that a liability has been incurred and the amount of the assessment and/or remediation can be reasonably estimated. Legal costs incurred in connection with loss contingencies, net of estimated recoveries, are expensed as incurred. Any recoveries of costs from third parties, which are probable of realization, are separately recorded as assets, and are not offset against the related liability, in accordance with FASB ASC 210-20, “Balance Sheet – Offsetting”. The Company accrues for losses associated with environmental remediation obligations not within the scope of FASB ASC 410 when such losses are deemed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t>
  </si>
  <si>
    <t>Share-based Compensation, Option and Incentive Plans Policy [Policy Text Block]</t>
  </si>
  <si>
    <t xml:space="preserve">(q) Stock-Based Compensation The Company’s equity incentive plans are described in Note 14. FASB ASC 718, “Compensation – Stock Compensation”, </t>
  </si>
  <si>
    <t>Foreign Currency Transactions and Translations Policy [Policy Text Block]</t>
  </si>
  <si>
    <t>(r) Foreign Currency Translation The U.S. dollar is the functional currency of the Company’s foreign subsidiaries primarily due to the amount and volume of transactions denominated in U.S. dollars, including sales transactions and related accounts receivable, purchase transactions and related inventories and accounts payable, financing transactions and certain intercompany transactions. In addition, the foreign subsidiaries’ sales prices are determined predominantly by worldwide competitive and economic factors. As a result, the effects of remeasuring assets and liabilities into U.S. dollars are included in the accompanying consolidated statements of income in “other income (expense) - net.”</t>
  </si>
  <si>
    <t>Fair Value of Financial Instruments, Policy [Policy Text Block]</t>
  </si>
  <si>
    <t>(s) Fair Value of Financial Instruments 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The Company recognizes interest income on impaired loans only upon the receipt of cash which is applied first to overdue interest and then to overdue principal amounts.</t>
  </si>
  <si>
    <t>Segment Reporting, Policy [Policy Text Block]</t>
  </si>
  <si>
    <t>(t) Segment Information 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reporting of the Company’s operations to the CODM in four segments is consistent with how the Company is managed and how resources are allocated by the CODM. Segment data for all periods presented in the accompanying consolidated financial statements has been recast to conform to the current presentation as reported to the CODM.</t>
  </si>
  <si>
    <t>Use of Estimates, Policy [Policy Text Block]</t>
  </si>
  <si>
    <t>(u) Use of Estimates The preparation of the accompanying consolidated financial statements in conformity with U.S. generally accepted accounting principles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and legal and environmental costs, and of the appropriate accounting principles to be applied and assumptions on which to base estimates and judgments. These estimates and assumptions are based upon historical factors, current circumstances and the experience and judgment of the Company’s management. Management monitors economic conditions and other factors and adjusts such estimates and assumptions when facts and circumstances dictate. Illiquid credit markets, volatile foreign currencies and equity values as well as changes in global consumer spending can increase the uncertainty inherent in such estimates and assumptions. As future events and their effects cannot be determined with precision, actual results may differ materially from these estimates under different assumptions or conditions. Changes in these estimates resulting from changes one or more of these factors, or in the general economic environment are reflected in the financial statements in the period in which such changes occurs. Management believes that its estimates impacting the accompanying consolidated financial statements, including for these matters, are reasonable based on facts currently available.</t>
  </si>
  <si>
    <t>Research and Development Expense, Policy [Policy Text Block]</t>
  </si>
  <si>
    <t>(v) Research and Development Expenses Research and development costs are charged to operations when incurred and are recorded as a component of selling and administrative expenses in the accompanying consolidated statements of income. Costs associated with research and development were approximately $5.6 million in 2015 and $6.2 million in 2014.</t>
  </si>
  <si>
    <t>Advertising Costs, Policy [Policy Text Block]</t>
  </si>
  <si>
    <t>(w) Advertising Costs Advertising costs are charged to operations when incurred. Advertising costs were approximately $0.7 million and $0.6 million in 2015 and 2014, respectively, and were recorded as a component of selling and administrative expenses in the accompanying consolidated statements of income.</t>
  </si>
  <si>
    <t>Fiscal Period, Policy [Policy Text Block]</t>
  </si>
  <si>
    <t>(x) Fiscal Year The Company uses a calendar fiscal year from January 1 to December 31.</t>
  </si>
  <si>
    <t>New Accounting Pronouncements, Policy [Policy Text Block]</t>
  </si>
  <si>
    <t>Recently Adopted Accounting Pronouncements In April 2014, the Financial Accounting Standards Board (“FASB”) issued Accounting Standards Update (“ASU”) 2014-08, “Reporting Discontinued Operations and Disclosures of Disposals of Components of an Entity”.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December 31, 2014
As Previously As
Balance Sheet Line Item Reported Recast
Intangibles and deferred charges, net $ 1,568 $ 1,267
Bank debt and other long-term obligations, net of current portion $ (61,258 ) $ (60,957 ) In November 2015, the FASB issued ASU 2015-17, “Balance Sheet Classification of Deferred Taxes”
December 31, 2014
As Previously As
Balance Sheet Line Item Reported Recast
Deferred income taxes - current assets $ 2,999 $ —
Deferred income taxes - noncurrent assets $ 6,279 $ 6,620
Deferred income taxes - noncurrent liabilities $ (3,287 ) $ (629 ) Recently Issued Accounting Pronouncements In May 2014, the FASB issued ASU 2014-09, “Revenue From Contracts With Customers”, “Revenue from Contracts with Customers (Topic 606): Deferral of the Effective Date”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5, the FASB issued ASU 2015-01, “Simplifying Income Statement Presentation by Eliminating the Concept of Extraordinary Items”. In April 2015, the FASB issued ASU 2015-05, “Customer’s Accounting for Fees Paid in a Cloud Computing Arrangement”. “Leases”, In July 2015, the FASB issued ASU 2015-11, “Inventory (Topic 330): Simplifying the Measurement of Inventory”. .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a consensus of the Emerging Issues Task Force)” In March 2016, the FASB issued ASU 2016-06, “Derivatives and Hedging (Topic 815): Contingent Put and Call Options in Debt Instruments (a consensus of the Emerging Issues Task Force)”.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For public companies, ASU 2016-06 is effective for fiscal years beginning after December 15, 2016, and interim periods within those fiscal years. Early adoption is permitted. The Company does not expect that the adoption of ASU 2016-06 will have a material impact on its consolidated financial statements. In March 2016, the FASB issued ASU 2016-07, “Investments—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It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For all companies, ASU 2016-07 is effective for fiscal years beginning after December 15, 2016, and interim periods within those fiscal years, applied prospectively. Earlier application is permitted. The Company does not expect that the adoption of ASU 2016-07 will have a material impact on its consolidated financial statements.</t>
  </si>
  <si>
    <t>Note 1 - Nature of Business and Significant Accounting Policies (Tables)</t>
  </si>
  <si>
    <t>Schedule of New Accounting Pronouncements and Changes in Accounting Principles [Table Text Block]</t>
  </si>
  <si>
    <t>December 31, 2014
As Previously As
Balance Sheet Line Item Reported Recast
Intangibles and deferred charges, net $ 1,568 $ 1,267
Bank debt and other long-term obligations, net of current portion $ (61,258 ) $ (60,957 )
December 31, 2014
As Previously As
Balance Sheet Line Item Reported Recast
Deferred income taxes - current assets $ 2,999 $ —
Deferred income taxes - noncurrent assets $ 6,279 $ 6,620
Deferred income taxes - noncurrent liabilities $ (3,287 ) $ (629 )</t>
  </si>
  <si>
    <t>Note 2 - Discontinued Operations (Tables)</t>
  </si>
  <si>
    <t>Disposal Groups, Including Discontinued Operations [Table Text Block]</t>
  </si>
  <si>
    <t>Year Ended December 31,
2015 2014
Net sales:
Narricot business $ — $ 17,255
Parent company interest expense allocated to discontinued operations:
Narricot business $ — $ 158
Loss from discontinued operations:
Narricot business $ — $ (6,441 )
ITG-PP business $ (66 ) $ (118 )
Loss on disposal of Narricot business $ — $ (501 )</t>
  </si>
  <si>
    <t>Note 3 - Inventories (Tables)</t>
  </si>
  <si>
    <t>Schedule of Inventory, Current [Table Text Block]</t>
  </si>
  <si>
    <t xml:space="preserve">December 31,
2015 2014
Inventories at FIFO:
Raw materials $ 10,018 $ 6,864
Work in process 33,296 34,707
Finished goods 45,003 41,368
Dyes, chemicals and supplies 10,840 11,001
$ 99,157 $ 93,940 </t>
  </si>
  <si>
    <t>Note 5 - Property, Plant, and Equipment (Tables)</t>
  </si>
  <si>
    <t>Property, Plant and Equipment [Table Text Block]</t>
  </si>
  <si>
    <t xml:space="preserve">December 31,
2015 2014
Land and land improvements $ 2,578 $ 2,578
Buildings 48,526 48,152
Leasehold improvements 829 815
Machinery and equipment 174,004 165,646
Construction in progress 8,086 3,470
Equipment under capital leases 1,730 1,648
235,753 222,309
Less: accumulated depreciation (129,107 ) (118,032 )
$ 106,646 $ 104,277 </t>
  </si>
  <si>
    <t>Note 6 - Goodwill, Intangible Assets and Deferred Charges (Tables)</t>
  </si>
  <si>
    <t>Schedule of Intangible Assets and Goodwill [Table Text Block]</t>
  </si>
  <si>
    <t xml:space="preserve">December 31, 2015 December 31, 2014
Range of Life (Years) Gross Amount Accumulated Amortization Net Gross Amount Accumulated Amortization Net
Goodwill N/A $ 2,740 $ — $ 2,740 $ 2,740 $ — $ 2,740
Other intangible assets N/A $ 200 $ — $ 200 $ 200 $ — $ 200
Amortizable intangible assets and deferred charges:
Deferred financing costs on revolver loans 2 - 5 1,072 (220 ) 852 3,301 (2,234 ) 1,067
Total other intangible assets $ 1,272 $ (220 ) $ 1,052 $ 3,501 $ (2,234 ) $ 1,267 </t>
  </si>
  <si>
    <t>Schedule of Finite-Lived Intangible Assets [Table Text Block]</t>
  </si>
  <si>
    <t xml:space="preserve">Other Intangible Assets
Balance at December 31, 2013 $ 1,209
Payment of financing fees 710
Amortization (652 )
Balance at December 31, 2014 1,267
Payment of financing fees —
Amortization (215 )
Balance at December 31, 2015 $ 1,052 </t>
  </si>
  <si>
    <t>Schedule of Finite-Lived Intangible Assets, Future Amortization Expense [Table Text Block]</t>
  </si>
  <si>
    <t xml:space="preserve">2016 $ 215
2017 215
2018 215
2019 207
2020 — </t>
  </si>
  <si>
    <t>Note 7 - Sundry Payables and Accrued Liabilities (Tables)</t>
  </si>
  <si>
    <t>Schedule of Other Assets and Other Liabilities [Table Text Block]</t>
  </si>
  <si>
    <t xml:space="preserve">December 31,
2015 2014
Accrued salaries and benefits $ 9,334 $ 7,930
Accrued taxes (payroll, VAT, property, and other) 7,019 7,161
Derivative liabilities 2,320 566
Accrued interest 1,395 1,285
All other 3,735 5,294
$ 23,803 $ 22,236 </t>
  </si>
  <si>
    <t>Note 8 - Long-term Debt and Short-term Borrowings (Tables)</t>
  </si>
  <si>
    <t>Schedule of Long-term Debt Instruments [Table Text Block]</t>
  </si>
  <si>
    <t xml:space="preserve">December 31, 2015 December 31, 2014
Princi pal Amount Unamortized Debt Issuance Costs Net .Balance Principal Amount Unamortized Debt Issuance Costs Net Balance
Revolving loans:
ITG, Inc. $ 10,558 $ — $ 10,558 $ 24,510 $ — $ 24,510
Parras Cone de Mexico, S.A. de C.V. revolver facility (1) 13,900 — 13,900 — — —
Parras Cone de Mexico, S.A. de C.V. factoring facility (1) — — — 12,972 — 12,972
Term loans:
ITG, Inc. 2,803 (77 ) 2,726 5,811 (230 ) 5,581
Burlington Morelos S.A. de C.V. (1) 10,656 (103 ) 10,553 12,562 (71 ) 12,491
Parras Cone de Mexico, S.A. de C.V. (1) 17,429 (101 ) 17,328 11,880 — 11,880
Cone Denim (Jiaxing) Limited (1) — — — 5,610 — 5,610
Other:
Senior subordinated notes - related party, including
PIK interest 181,362 — 181,362 160,877 — 160,877
Capitalized lease obligations 335 — 335 150 — 150
Total long-term debt 237,043 (281 ) 236,762 234,372 (301 ) 234,071
Less: current portion of long-term debt (6,888 ) 77 (6,811 ) (12,237 ) — (12,237 )
Total long-term portion of long-term debt $ 230,155 $ (204 ) $ 229,951 $ 222,135 $ (301 ) $ 221,834 </t>
  </si>
  <si>
    <t>Note 9 - Leases (Tables)</t>
  </si>
  <si>
    <t>Schedule of Future Minimum Lease Payments for Capital Leases [Table Text Block]</t>
  </si>
  <si>
    <t xml:space="preserve">Capital Leases Operating Leases
2016 $ 129 $ 2,451
2017 70 1,992
2018 64 1,374
2019 64 846
2020 36 4
Later years — —
Total minimum lease payments 363 $ 6,667
Less interest portion of payments 28
Present value of future minimum lease payments $ 335 </t>
  </si>
  <si>
    <t>Note 10 - Income Taxes (Tables)</t>
  </si>
  <si>
    <t>Schedule of Components of Income Tax Expense (Benefit) [Table Text Block]</t>
  </si>
  <si>
    <t xml:space="preserve">Year Ended December 31,
2015 2014
Current:
United States $ (98 ) $ (42 )
Foreign (2,093 ) (1,936 )
Total current (2,191 ) (1,978 )
Deferred:
United States (67 ) (67 )
Foreign 1,169 (1,441 )
Total deferred 1,102 (1,508 )
Total $ (1,089 ) $ (3,486 ) </t>
  </si>
  <si>
    <t>Schedule of Effective Income Tax Rate Reconciliation [Table Text Block]</t>
  </si>
  <si>
    <t xml:space="preserve">Year Ended December 31,
2015 2014
U.S. federal income tax at statutory rate $ (6,414 ) $ (3,922 )
State income taxes, net of federal effect (268 ) (78 )
Foreign rate differential and permanent differences 3,332 1,554
Reconciliation of prior year provision to tax returns filed 251 (151 )
Foreign earnings taxed in the U.S. (215 ) (6,581 )
Foreign currency adjustments on foreign-denominated net assets (3,280 ) (2,103 )
Expiration of tax credits (2,750 ) (3,143 )
Other (29 ) (215 )
Changes in valuation allowances 8,284 11,153
$ (1,089 ) $ (3,486 ) </t>
  </si>
  <si>
    <t>Schedule of Deferred Tax Assets and Liabilities [Table Text Block]</t>
  </si>
  <si>
    <t xml:space="preserve">December 31,
2015 2014
Deferred income tax assets
Property, plant and equipment $ 5,158 $ 6,256
Bad debt reserves 755 305
Inventories 2,309 1,857
Reserve for future expenses 996 1,168
Employee benefit plans 7,082 6,078
Net operating loss and credit carryforwards 195,411 202,437
Intercompany payables with foreign affiliates 18,948 21,022
Other 2,436 2,213
Valuation allowances (199,764 ) (208,123 )
33,331 33,213
Deferred income tax liabilities
Property, plant and equipment (1,885 ) (2,185 )
Goodwill and other intangible assets (746 ) (822 )
Nonpermanently invested foreign earnings (24,174 ) (23,959 )
Other (172 ) (256 )
(26,977 ) (27,222 )
$ 6,354 $ 5,991 </t>
  </si>
  <si>
    <t>Summary of Income Tax Contingencies [Table Text Block]</t>
  </si>
  <si>
    <t xml:space="preserve">Gross unrecognized tax benefits at December 31, 2013 $ 511
Current year position taken for Asset Tax recapture liability 1,659
Gross unrecognized tax benefits at December 31, 2014 2,170
Effect from changes in foreign currency exchange rate (549 )
Gross unrecognized tax benefits at December 31, 2015 $ 1,621 </t>
  </si>
  <si>
    <t>Note 11 - Retirement and Other Postretirement Benefits (Tables)</t>
  </si>
  <si>
    <t>Schedule of Amounts Recognized in Balance Sheet [Table Text Block]</t>
  </si>
  <si>
    <t xml:space="preserve">December 31, 2015 December 31, 2014
Pension Benefit Plan U.S. Postretirement Benefit Plan Pension Benefit Plan U.S. Postretirement Benefit Plan
Current liabilities - accrued benefit cost $ — $ 407 $ — $ 408
Noncurrent liabilities - accrued benefit cost 10,526 941 11,956 1,189
$ 10,526 $ 1,348 $ 11,956 $ 1,597
Accumulated other comprehensive loss $ 5,180 $ 95 $ 5,644 $ 154 </t>
  </si>
  <si>
    <t>Schedule of Amounts Recognized in Other Comprehensive Income (Loss) [Table Text Block]</t>
  </si>
  <si>
    <t xml:space="preserve">Year Ended December 31, 2015 Year Ended December 31, 2014
Net Expense (Benefit) Pension Benefit Plan U.S. Postretirement Benefit Plan Pension Benefit Plan U.S. Postretirement Benefit Plan
Interest cost $ 764 $ 44 $ 864 $ 70
Expected return on plan assets, net of plan expenses (374 ) — (374 ) —
Amortization of net loss 460 — 377 —
Net periodic expense 850 44 867 70
Recognized settlement losses 660 — 564 —
Net expense 1,510 44 1,431 70
Other Changes in Plan Assets and Benefit
Obligations Recognized in
Other Comprehensive Income (Loss)
Net (gain) loss (464 ) (59 ) 436 28
Total recognized in net comprehensive income (loss) $ 1,046 $ (15 ) $ 1,867 $ 98 </t>
  </si>
  <si>
    <t>Schedule of Net Funded Status [Table Text Block]</t>
  </si>
  <si>
    <t xml:space="preserve">Year Ended December 31, 2015 Year Ended December 31, 2014
Pension Benefit Plan U.S. Postretirement Benefit Plan Pension Benefit Plan U.S. Postretirement Benefit Plan
Change in benefit obligations:
Balance at beginning of period $ (25,505 ) $ (1,597 ) $ (25,466 ) $ (1,683 )
Interest cost (764 ) (44 ) (864 ) (70 )
Benefits paid 2,946 234 2,547 184
Actuarial gains (losses) 193 59 (1,722 ) (28 )
Balance at end of period (23,130 ) (1,348 ) (25,505 ) (1,597 )
Change in fair value of plan assets:
Balance at beginning of period 13,549 — 12,863 —
Actual return on plan assets, net of plan expenses (477 ) — 721 —
Cash contributions by employer 2,478 234 2,512 184
Benefits paid (2,946 ) (234 ) (2,547 ) (184 )
Balance at end of period 12,604 — 13,549 —
Funded status at end of year $ (10,526 ) $ (1,348 ) $ (11,956 ) $ (1,597 ) </t>
  </si>
  <si>
    <t>Schedule of Assumptions Used [Table Text Block]</t>
  </si>
  <si>
    <t xml:space="preserve">Year Ended December 31, 2015 Year Ended December 31, 2014
Pension Benefit Plan U.S. Postretirement Benefit Plan Pension Benefit Plan U.S. Postretirement Benefit Plan
Discount rate 3.18% 3.00% 3.65% 4.40%
Long-term rate of return on plan assets 5.50% Not applicable 5.50% Not applicable
December 31, 2014
Pension Benefit Plan U.S. Postretirement Benefit Plan Pension Benefit Plan U.S. Postretirement Benefit Plan
Discount rate 3.16% 4.00% 3.18% 3.00% </t>
  </si>
  <si>
    <t>Schedule of Allocation of Plan Assets [Table Text Block]</t>
  </si>
  <si>
    <t xml:space="preserve">Asset Category Quoted Prices in Active Markets for Identical Assets (Level 1) Significant Observable Inputs (Level 2) Significant Unobservable Inputs (Level 3) Total At December 31, 2015
Pension Plan:
Cash equivalents $ — $ 13 $ — $ 13
U.S. equity securities — 4,718 — 4,718
Non-U.S. equity securities — 3,557 — 3,557
Commodity derivative index fund (a) — 580 — 580
U.S. fixed income securities (b) — 3,267 — 3,267
Limited partnership units (c) — — 69 69
Real estate — 400 — 400
$ — $ 12,535 $ 69 $ 12,604
Asset Category Quoted Prices in Active Markets for Identical Assets (Level 1) Significant Observable Inputs (Level 2) Significant Unobservable Inputs (Level 3) Total At December 31, 2014
Pension Plan:
Cash equivalents $ — $ 9 $ — $ 9
U.S. equity securities 74 5,004 — 5,078
Non-U.S. equity securities — 3,750 — 3,750
Commodity derivative index fund (a) — 681 — 681
U.S. fixed income securities (b) — 3,678 — 3,678
Limited partnership units (c) — — 77 77
Real estate — — 276 276
$ 74 $ 13,122 $ 353 $ 13,549 </t>
  </si>
  <si>
    <t>Fair Value, Assets Measured on Recurring Basis, Unobservable Input Reconciliation [Table Text Block]</t>
  </si>
  <si>
    <t xml:space="preserve">Limited partnership units Real estate Total
Balance at December 31, 2014 $ 77 $ 276 $ 353
Actual return on plan assets:
Relating to assets still held at end of year (8 ) 124 116
Relating to assets sold during the year — — —
Purchases, sales and settlements — — —
Transfers out of Level 3 — (400 ) (400 )
Balance at December 31, 2015 $ 69 $ — $ 69 </t>
  </si>
  <si>
    <t>Schedule of Expected Benefit Payments [Table Text Block]</t>
  </si>
  <si>
    <t xml:space="preserve">Pension Benefit Plan U.S. Postretirement Benefit Plan
2016 $ 3,937 $ 407
2017 3,365 214
2018 2,782 192
2019 2,481 160
2020 1,986 139
2021 to 2025 7,987 370 </t>
  </si>
  <si>
    <t>Note 13 - Stockholders' Deficit (Tables)</t>
  </si>
  <si>
    <t>Schedule of Accumulated Other Comprehensive Income (Loss) [Table Text Block]</t>
  </si>
  <si>
    <t xml:space="preserve">Gains and Losses on Foreign Currency Cash Flow Hedges (1) Pension Benefit Plan (2) Postretirement Benefit Plans (2) Total
Balance at December 31, 2014 $ (766 ) $ (5,644 ) $ (348 ) $ (6,758 )
Other comprehensive income (loss) before reclassifications (4,399 ) 2 22 (4,375 )
Amounts reclassified:
Net (gains) and losses 3,114 — — 3,114
Amortization of net actuarial losses — 462 — 462
Other comprehensive income (loss) for the period (1,285 ) 464 22 (799 )
Balance at December 31, 2015 $ (2,051 ) $ (5,180 ) $ (326 ) $ (7,557 )
Balance at December 31, 2013 $ (246 ) $ (5,208 ) $ (174 ) $ (5,628 )
Other comprehensive loss before reclassifications (341 ) (811 ) (174 ) (1,326 )
Amounts reclassified:
Net (gains) and losses (179 ) — — (179 )
Amortization of net actuarial losses — 375 — 375
Other comprehensive loss for the period (520 ) (436 ) (174 ) (1,130 )
Balance at December 31, 2014 $ (766 ) $ (5,644 ) $ (348 ) $ (6,758 ) </t>
  </si>
  <si>
    <t>Note 14 - Stock-Based Compensation (Tables)</t>
  </si>
  <si>
    <t>Schedule of Share-based Compensation, Stock Options, Activity [Table Text Block]</t>
  </si>
  <si>
    <t xml:space="preserve">Number of Shares Weighted Average Exercise Price
Balance at December 31, 2013 340,500 $ 10.10
Expired (117,888 ) 10.10
Balance at December 31, 2014 222,612 10.10
Expired (220,933 ) 10.10
Balance at December 31, 2015 1,679 $ 10.10 </t>
  </si>
  <si>
    <t>Note 15 - Reconciliation to Diluted Loss Per Share (Tables)</t>
  </si>
  <si>
    <t>Schedule of Earnings Per Share, Basic and Diluted [Table Text Block]</t>
  </si>
  <si>
    <t xml:space="preserve">Year Ended December 31,
2015 2014
Income from continuing operations $ 17,131 $ 7,452
Accrued preferred stock dividends, including arrearages for the period (17,079 ) (15,792 )
Income (loss) from continuing operations applicable to common shareholders 52 (8,340 )
Effect of dilutive securities:
None — —
Numerator for diluted income (loss) per common share from continuing operations $ 52 $ (8,340 )
Weighted-average number of common shares used in basic earnings per share 17,468 17,468
Effect of dilutive securities:
None — —
Weighted-average number of common shares and dilutive potential common shares used in diluted earnings per share 17,468 17,468 </t>
  </si>
  <si>
    <t>Schedule of Antidilutive Securities Excluded from Computation of Earnings Per Share [Table Text Block]</t>
  </si>
  <si>
    <t xml:space="preserve">Year Ended December 31,
2015 2014
Convertible preferred stock 9,305 26,920 </t>
  </si>
  <si>
    <t>Note 17 - Segment and Other Information (Tables)</t>
  </si>
  <si>
    <t>Reconciliation of Revenue from Segments to Consolidated [Table Text Block]</t>
  </si>
  <si>
    <t xml:space="preserve">Year Ended December 31,
2015 2014
Net Sales:
Bottom-weight Woven Fabrics $ 568,223 $ 563,167
Commission Finishing 41,877 31,712
All Other 781 891
610,881 595,770
Intersegment sales (474 ) (324 )
$ 610,407 $ 595,446
Income (Loss) From Continuing Operations Before Income Taxes:
Bottom-weight Woven Fabrics $ 48,950 $ 34,356
Commission Finishing 2,935 1,473
Total reportable segments 51,885 35,829
Corporate expenses (12,135 ) (10,261 )
Other operating income - net 4,349 3,368
Impairment charge (1,199 ) –
Restructuring charges – (3,116 )
Interest expense (27,366 ) (28,789 )
Other income (expense) - net 2,791 14,016
18,325 11,047
Income tax expense (1,089 ) (3,486 )
Equity in losses of unconsolidated affiliates (105 ) (109 )
Income from continuing operations 17,131 7,452
Discontinued operations, net of income taxes:
Loss from discontinued operations (66 ) (6,559 )
Loss on disposal of net assets – (501 )
Loss from discontinued operations (66 ) (7,060 )
Net income $ 17,065 $ 392 </t>
  </si>
  <si>
    <t>Reconciliation of Assets from Segment to Consolidated [Table Text Block]</t>
  </si>
  <si>
    <t xml:space="preserve">December 31,
2015 2014
Total Assets:
Bottom-weight Woven Fabrics $ 283,607 $ 272,766
Commission Finishing 16,800 13,657
Corporate 8,954 12,639
All Other 42 60
$ 309,403 $ 299,122 </t>
  </si>
  <si>
    <t>Reconciliation of Operating Profit (Loss) from Segments to Consolidated [Table Text Block]</t>
  </si>
  <si>
    <t xml:space="preserve">Year Ended December 31,
2015 2014
Depreciation and Amortization
Bottom-weight Woven Fabrics $ 11,029 $ 10,853
Commission Finishing 401 414
Corporate 159 298
Discontinued Operations 0 601
All Other 2 3
$ 11,591 $ 12,169 </t>
  </si>
  <si>
    <t>Schedule of Segment Reporting Information Capital Expenditures by Segment [Table Text Block]</t>
  </si>
  <si>
    <t xml:space="preserve">Year Ended December 31,
2015 2014
Capital Expenditures (cash and non-cash)
Bottom-weight Woven Fabrics $ 13,709 $ 15,356
Commission Finishing 211 104
Corporate 165 141
Discontinued Operations — 19
$ 14,085 $ 15,620 </t>
  </si>
  <si>
    <t>Schedule of Revenue from External Customers and Long-Lived Assets, by Geographical Areas [Table Text Block]</t>
  </si>
  <si>
    <t xml:space="preserve">Year Ended December 31,
2015 2014
Net Sales:
United States $ 247,094 $ 233,324
Mexico 200,696 209,892
Other Foreign 162,617 152,230
$ 610,407 $ 595,446 </t>
  </si>
  <si>
    <t>Schedule of Disclosure on Geographic Areas, Long-Lived Assets in Individual Foreign Countries by Country [Table Text Block]</t>
  </si>
  <si>
    <t xml:space="preserve">December 31,
2015 2014
Long-lived Assets:
United States $ 17,916 $ 17,217
China 47,799 52,154
Mexico 40,931 34,906
$ 106,646 $ 104,277 </t>
  </si>
  <si>
    <t>Note 18 - Derivative Instruments (Tables)</t>
  </si>
  <si>
    <t>Schedule of Derivative Instruments [Table Text Block]</t>
  </si>
  <si>
    <t xml:space="preserve">Number of Units
December 31, December 31,
Contract Hedge End Date Unit 2015 2014
Foreign currency forward purchase contracts December 31, 2016 Mexican Peso 735,760,877 —
Foreign currency forward purchase contracts December 31, 2016 Chinese Yuan 180,890,616 —
Foreign currency forward purchase contracts February 24, 2016 Swiss Francs 1,854,091 —
Foreign currency forward purchase contracts June 15, 2016 Eurozone Euro 2,473,961 —
Foreign currency forward purchase contracts December 31, 2015 Mexican Peso — 743,096,910
Natural gas forward purchase contracts December 31, 2016 MBTU 252,000 —
Natural gas forward purchase contracts December 31, 2015 MBTU — 284,700 </t>
  </si>
  <si>
    <t>Schedule of Derivative Instruments in Statement of Financial Position, Fair Value [Table Text Block]</t>
  </si>
  <si>
    <t xml:space="preserve">Fair Value of Derivative Assets (Liabilities)
Balance
Sheet December 31,
Location 2015 2014
Derivatives designated as hedging instruments under FASB ASC 815
Foreign currency contracts Other current assets $ 58 $ —
Foreign currency contracts Sundry payables and (2,320 ) (566 )
Derivatives not designated as hedging instruments under FASB ASC 815
Commodity contracts Sundry payables and — (230 )
Total fair value of net derivative liabilities $ (2,262 ) $ (796 ) </t>
  </si>
  <si>
    <t>Schedule of Derivative Instruments, Effect on Other Comprehensive Income (Loss) [Table Text Block]</t>
  </si>
  <si>
    <t xml:space="preserve">Amount of Net Gain
Location of Gain (Loss) (Loss) Reclassified from
Amount of Net Gain (Loss) in Reclassified from Accumulated Other
Other Comprehensive Accumulated Other Comprehensive Loss
Loss - Effective Portion Comprehensive Loss into Income
2015 2014 into Income 2015 2014
Derivatives designated as cash flow hedging instruments under FASB ASC 815
Foreign currency contracts $ (1,285 ) $ (341 ) Cost of goods sold $ (3,114 ) $ 179
$ (1,285 ) $ (341 ) $ (3,114 ) $ 179 </t>
  </si>
  <si>
    <t>Schedule of Other Derivatives Not Designated as Hedging Instruments, Statements of Financial Performance and Financial Position, Location [Table Text Block]</t>
  </si>
  <si>
    <t>Location of Amount of Gain (Loss)
Gain (Loss) Recognized on Derivatives
on Derivatives 2015 2014
Derivatives not designated as hedging instruments under FASB ASC 815
Commodity contracts
Realized Cost of goods sold $ (375 ) $ 2
Unrealized Other income (expense) - net 217 (230 )
$ (158 ) $ (228 )</t>
  </si>
  <si>
    <t>Note 20 - Restructuring Activities (Tables)</t>
  </si>
  <si>
    <t>Restructuring and Related Costs [Table Text Block]</t>
  </si>
  <si>
    <t xml:space="preserve">Year Ended December 31,
2015 2014
Severance and COBRA benefits $ — $ 3,104
Pension settlement charges — 12
$ — $ 3,116 </t>
  </si>
  <si>
    <t>Schedule Of Activity Related To Restructuring Accruals [Table Text Block]</t>
  </si>
  <si>
    <t xml:space="preserve">Severance and COBRA Benefits
Balance at December 31, 2013 $ 22
2014 charges (recoveries), net 3,104
Payments (1,031 )
Balance at December 31, 2014 2,095
2015 charges (recoveries), net -
Payments (712 )
Balance at December 31, 2015 $ 1,383 </t>
  </si>
  <si>
    <t>Note 21 - Fair Value Measurements (Tables)</t>
  </si>
  <si>
    <t>Schedule of Fair Value, Assets and Liabilities Measured on Recurring Basis [Table Text Block]</t>
  </si>
  <si>
    <t>Quoted Prices in Active Markets for Identical Assets (Level 1) Significant Other Observable Inputs (Level 2) Significant Unobservable Inputs (Level 3) Total At December 31, 2015
Assets:
Note receivable $ — $ 1,745 $ — $ 1,745
Derivatives — 58 — 58
$ — $ 1,803 $ — $ 1,803
Liabilities:
Derivatives $ — $ (2,320 ) $ — $ (2,320 )
Quoted Prices in Active Markets for Identical Assets (Level 1) Significant Other Observable Inputs (Level 2) Significant Unobservable Inputs (Level 3) Total At December 31, 2014
Assets:
Derivatives $ — $ — $ — $ —
Liabilities:
Derivatives $ — $ (796 ) $ — $ (796 )</t>
  </si>
  <si>
    <t>Note 23 - Other Income (Expense) - Net (Tables)</t>
  </si>
  <si>
    <t>Schedule of Other Nonoperating Income (Expense) [Table Text Block]</t>
  </si>
  <si>
    <t xml:space="preserve">Year Ended December 31,
2015 2014
Foreign currency exchange gains (losses), net $ 2,331 $ (81 )
Unrealized gains (losses) on derivative instruments, net 218 (230 )
Litigation cost recovery not related to current operations (see Note 19) — 4,669
Gain on sale of investment in unconsolidated affiliate — 9,421
Other (8 ) (3 )
$ 2,541 $ 13,776 </t>
  </si>
  <si>
    <t>Note 1 - Nature of Business and Significant Accounting Policies (Details) $ in Millions</t>
  </si>
  <si>
    <t>Dec. 31, 2015USD ($)</t>
  </si>
  <si>
    <t>Dec. 31, 2014USD ($)</t>
  </si>
  <si>
    <t>Note 1 - Nature of Business and Significant Accounting Policies (Details) [Line Items]</t>
  </si>
  <si>
    <t>Number of Operating Segments</t>
  </si>
  <si>
    <t>Number of Reportable Segments</t>
  </si>
  <si>
    <t>Research and Development Expense (in Dollars)</t>
  </si>
  <si>
    <t>Advertising Expense (in Dollars)</t>
  </si>
  <si>
    <t>Land Improvements [Member]</t>
  </si>
  <si>
    <t>Property, Plant and Equipment, Useful Life</t>
  </si>
  <si>
    <t>15 years</t>
  </si>
  <si>
    <t>Use Rights [Member]</t>
  </si>
  <si>
    <t>Finite-Lived Intangible Asset, Useful Life</t>
  </si>
  <si>
    <t>50 years</t>
  </si>
  <si>
    <t>Minimum [Member] | Building [Member]</t>
  </si>
  <si>
    <t>10 years</t>
  </si>
  <si>
    <t>Minimum [Member] | Machinery and Equipment [Member]</t>
  </si>
  <si>
    <t>2 years</t>
  </si>
  <si>
    <t>Maximum [Member] | Building [Member]</t>
  </si>
  <si>
    <t>40 years</t>
  </si>
  <si>
    <t>Maximum [Member] | Machinery and Equipment [Member]</t>
  </si>
  <si>
    <t>12 years</t>
  </si>
  <si>
    <t>Note 1 - Nature of Business and Significant Accounting Policies (Details) - Recently Adopted Accounting Pronouncements - USD ($) $ in Thousands</t>
  </si>
  <si>
    <t>New Accounting Pronouncements or Change in Accounting Principle [Line Items]</t>
  </si>
  <si>
    <t>Deferred income taxes - noncurrent assets</t>
  </si>
  <si>
    <t>Deferred income taxes - noncurrent liabilities</t>
  </si>
  <si>
    <t>Scenario, Previously Reported [Member]</t>
  </si>
  <si>
    <t>Deferred income taxes - current assets</t>
  </si>
  <si>
    <t>Note 2 - Discontinued Operations (Details) - USD ($) $ in Thousands</t>
  </si>
  <si>
    <t>Sep. 23, 2014</t>
  </si>
  <si>
    <t>Note 2 - Discontinued Operations (Details) [Line Items]</t>
  </si>
  <si>
    <t>Proceeds from Divestiture of Businesses</t>
  </si>
  <si>
    <t>Revenue, Net</t>
  </si>
  <si>
    <t>Narricot Business [Member]</t>
  </si>
  <si>
    <t>Disposal Group, Including Discontinued Operation, Consideration, Promissory Note, Term</t>
  </si>
  <si>
    <t>3 years</t>
  </si>
  <si>
    <t>Disposal Group, Including Discontinued Operation, Consideration, Promissory Note, Interest Rate</t>
  </si>
  <si>
    <t>6.50%</t>
  </si>
  <si>
    <t>Disposal Group, Including Discontinued Operation, Consideration</t>
  </si>
  <si>
    <t>ITG-Phong Phu Joint Venture [Member]</t>
  </si>
  <si>
    <t>Note 2 - Discontinued Operations (Details) - Discontinued Operations - USD ($) $ in Thousands</t>
  </si>
  <si>
    <t>Loss from discontinued operations:</t>
  </si>
  <si>
    <t>Loss on disposal of Narricot business</t>
  </si>
  <si>
    <t>Net sales:</t>
  </si>
  <si>
    <t>Narricot business</t>
  </si>
  <si>
    <t>Parent company interest expense allocated to discontinued operations:</t>
  </si>
  <si>
    <t>ITG-Phong Phu Limited Company [Member]</t>
  </si>
  <si>
    <t>Note 3 - Inventories (Details) - Major Classes of Inventory - USD ($) $ in Thousands</t>
  </si>
  <si>
    <t>Inventories at FIFO:</t>
  </si>
  <si>
    <t>Raw materials</t>
  </si>
  <si>
    <t>Work in process</t>
  </si>
  <si>
    <t>Finished goods</t>
  </si>
  <si>
    <t>Dyes, chemicals and supplies</t>
  </si>
  <si>
    <t>Note 4 - Investments in and Advances to Unconsolidated Affiliates (Details) - USD ($) $ in Thousands</t>
  </si>
  <si>
    <t>1 Months Ended</t>
  </si>
  <si>
    <t>Aug. 31, 2014</t>
  </si>
  <si>
    <t>Note 4 - Investments in and Advances to Unconsolidated Affiliates (Details) [Line Items]</t>
  </si>
  <si>
    <t>Proceeds from Sale of Equity Method Investments</t>
  </si>
  <si>
    <t>Equity Method Investment, Realized Gain (Loss) on Disposal</t>
  </si>
  <si>
    <t>Summit Yarn [Member]</t>
  </si>
  <si>
    <t>Equity Method Investment, Ownership Percentage</t>
  </si>
  <si>
    <t>50.00%</t>
  </si>
  <si>
    <t>NxGen Technologies, LLC [Member]</t>
  </si>
  <si>
    <t>49.00%</t>
  </si>
  <si>
    <t>Parkdale America, LLC [Member] | Summit Yarn [Member]</t>
  </si>
  <si>
    <t>Note 5 - Property, Plant, and Equipment (Details) - USD ($)</t>
  </si>
  <si>
    <t>Depreciation, Depletion and Amortization</t>
  </si>
  <si>
    <t>Impairment of Long-Lived Assets Held-for-use</t>
  </si>
  <si>
    <t>Note 5 - Property, Plant, and Equipment (Details) - Property, Plant, and Equipment - USD ($) $ in Thousands</t>
  </si>
  <si>
    <t>Land and land improvements</t>
  </si>
  <si>
    <t>Buildings</t>
  </si>
  <si>
    <t>Leasehold improvements</t>
  </si>
  <si>
    <t>Machinery and equipment</t>
  </si>
  <si>
    <t>Construction in progress</t>
  </si>
  <si>
    <t>Equipment under capital leases</t>
  </si>
  <si>
    <t>Less: accumulated depreciation</t>
  </si>
  <si>
    <t>Note 6 - Goodwill, Intangible Assets and Deferred Charges (Details) - USD ($)</t>
  </si>
  <si>
    <t>9 Months Ended</t>
  </si>
  <si>
    <t>Oct. 01, 2015</t>
  </si>
  <si>
    <t>Oct. 01, 2014</t>
  </si>
  <si>
    <t>Goodwill, Impairment Loss</t>
  </si>
  <si>
    <t>Amortization of Intangible Assets</t>
  </si>
  <si>
    <t>Note 6 - Goodwill, Intangible Assets and Deferred Charges (Details) - Summary of Goodwill, Intangible Assets and Deferred Charges - USD ($) $ in Thousands</t>
  </si>
  <si>
    <t>Note 6 - Goodwill, Intangible Assets and Deferred Charges (Details) - Summary of Goodwill, Intangible Assets and Deferred Charges [Line Items]</t>
  </si>
  <si>
    <t>Amortizable intangible assets and deferred charges:</t>
  </si>
  <si>
    <t>Deferred financing costs on revolver loans</t>
  </si>
  <si>
    <t>Total other intangible assets</t>
  </si>
  <si>
    <t>Other Intangible Assets [Member]</t>
  </si>
  <si>
    <t>Other intangible assets</t>
  </si>
  <si>
    <t>Deferred Financing Costs [Member]</t>
  </si>
  <si>
    <t>Minimum [Member] | Deferred Financing Costs [Member]</t>
  </si>
  <si>
    <t>Maximum [Member] | Deferred Financing Costs [Member]</t>
  </si>
  <si>
    <t>5 years</t>
  </si>
  <si>
    <t>Note 6 - Goodwill, Intangible Assets and Deferred Charges (Details) - Changes in the Net Carrying Amount of Other Intangible Assets - USD ($) $ in Thousands</t>
  </si>
  <si>
    <t>Finite-Lived Intangible Assets [Line Items]</t>
  </si>
  <si>
    <t>Amortization</t>
  </si>
  <si>
    <t>Balance</t>
  </si>
  <si>
    <t>Note 6 - Goodwill, Intangible Assets and Deferred Charges (Details) - Estimated Future Amortization Expense for Definitive-lived Intangibles and Deferred Charges $ in Thousands</t>
  </si>
  <si>
    <t>Estimated Future Amortization Expense for Definitive-lived Intangibles and Deferred Charges [Abstract]</t>
  </si>
  <si>
    <t>Note 7 - Sundry Payables and Accrued Liabilities (Details) - Major Categories of Sundry Payables and Accrued Liabilities - USD ($) $ in Thousands</t>
  </si>
  <si>
    <t>Major Categories of Sundry Payables and Accrued Liabilities [Abstract]</t>
  </si>
  <si>
    <t>Accrued salaries and benefits</t>
  </si>
  <si>
    <t>Accrued taxes (payroll, VAT, property, and other)</t>
  </si>
  <si>
    <t>Derivative liabilities</t>
  </si>
  <si>
    <t>Accrued interest</t>
  </si>
  <si>
    <t>All other</t>
  </si>
  <si>
    <t>Note 8 - Long-term Debt and Short-term Borrowings (Details) - USD ($) $ in Thousands</t>
  </si>
  <si>
    <t>3 Months Ended</t>
  </si>
  <si>
    <t>6 Months Ended</t>
  </si>
  <si>
    <t>Aug. 30, 2015</t>
  </si>
  <si>
    <t>Jul. 31, 2015</t>
  </si>
  <si>
    <t>Jan. 31, 2015</t>
  </si>
  <si>
    <t>Jun. 30, 2007</t>
  </si>
  <si>
    <t>Sep. 30, 2014</t>
  </si>
  <si>
    <t>Jun. 30, 2014</t>
  </si>
  <si>
    <t>Sep. 30, 2015</t>
  </si>
  <si>
    <t>Note 8 - Long-term Debt and Short-term Borrowings (Details) [Line Items]</t>
  </si>
  <si>
    <t>Proceeds from Issuance of Secured Debt</t>
  </si>
  <si>
    <t>Of the Then-accrued but Unpaid Interest on the Notes, Percentage of Payable</t>
  </si>
  <si>
    <t>75.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5.00%</t>
  </si>
  <si>
    <t>6.60%</t>
  </si>
  <si>
    <t>Short-term Debt, Average Outstanding Amount</t>
  </si>
  <si>
    <t>Letter of Credit [Member]</t>
  </si>
  <si>
    <t>Debt Instrument, Collateral Amount</t>
  </si>
  <si>
    <t>WLR Affiliates [Member]</t>
  </si>
  <si>
    <t>Debt Instrument, Interest Rate, Stated Percentage</t>
  </si>
  <si>
    <t>12.00%</t>
  </si>
  <si>
    <t>Fund IV [Member]</t>
  </si>
  <si>
    <t>Guaranty of Payment, Guaranty Fee Rate</t>
  </si>
  <si>
    <t>10.00%</t>
  </si>
  <si>
    <t>GE Capital [Member] | Revolving Credit Facility [Member]</t>
  </si>
  <si>
    <t>Debt Instrument, Interest Rate, Effective Percentage</t>
  </si>
  <si>
    <t>8.70%</t>
  </si>
  <si>
    <t>Burlington Morelos SA [Member] | Banamex [Member]</t>
  </si>
  <si>
    <t>Loans Payable to Bank</t>
  </si>
  <si>
    <t>Debt Instrument, Term</t>
  </si>
  <si>
    <t>Parras Cone [Member]</t>
  </si>
  <si>
    <t>Debt Instrument, Frequency of Periodic Payment</t>
  </si>
  <si>
    <t>monthly</t>
  </si>
  <si>
    <t>Debt Instrument, Face Amount</t>
  </si>
  <si>
    <t>Long-term Debt, Percentage Bearing Variable Interest, Percentage Rate</t>
  </si>
  <si>
    <t>3.20%</t>
  </si>
  <si>
    <t>Parras Cone [Member] | Revolving Credit Facility [Member]</t>
  </si>
  <si>
    <t>Line of Credit Facility, Maximum Borrowing Capacity</t>
  </si>
  <si>
    <t>Long-term Line of Credit</t>
  </si>
  <si>
    <t>Line of Credit Facility, Interest Rate at Period End</t>
  </si>
  <si>
    <t>3.50%</t>
  </si>
  <si>
    <t>Parras Cone [Member] | London Interbank Offered Rate (LIBOR) [Member] | First Three Years [Member]</t>
  </si>
  <si>
    <t>Debt Instrument, Basis Spread on Variable Rate</t>
  </si>
  <si>
    <t>2.95%</t>
  </si>
  <si>
    <t>Parras Cone [Member] | London Interbank Offered Rate (LIBOR) [Member] | Interest Rate Thereafter [Member]</t>
  </si>
  <si>
    <t>2.75%</t>
  </si>
  <si>
    <t>Parras Cone [Member] | London Interbank Offered Rate (LIBOR) [Member] | Revolving Credit Facility [Member]</t>
  </si>
  <si>
    <t>3.25%</t>
  </si>
  <si>
    <t>Jiaxing Burlingtong Textile Company [Member] | Land and Building [Member]</t>
  </si>
  <si>
    <t>Cone Denim (Jiaxing) Limited [Member] | Letter of Credit [Member]</t>
  </si>
  <si>
    <t>Letters of Credit Outstanding, Amount</t>
  </si>
  <si>
    <t>Cone Denim (Jiaxing) Limited [Member] | Secured Debt [Member]</t>
  </si>
  <si>
    <t>Loans Payable [Member] | Revolving Credit Facility [Member]</t>
  </si>
  <si>
    <t>Debt, Weighted Average Interest Rate</t>
  </si>
  <si>
    <t>3.30%</t>
  </si>
  <si>
    <t>Loans Payable [Member] | GE Capital [Member]</t>
  </si>
  <si>
    <t>Notes Payable to Bank</t>
  </si>
  <si>
    <t>Loans Payable [Member] | Burlington Morelos SA [Member]</t>
  </si>
  <si>
    <t>[1]</t>
  </si>
  <si>
    <t>Loans Payable [Member] | Parras Cone [Member]</t>
  </si>
  <si>
    <t>Loans Payable [Member] | Cone Denim (Jiaxing) Limited [Member]</t>
  </si>
  <si>
    <t>Certain Cotton and Other Suppliers [Member] | ITG [Member]</t>
  </si>
  <si>
    <t>Certain Chinese Financial Institutions [Member]</t>
  </si>
  <si>
    <t>U.S. Revolver [Member] | 2011 Credit Agreement [Member]</t>
  </si>
  <si>
    <t>U.S. Term Loan [Member] | 2011 Credit Agreement [Member]</t>
  </si>
  <si>
    <t>U.S. Term Loan [Member] | GE Capital [Member]</t>
  </si>
  <si>
    <t>Debt Instrument, Periodic Payment, Principal</t>
  </si>
  <si>
    <t>month</t>
  </si>
  <si>
    <t>2011 Credit Agreement [Member]</t>
  </si>
  <si>
    <t>Line of Credit Facility, Remaining Borrowing Capacity</t>
  </si>
  <si>
    <t>Standby Letter of Credit Trigger</t>
  </si>
  <si>
    <t>Standby Letter of Credit, Future Reductions Provided For</t>
  </si>
  <si>
    <t>Term Loan Refinancing [Member] | Burlington Morelos SA [Member] | Banamex [Member]</t>
  </si>
  <si>
    <t>3.70%</t>
  </si>
  <si>
    <t>4.10%</t>
  </si>
  <si>
    <t>Term Loan Refinancing [Member] | Burlington Morelos SA [Member] | London Interbank Offered Rate (LIBOR) [Member] | Banamex [Member]</t>
  </si>
  <si>
    <t>Term Loan Refinancing [Member] | Parras Cone [Member] | Banamex [Member]</t>
  </si>
  <si>
    <t>4.00%</t>
  </si>
  <si>
    <t>Debt Instrument, Unused Borrowing Capacity, Amount</t>
  </si>
  <si>
    <t>Debt Instrument, Increase (Decrease), Net</t>
  </si>
  <si>
    <t>Term Loan Refinancing [Member] | Parras Cone [Member] | Banamex [Member] | Option to Increase Borrowings [Member]</t>
  </si>
  <si>
    <t>Proceeds from Bank Debt</t>
  </si>
  <si>
    <t>Term Loan Refinancing [Member] | Parras Cone [Member] | London Interbank Offered Rate (LIBOR) [Member] | Banamex [Member]</t>
  </si>
  <si>
    <t>Tranche B Notes [Member]</t>
  </si>
  <si>
    <t>Tranche B Notes [Member] | WLR Affiliates [Member]</t>
  </si>
  <si>
    <t>Litigation Settlement, Amount</t>
  </si>
  <si>
    <t>Paid-in-Kind Interest</t>
  </si>
  <si>
    <t>Senior Subordinated Notes Related Party</t>
  </si>
  <si>
    <t>Debt Instrument, Collateral Fee</t>
  </si>
  <si>
    <t>Short-term Working Capital [Member] | Certain Chinese Financial Institutions [Member]</t>
  </si>
  <si>
    <t>Short-term Borrowings [Member]</t>
  </si>
  <si>
    <t>5.90%</t>
  </si>
  <si>
    <t>Short-term Debt, Maximum Month-end Outstanding Amount</t>
  </si>
  <si>
    <t>Minimum [Member] | Bank Of China [Member]</t>
  </si>
  <si>
    <t>Minimum [Member] | 2011 Credit Agreement [Member]</t>
  </si>
  <si>
    <t>Line of Credit Facility, Unused Capacity, Commitment Fee Percentage</t>
  </si>
  <si>
    <t>0.25%</t>
  </si>
  <si>
    <t>Maximum [Member] | Parras Cone [Member]</t>
  </si>
  <si>
    <t>72 months</t>
  </si>
  <si>
    <t>Maximum [Member] | 2011 Credit Agreement [Member]</t>
  </si>
  <si>
    <t>0.375%</t>
  </si>
  <si>
    <t>Non-recourse to the U.S. parent company.</t>
  </si>
  <si>
    <t>Note 8 - Long-term Debt and Short-term Borrowings (Details) - Long-term Debt - USD ($) $ in Thousands</t>
  </si>
  <si>
    <t>Revolving loans:</t>
  </si>
  <si>
    <t>Unamortized Debt Issuance Costs</t>
  </si>
  <si>
    <t>Net Balance</t>
  </si>
  <si>
    <t>Total long-term debt</t>
  </si>
  <si>
    <t>Less: current portion of long-term debt</t>
  </si>
  <si>
    <t>Total long-term portion of long-term debt</t>
  </si>
  <si>
    <t>Line of Credit [Member] | ITG Inc [Member]</t>
  </si>
  <si>
    <t>Principal Amount</t>
  </si>
  <si>
    <t>Loans Payable [Member] | ITG Inc [Member]</t>
  </si>
  <si>
    <t>Senior Subordinated Notes [Member]</t>
  </si>
  <si>
    <t>Capital Lease Obligations [Member]</t>
  </si>
  <si>
    <t>Revolving Credit Facility [Member] | Parras Cone [Member]</t>
  </si>
  <si>
    <t>Revolving Credit Facility [Member] | Line of Credit [Member] | Parras Cone [Member]</t>
  </si>
  <si>
    <t>Factoring Facility [Member] | Line of Credit [Member] | Parras Cone [Member]</t>
  </si>
  <si>
    <t>Note 9 - Leases (Details) - USD ($) $ in Millions</t>
  </si>
  <si>
    <t>Note 9 - Leases (Details) [Line Items]</t>
  </si>
  <si>
    <t>Operating Leases, Rent Expense</t>
  </si>
  <si>
    <t>Minimum [Member] | Capital Lease Obligations [Member]</t>
  </si>
  <si>
    <t>Debt Instrument, Interest Rate During Period</t>
  </si>
  <si>
    <t>3.90%</t>
  </si>
  <si>
    <t>Maximum [Member] | Capital Lease Obligations [Member]</t>
  </si>
  <si>
    <t>6.20%</t>
  </si>
  <si>
    <t>Note 9 - Leases (Details) - Minimum Future Obligations Under Capital and Operating Leases $ in Thousands</t>
  </si>
  <si>
    <t>Minimum Future Obligations Under Capital and Operating Leases [Abstract]</t>
  </si>
  <si>
    <t>Later years</t>
  </si>
  <si>
    <t>Total minimum lease payments</t>
  </si>
  <si>
    <t>Less interest portion of payments</t>
  </si>
  <si>
    <t>Present value of future minimum lease payments</t>
  </si>
  <si>
    <t>Note 10 - Income Taxes (Details) - USD ($) $ in Thousands</t>
  </si>
  <si>
    <t>Dec. 31, 2013</t>
  </si>
  <si>
    <t>Note 10 - Income Taxes (Details) [Line Items]</t>
  </si>
  <si>
    <t>Effective Income Tax Rate Reconciliation, at Federal Statutory Income Tax Rate, Percent</t>
  </si>
  <si>
    <t>35.00%</t>
  </si>
  <si>
    <t>Deferred Tax Assets, Valuation Allowance</t>
  </si>
  <si>
    <t>Cash and Cash Equivalents, at Carrying Value</t>
  </si>
  <si>
    <t>Deferred Tax Assets, Tax Credit Carryforwards, Foreign</t>
  </si>
  <si>
    <t>Unrecognized Tax Benefits, Increase Resulting from Current Period Tax Positions</t>
  </si>
  <si>
    <t>Liability for Uncertain Tax Positions, Current</t>
  </si>
  <si>
    <t>Foreign Subsidiaries [Member]</t>
  </si>
  <si>
    <t>North and South Carolina [Member]</t>
  </si>
  <si>
    <t>Tax Credit Carryforward, Amount</t>
  </si>
  <si>
    <t>Mexican Tax Authority [Member] | Asset Tax Recapture Liability [Member]</t>
  </si>
  <si>
    <t>Domestic Tax Authority [Member]</t>
  </si>
  <si>
    <t>Deferred Tax Assets, Operating Loss Carryforwards, Subject to Expiration</t>
  </si>
  <si>
    <t>State and Local Jurisdiction [Member]</t>
  </si>
  <si>
    <t>Note 10 - Income Taxes (Details) - Income Tax Expense Attributable to Loss from Continuing Operations - USD ($) $ in Thousands</t>
  </si>
  <si>
    <t>Current:</t>
  </si>
  <si>
    <t>Current income tax</t>
  </si>
  <si>
    <t>Deferred:</t>
  </si>
  <si>
    <t>Deferred income tax</t>
  </si>
  <si>
    <t>Foreign Tax Authority [Member]</t>
  </si>
  <si>
    <t>Note 10 - Income Taxes (Details) - Effective Income Tax Rate Reconciliation - USD ($) $ in Thousands</t>
  </si>
  <si>
    <t>Effective Income Tax Rate Reconciliation [Abstract]</t>
  </si>
  <si>
    <t>U.S. federal income tax at statutory rate</t>
  </si>
  <si>
    <t>State income taxes, net of federal effect</t>
  </si>
  <si>
    <t>Foreign rate differential and permanent differences</t>
  </si>
  <si>
    <t>Reconciliation of prior year provision to tax returns filed</t>
  </si>
  <si>
    <t>Foreign earnings taxed in the U.S.</t>
  </si>
  <si>
    <t>Foreign currency adjustments on foreign-denominated net assets</t>
  </si>
  <si>
    <t>Expiration of tax credits</t>
  </si>
  <si>
    <t>Changes in valuation allowances</t>
  </si>
  <si>
    <t>Note 10 - Income Taxes (Details) - Deferred Tax Assets and Liabilities - USD ($) $ in Thousands</t>
  </si>
  <si>
    <t>Deferred income tax assets</t>
  </si>
  <si>
    <t>Property, plant and equipment</t>
  </si>
  <si>
    <t>Bad debt reserves</t>
  </si>
  <si>
    <t>Reserve for future expenses</t>
  </si>
  <si>
    <t>Employee benefit plans</t>
  </si>
  <si>
    <t>Net operating loss and credit carryforwards</t>
  </si>
  <si>
    <t>Intercompany payables with foreign affiliates</t>
  </si>
  <si>
    <t>Valuation allowances</t>
  </si>
  <si>
    <t>Deferred income tax liabilities</t>
  </si>
  <si>
    <t>Goodwill and other intangible assets</t>
  </si>
  <si>
    <t>Nonpermanently invested foreign earnings</t>
  </si>
  <si>
    <t>Note 10 - Income Taxes (Details) - Uncertain Tax Position Reconciliation - USD ($) $ in Thousands</t>
  </si>
  <si>
    <t>Uncertain Tax Position Reconciliation [Abstract]</t>
  </si>
  <si>
    <t>Gross unrecognized tax benefits</t>
  </si>
  <si>
    <t>Effect from changes in foreign currency exchange rate</t>
  </si>
  <si>
    <t>Current year position taken for Asset Tax recapture liability</t>
  </si>
  <si>
    <t>Note 11 - Retirement and Other Postretirement Benefits (Details) - USD ($) $ in Millions</t>
  </si>
  <si>
    <t>Note 11 - Retirement and Other Postretirement Benefits (Details) [Line Items]</t>
  </si>
  <si>
    <t>Pension and Other Postretirement and Postemployment Benefit Plans, Liabilities, Noncurrent</t>
  </si>
  <si>
    <t>Accumulated Other Comprehensive Income (Loss), Pension and Other Postretirement Benefit Plans, Net of Tax</t>
  </si>
  <si>
    <t>Defined Benefit Plan, Amount to be Amortized from Accumulated Other Comprehensive Income (Loss) Next Fiscal Year</t>
  </si>
  <si>
    <t>Equity Securities [Member]</t>
  </si>
  <si>
    <t>Defined Benefit Plan, Target Plan Asset Allocations</t>
  </si>
  <si>
    <t>65.00%</t>
  </si>
  <si>
    <t>Fixed Income Securities [Member]</t>
  </si>
  <si>
    <t>25.00%</t>
  </si>
  <si>
    <t>Commodity Contract [Member]</t>
  </si>
  <si>
    <t>Real Estate, Cash, and Other [Member]</t>
  </si>
  <si>
    <t>Minimum [Member] | Pension Plan [Member]</t>
  </si>
  <si>
    <t>Defined Benefit Plans, Estimated Future Employer Contributions in Next Fiscal Year</t>
  </si>
  <si>
    <t>Minimum [Member] | United States Postretirement Benefit Plan of US Entity [Member]</t>
  </si>
  <si>
    <t>Maximum [Member] | Pension Plan [Member]</t>
  </si>
  <si>
    <t>Maximum [Member] | United States Postretirement Benefit Plan of US Entity [Member]</t>
  </si>
  <si>
    <t>Note 11 - Retirement and Other Postretirement Benefits (Details) - Amounts Recognized in the Accompanying Consolidated Balance Sheets - USD ($) $ in Thousands</t>
  </si>
  <si>
    <t>Pension Plan [Member]</t>
  </si>
  <si>
    <t>Note 11 - Retirement and Other Postretirement Benefits (Details) - Amounts Recognized in the Accompanying Consolidated Balance Sheets [Line Items]</t>
  </si>
  <si>
    <t>Noncurrent liabilities - accrued benefit cost</t>
  </si>
  <si>
    <t>Accumulated other comprehensive loss</t>
  </si>
  <si>
    <t>United States Postretirement Benefit Plan of US Entity [Member]</t>
  </si>
  <si>
    <t>Current liabilities - accrued benefit cost</t>
  </si>
  <si>
    <t>Note 11 - Retirement and Other Postretirement Benefits (Details) - Net Expense (Benefit) and Other Amounts Recognized in Accumulated Other Comprehensive Loss - USD ($) $ in Thousands</t>
  </si>
  <si>
    <t>Note 11 - Retirement and Other Postretirement Benefits (Details) - Net Expense (Benefit) and Other Amounts Recognized in Accumulated Other Comprehensive Loss [Line Items]</t>
  </si>
  <si>
    <t>Interest cost</t>
  </si>
  <si>
    <t>Expected return on plan assets, net of plan expenses</t>
  </si>
  <si>
    <t>Amortization of net loss</t>
  </si>
  <si>
    <t>Net periodic expense</t>
  </si>
  <si>
    <t>Recognized settlement losses</t>
  </si>
  <si>
    <t>Net expense</t>
  </si>
  <si>
    <t>Other Comprehensive Income (Loss)</t>
  </si>
  <si>
    <t>Net (gain) loss</t>
  </si>
  <si>
    <t>Total recognized in net comprehensive income (loss)</t>
  </si>
  <si>
    <t>Note 11 - Retirement and Other Postretirement Benefits (Details) - Obligations, Plan Assets and the Funded Status - USD ($) $ in Thousands</t>
  </si>
  <si>
    <t>Change in benefit obligations:</t>
  </si>
  <si>
    <t>Balance at beginning of period</t>
  </si>
  <si>
    <t>Benefits paid</t>
  </si>
  <si>
    <t>Actuarial gains (losses)</t>
  </si>
  <si>
    <t>Balance at end of period</t>
  </si>
  <si>
    <t>Change in fair value of plan assets:</t>
  </si>
  <si>
    <t>Actual return on plan assets, net of plan expenses</t>
  </si>
  <si>
    <t>Cash contributions by employer</t>
  </si>
  <si>
    <t>Funded status at end of year</t>
  </si>
  <si>
    <t>Note 11 - Retirement and Other Postretirement Benefits (Details) - Weighted Average Assumptions</t>
  </si>
  <si>
    <t>Note 11 - Retirement and Other Postretirement Benefits (Details) - Weighted Average Assumptions [Line Items]</t>
  </si>
  <si>
    <t>Discount rate</t>
  </si>
  <si>
    <t>3.18%</t>
  </si>
  <si>
    <t>3.65%</t>
  </si>
  <si>
    <t>Long-term rate of return on plan assets</t>
  </si>
  <si>
    <t>5.50%</t>
  </si>
  <si>
    <t>3.16%</t>
  </si>
  <si>
    <t>3.00%</t>
  </si>
  <si>
    <t>4.40%</t>
  </si>
  <si>
    <t>Note 11 - Retirement and Other Postretirement Benefits (Details) - Fair Values of Plan Assets - Pension Plan [Member] - USD ($) $ in Thousands</t>
  </si>
  <si>
    <t>Note 11 - Retirement and Other Postretirement Benefits (Details) - Fair Values of Plan Assets [Line Items]</t>
  </si>
  <si>
    <t>Asset</t>
  </si>
  <si>
    <t>Cash Equivalents [Member]</t>
  </si>
  <si>
    <t>Domestic Equity Securities [Member]</t>
  </si>
  <si>
    <t>Foreign Equity Securities [Member]</t>
  </si>
  <si>
    <t>Derivative [Member]</t>
  </si>
  <si>
    <t>[2]</t>
  </si>
  <si>
    <t>Limited Partnership Units [Member]</t>
  </si>
  <si>
    <t>[3]</t>
  </si>
  <si>
    <t>Real Estate [Member]</t>
  </si>
  <si>
    <t>Fair Value, Inputs, Level 1 [Member]</t>
  </si>
  <si>
    <t>Fair Value, Inputs, Level 1 [Member] | Domestic Equity Securities [Member]</t>
  </si>
  <si>
    <t>Fair Value, Inputs, Level 1 [Member] | Derivative [Member]</t>
  </si>
  <si>
    <t>Fair Value, Inputs, Level 1 [Member] | Fixed Income Securities [Member]</t>
  </si>
  <si>
    <t>Fair Value, Inputs, Level 1 [Member] | Limited Partnership Units [Member]</t>
  </si>
  <si>
    <t>Fair Value, Inputs, Level 2 [Member]</t>
  </si>
  <si>
    <t>Fair Value, Inputs, Level 2 [Member] | Cash Equivalents [Member]</t>
  </si>
  <si>
    <t>Fair Value, Inputs, Level 2 [Member] | Domestic Equity Securities [Member]</t>
  </si>
  <si>
    <t>Fair Value, Inputs, Level 2 [Member] | Foreign Equity Securities [Member]</t>
  </si>
  <si>
    <t>Fair Value, Inputs, Level 2 [Member] | Derivative [Member]</t>
  </si>
  <si>
    <t>Fair Value, Inputs, Level 2 [Member] | Fixed Income Securities [Member]</t>
  </si>
  <si>
    <t>Fair Value, Inputs, Level 2 [Member] | Limited Partnership Units [Member]</t>
  </si>
  <si>
    <t>Fair Value, Inputs, Level 2 [Member] | Real Estate [Member]</t>
  </si>
  <si>
    <t>Fair Value, Inputs, Level 3 [Member]</t>
  </si>
  <si>
    <t>Fair Value, Inputs, Level 3 [Member] | Derivative [Member]</t>
  </si>
  <si>
    <t>Fair Value, Inputs, Level 3 [Member] | Fixed Income Securities [Member]</t>
  </si>
  <si>
    <t>Fair Value, Inputs, Level 3 [Member] | Limited Partnership Units [Member]</t>
  </si>
  <si>
    <t>Fair Value, Inputs, Level 3 [Member] | Real Estate [Member]</t>
  </si>
  <si>
    <t>Investments in commodity index funds that invest in various commodity-linked derivative instruments backed by a portfolio of inflation-indexed securities and other fixed income instruments, including bonds, debt securities and other similar instruments issued by various U.S. and non-U.S. public- or private-sector entities, primarily through investments in leveraged or unleveraged commodity index-linked notes.</t>
  </si>
  <si>
    <t>Investments in U.S. government agency, public, corporate, mortgage-backed, and asset-backed securities as well as investment-grade international dollar-denominated bonds which seeks to track the performance of a broad, market-weighted bond index, all with maturities of more than one year.</t>
  </si>
  <si>
    <t>Investments in several private equity funds that invest in diverse industries in the U.S.</t>
  </si>
  <si>
    <t>Note 11 - Retirement and Other Postretirement Benefits (Details) - Fair Value, Assets Measured on Recurring Basis, Unobservable Input Reconciliation - Fair Value, Inputs, Level 3 [Member] $ in Thousands</t>
  </si>
  <si>
    <t>Fair Value, Assets Measured on Recurring Basis, Unobservable Input Reconciliation [Line Items]</t>
  </si>
  <si>
    <t>Actual return on plan assets:</t>
  </si>
  <si>
    <t>Relating to assets still held at end of year</t>
  </si>
  <si>
    <t>Transfers out of Level 3</t>
  </si>
  <si>
    <t>Note 11 - Retirement and Other Postretirement Benefits (Details) - Benefit Payments Expected to be Made $ in Thousands</t>
  </si>
  <si>
    <t>Note 11 - Retirement and Other Postretirement Benefits (Details) - Benefit Payments Expected to be Made [Line Items]</t>
  </si>
  <si>
    <t>2021 to 2025</t>
  </si>
  <si>
    <t>Note 12 - Defined Contribution Plan (Details) - USD ($) $ in Millions</t>
  </si>
  <si>
    <t>Savings Plan 401k [Member]</t>
  </si>
  <si>
    <t>Note 12 - Defined Contribution Plan (Details) [Line Items]</t>
  </si>
  <si>
    <t>Defined Contribution Plan, Cost Recognized</t>
  </si>
  <si>
    <t>Note 13 - Stockholders' Deficit (Details) - USD ($)</t>
  </si>
  <si>
    <t>Note 13 - Stockholders' Deficit (Details) [Line Items]</t>
  </si>
  <si>
    <t>Preferred Stock, Shares Authorized</t>
  </si>
  <si>
    <t>Preferred Stock, Cancelled During Period, Shares</t>
  </si>
  <si>
    <t>Common Stock, Shares Authorized</t>
  </si>
  <si>
    <t>Common Stock, Par or Stated Value Per Share (in Dollars per share)</t>
  </si>
  <si>
    <t>Common Stock, Shares, Issued</t>
  </si>
  <si>
    <t>Common Stock, Shares, Outstanding</t>
  </si>
  <si>
    <t>Other Comprehensive Income (Loss), Tax (in Dollars)</t>
  </si>
  <si>
    <t>Preferred Stock, Shares Issued</t>
  </si>
  <si>
    <t>Preferred Stock, Shares Outstanding</t>
  </si>
  <si>
    <t>Preferred Stock, Liquidation Preference Per Share (in Dollars per share)</t>
  </si>
  <si>
    <t>Preferred Stock, Dividend Rate, Percentage</t>
  </si>
  <si>
    <t>8.00%</t>
  </si>
  <si>
    <t>Percentage of Value of Preferred Stock Redeemable</t>
  </si>
  <si>
    <t>100.00%</t>
  </si>
  <si>
    <t>Preferred Stock, Cancelled During Period, Value (in Dollars)</t>
  </si>
  <si>
    <t>Preferred Stock, Amount of Preferred Dividends in Arrears (in Dollars)</t>
  </si>
  <si>
    <t>Preferred Stock, Per Share Amounts of Preferred Dividends in Arrears (in Dollars per share)</t>
  </si>
  <si>
    <t>7.50%</t>
  </si>
  <si>
    <t>110.00%</t>
  </si>
  <si>
    <t>Preferred Stock, Voting Rights, Vote per Share Owned</t>
  </si>
  <si>
    <t>Convertible Preferred Stock, Shares Issued upon Conversion</t>
  </si>
  <si>
    <t>Preferred Stock, Conversion Basis, Value Used in Calculation of Number of Common Shares (in Dollars)</t>
  </si>
  <si>
    <t>Preferred Stock, Multiplier Used for Conversion</t>
  </si>
  <si>
    <t>Series B Preferred Stock [Member]</t>
  </si>
  <si>
    <t>Note 13 - Stockholders' Deficit (Details) - Accumulated Other Comprehensive Income (Loss) - USD ($) $ in Thousands</t>
  </si>
  <si>
    <t>Accumulated Other Comprehensive Income (Loss) [Line Items]</t>
  </si>
  <si>
    <t>Other comprehensive income (loss) before reclassifications</t>
  </si>
  <si>
    <t>Amounts reclassified:</t>
  </si>
  <si>
    <t>Net (gains) and losses</t>
  </si>
  <si>
    <t>Amortization of net actuarial losses</t>
  </si>
  <si>
    <t>Other comprehensive income (loss) for the period</t>
  </si>
  <si>
    <t>Gain and Losses on Foreign Currency Cash Flow Hedges [Member]</t>
  </si>
  <si>
    <t>See Note 18, "Derivative Instruments".</t>
  </si>
  <si>
    <t>These components are included in the computations of net periodic benefit costs. See Note 11 for additional information about the Company's pension and postretirement benefit plans.</t>
  </si>
  <si>
    <t>Note 14 - Stock-Based Compensation (Details) - USD ($)</t>
  </si>
  <si>
    <t>Jun. 09, 2008</t>
  </si>
  <si>
    <t>Dec. 31, 2005</t>
  </si>
  <si>
    <t>Note 14 - Stock-Based Compensation (Details) [Line Items]</t>
  </si>
  <si>
    <t>Share-based Compensation Arrangement by Share-based Payment Award, Expiration Period</t>
  </si>
  <si>
    <t>Share-based Compensation Arrangement by Share-based Payment Award, Options, Aggregate Grants</t>
  </si>
  <si>
    <t>Share-based Compensation Arrangement by Share-based Payment Award, Options, Vested and Expected to Vest, Exercisable, Weighted Average Remaining Contractual Term</t>
  </si>
  <si>
    <t>5 month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Share-based Compensation</t>
  </si>
  <si>
    <t>Employee Service Share-based Compensation, Nonvested Awards, Compensation Cost Not yet Recognized</t>
  </si>
  <si>
    <t>Plan 2008 [Member]</t>
  </si>
  <si>
    <t>Common Stock, Capital Shares Reserved for Future Issuance</t>
  </si>
  <si>
    <t>Preferred Stock, Capital Shares Reserved for Future Issuance</t>
  </si>
  <si>
    <t>Share-based Compensation Arrangement by Share-based Payment Award Options Maximum Periodic Awards Amount</t>
  </si>
  <si>
    <t>Plan 2008 [Member] | Common Stock [Member]</t>
  </si>
  <si>
    <t>Share-based Compensation Arrangement by Share-based Payment Award, Maximum Number of Shares Per Employee</t>
  </si>
  <si>
    <t>Plan 2008 [Member] | Series B Preferred Stock [Member]</t>
  </si>
  <si>
    <t>Note 14 - Stock-Based Compensation (Details) - Stock Option Activity - $ / shares shares in Thousands</t>
  </si>
  <si>
    <t>Stock Option Activity [Abstract]</t>
  </si>
  <si>
    <t>Expired</t>
  </si>
  <si>
    <t>Note 15 - Reconciliation to Diluted Loss Per Share (Details)</t>
  </si>
  <si>
    <t>Dec. 31, 2015shares</t>
  </si>
  <si>
    <t>Number of Potential Common Stock Shares from Preferred Stock Conversion</t>
  </si>
  <si>
    <t>Note 15 - Reconciliation to Diluted Loss Per Share (Details) - Earning Per Share Reconciliation - USD ($) shares in Thousands, $ in Thousands</t>
  </si>
  <si>
    <t>Earning Per Share Reconciliation [Abstract]</t>
  </si>
  <si>
    <t>Income (loss) from continuing operations applicable to common shareholders</t>
  </si>
  <si>
    <t>Effect of dilutive securities:</t>
  </si>
  <si>
    <t>Numerator for diluted income (loss) per common share from continuing operations</t>
  </si>
  <si>
    <t>Weighted-average number of common shares used in basic earnings per share (in Shares)</t>
  </si>
  <si>
    <t>Weighted-average number of common shares and dilutive potential common shares used in diluted earnings per share (in Shares)</t>
  </si>
  <si>
    <t>Note 15 - Reconciliation to Diluted Loss Per Share (Details) - Antidilutive Securities Excluded from Computation of Earnings Per Share - shares shares in Thousands</t>
  </si>
  <si>
    <t>Convertible Debt Securities [Member]</t>
  </si>
  <si>
    <t>Antidilutive Securities Excluded from Computation of Earnings Per Share [Line Items]</t>
  </si>
  <si>
    <t>Convertible preferred stock</t>
  </si>
  <si>
    <t>Note 16 - Related Party Transactions (Details) - USD ($) $ in Thousands</t>
  </si>
  <si>
    <t>Oct. 14, 2014</t>
  </si>
  <si>
    <t>Note 16 - Related Party Transactions (Details) [Line Items]</t>
  </si>
  <si>
    <t>Cancellation of Related Party Debt to Capitalin Excess of Par Value</t>
  </si>
  <si>
    <t>Preferred Stock, Cancelled During Period, Shares (in Shares)</t>
  </si>
  <si>
    <t>Notes Issued</t>
  </si>
  <si>
    <t>Preferred Stock, Cancelled During Period, Value</t>
  </si>
  <si>
    <t>Equity Method Investment, Percentage Sold</t>
  </si>
  <si>
    <t>Related Party Transaction Quarterly Expense From Transactions With Related Party Agreement Amount</t>
  </si>
  <si>
    <t>Due to Related Parties, Noncurrent</t>
  </si>
  <si>
    <t>OCM India Limited [Member]</t>
  </si>
  <si>
    <t>Accounts Receivable, Related Parties, Current</t>
  </si>
  <si>
    <t>Purchases of Raw Materials [Member] | Summit Yarn [Member]</t>
  </si>
  <si>
    <t>Related Party Transaction, Amounts of Transaction</t>
  </si>
  <si>
    <t>Certain Utilities Paid on Behalf of Related Party [Member] | Summit Yarn [Member]</t>
  </si>
  <si>
    <t>2011 Credit Agreement [Member] | Fund IV [Member]</t>
  </si>
  <si>
    <t>Senior Notes</t>
  </si>
  <si>
    <t>Due to Related Parties, Current</t>
  </si>
  <si>
    <t>Tranche B Notes [Member] | Sundry Payables and Accrued Liabilities [Member] | Fund IV [Member]</t>
  </si>
  <si>
    <t>Maximum [Member]</t>
  </si>
  <si>
    <t>Guarantor Obligations, Maximum Exposure, Undiscounted</t>
  </si>
  <si>
    <t>Note 17 - Segment and Other Information (Details) $ in Millions</t>
  </si>
  <si>
    <t>Note 17 - Segment and Other Information (Details) [Line Items]</t>
  </si>
  <si>
    <t>Commission Finishing [Member] | Intersegment Eliminations [Member]</t>
  </si>
  <si>
    <t>Revenues</t>
  </si>
  <si>
    <t>Note 17 - Segment and Other Information (Details) - Segment Reporting Information, Income Statement - USD ($) $ in Thousands</t>
  </si>
  <si>
    <t>Net Sales:</t>
  </si>
  <si>
    <t>Net Sales</t>
  </si>
  <si>
    <t>Income (Loss) From Continuing Operations Before Income Taxes:</t>
  </si>
  <si>
    <t>Income (Loss) From Continuing Operations Before Income Taxes</t>
  </si>
  <si>
    <t>Interest expense</t>
  </si>
  <si>
    <t>Operating Segments [Member]</t>
  </si>
  <si>
    <t>Intersegment Eliminations [Member]</t>
  </si>
  <si>
    <t>Corporate, Non-Segment [Member]</t>
  </si>
  <si>
    <t>Corporate expenses</t>
  </si>
  <si>
    <t>Bottom-weight Woven Fabrics [Member] | Operating Segments [Member]</t>
  </si>
  <si>
    <t>Commission Finishing [Member] | Operating Segments [Member]</t>
  </si>
  <si>
    <t>Other Segments [Member] | Operating Segments [Member]</t>
  </si>
  <si>
    <t>Note 17 - Segment and Other Information (Details) - Segment Reporting Information, Assets - USD ($) $ in Thousands</t>
  </si>
  <si>
    <t>Total Assets:</t>
  </si>
  <si>
    <t>Assets</t>
  </si>
  <si>
    <t>Corporate Segment [Member] | Operating Segments [Member]</t>
  </si>
  <si>
    <t>Note 17 - Segment and Other Information (Details) - Items Included in Loss before Income Taxes - USD ($) $ in Thousands</t>
  </si>
  <si>
    <t>Depreciation and Amortization</t>
  </si>
  <si>
    <t>Operating Segments [Member] | Bottom-weight Woven Fabrics [Member]</t>
  </si>
  <si>
    <t>Operating Segments [Member] | Commission Finishing [Member]</t>
  </si>
  <si>
    <t>Operating Segments [Member] | Corporate Segment [Member]</t>
  </si>
  <si>
    <t>Operating Segments [Member] | Other Segments [Member]</t>
  </si>
  <si>
    <t>Operating Segments [Member] | Discontinued Operations [Member]</t>
  </si>
  <si>
    <t>Note 17 - Segment and Other Information (Details) - Capital Expenditures - USD ($) $ in Thousands</t>
  </si>
  <si>
    <t>Capital Expenditures (cash and non-cash)</t>
  </si>
  <si>
    <t>Capital Expenditures</t>
  </si>
  <si>
    <t>Note 17 - Segment and Other Information (Details) - Geographic Sales - USD ($) $ in Thousands</t>
  </si>
  <si>
    <t>Reportable Geographical Components [Member] | UNITED STATES</t>
  </si>
  <si>
    <t>Reportable Geographical Components [Member] | MEXICO</t>
  </si>
  <si>
    <t>Reportable Geographical Components [Member] | Other Foreign Countries [Member]</t>
  </si>
  <si>
    <t>Note 17 - Segment and Other Information (Details) - Long-lived Assets in Geographic Areas - USD ($) $ in Thousands</t>
  </si>
  <si>
    <t>Long-lived Assets:</t>
  </si>
  <si>
    <t>Long-lived Assets</t>
  </si>
  <si>
    <t>Reportable Geographical Components [Member] | CHINA</t>
  </si>
  <si>
    <t>Note 18 - Derivative Instruments (Details) $ in Millions</t>
  </si>
  <si>
    <t>Cash Flow Hedge Gain (Loss) to be Reclassified within Twelve Months</t>
  </si>
  <si>
    <t>Note 18 - Derivative Instruments (Details) - Outstanding Forward Contract</t>
  </si>
  <si>
    <t>Natural Gas Forward Hedge End Date December 2016 [Member]</t>
  </si>
  <si>
    <t>Derivative [Line Items]</t>
  </si>
  <si>
    <t>Number of units</t>
  </si>
  <si>
    <t>Natural Gas Forward Hedge End Date December 31, 2015 [Member]</t>
  </si>
  <si>
    <t>Pesos [Member] | Foreign Exchange Forward Hedge End Date December 31, 2016 [Member]</t>
  </si>
  <si>
    <t>Pesos [Member] | Foreign Exchange Forward Hedge End Date December 31, 2015 [Member]</t>
  </si>
  <si>
    <t>China, Yuan Renminbi | Foreign Exchange Forward Hedge End Date December 31, 2016 [Member]</t>
  </si>
  <si>
    <t>Swiss Francs [Member] | Foreign Exchange Forward Hedge End Date February 24, 2016 [Member]</t>
  </si>
  <si>
    <t>Euro Member Countries, Euro | Foreign Exchange Forward Hedge End Date June 15, 2016[Member]</t>
  </si>
  <si>
    <t>Note 18 - Derivative Instruments (Details) - Derivative Instruments in Statement of Financial Position, Fair Value - USD ($) $ in Thousands</t>
  </si>
  <si>
    <t>Derivatives not designated as hedging instruments under FASB ASC 815</t>
  </si>
  <si>
    <t>Total fair value of net derivative liabilities</t>
  </si>
  <si>
    <t>Designated as Hedging Instrument [Member] | Foreign Exchange Forward [Member] | Other Current Assets [Member]</t>
  </si>
  <si>
    <t>Derivatives designated as hedging instruments under FASB ASC 815</t>
  </si>
  <si>
    <t>Foreign currency contracts</t>
  </si>
  <si>
    <t>Designated as Hedging Instrument [Member] | Foreign Exchange Forward [Member] | Sundry Payables and Accrued Liabilities [Member]</t>
  </si>
  <si>
    <t>Not Designated as Hedging Instrument [Member] | Commodity Contract [Member] | Sundry Payables and Accrued Liabilities [Member]</t>
  </si>
  <si>
    <t>Commodity contracts</t>
  </si>
  <si>
    <t>Note 18 - Derivative Instruments (Details) - Effect of Derivative Instruments on the Consolidated Statements of Operations - Cash Flow Hedging [Member] - USD ($) $ in Thousands</t>
  </si>
  <si>
    <t>Derivatives designated as cash flow hedging instruments under FASB ASC 815</t>
  </si>
  <si>
    <t>Amount of Net Gain (Loss) in Other Comprehensive Loss</t>
  </si>
  <si>
    <t>Amount of Net Gain (Loss) Reclassified</t>
  </si>
  <si>
    <t>Cost of Sales [Member] | Foreign Exchange Contract [Member]</t>
  </si>
  <si>
    <t>Note 18 - Derivative Instruments (Details) - Derivatives Not Designated as Hedging Instruments - Not Designated as Hedging Instrument [Member] - USD ($) $ in Thousands</t>
  </si>
  <si>
    <t>Derivatives Not Designated as Hedging Instruments</t>
  </si>
  <si>
    <t>Commodity Option [Member] | Cost of Sales [Member]</t>
  </si>
  <si>
    <t>Commodity Option [Member] | Other Income [Member]</t>
  </si>
  <si>
    <t>Note 19 - Commitments and Contingencies (Details)</t>
  </si>
  <si>
    <t>Note 19 - Commitments and Contingencies (Details) [Line Items]</t>
  </si>
  <si>
    <t>Accrual for Environmental Loss Contingencies</t>
  </si>
  <si>
    <t>Purchase Commitment [Member]</t>
  </si>
  <si>
    <t>Raw Material and Services</t>
  </si>
  <si>
    <t>Capital Addition Purchase Commitments [Member]</t>
  </si>
  <si>
    <t>Capital Contractual Obligation</t>
  </si>
  <si>
    <t>Note 20 - Restructuring Activities (Details) $ in Thousands</t>
  </si>
  <si>
    <t>Note 20 - Restructuring Activities (Details) [Line Items]</t>
  </si>
  <si>
    <t>Restructuring Charges</t>
  </si>
  <si>
    <t>Expected Costs Paid in 2017 [Member]</t>
  </si>
  <si>
    <t>Restructuring and Related Cost, Expected Cost</t>
  </si>
  <si>
    <t>Expected Cost Paid in 2016 [Member]</t>
  </si>
  <si>
    <t>Other Restructuring [Member]</t>
  </si>
  <si>
    <t>Employee Severance [Member]</t>
  </si>
  <si>
    <t>Employee Severance [Member] | Bottom-weight Woven Fabrics [Member]</t>
  </si>
  <si>
    <t>Employee Severance [Member] | Bottom-weight Woven Fabrics [Member] | MEXICO</t>
  </si>
  <si>
    <t>Restructuring and Related Cost, Number of Positions Eliminated</t>
  </si>
  <si>
    <t>Note 20 - Restructuring Activities (Details) - Restructuring and Related Costs - USD ($) $ in Thousands</t>
  </si>
  <si>
    <t>Restructuring Cost and Reserve [Line Items]</t>
  </si>
  <si>
    <t>Continuing Operations [Member]</t>
  </si>
  <si>
    <t>Continuing Operations [Member] | Employee Severance [Member]</t>
  </si>
  <si>
    <t>Continuing Operations [Member] | Pension Curtailment and Settlement Charges [Member]</t>
  </si>
  <si>
    <t>Note 20 - Restructuring Activities (Details) - Summary of Activity Related to Restructuring Accruals - USD ($) $ in Thousands</t>
  </si>
  <si>
    <t>Note 20 - Restructuring Activities (Details) - Summary of Activity Related to Restructuring Accruals [Line Items]</t>
  </si>
  <si>
    <t>Charges (recoveries), net</t>
  </si>
  <si>
    <t>Payments</t>
  </si>
  <si>
    <t>Note 21 - Fair Value Measurements (Details) - USD ($) $ in Thousands</t>
  </si>
  <si>
    <t>Note 21 - Fair Value Measurements (Details) [Line Items]</t>
  </si>
  <si>
    <t>Notes Receivable, Fair Value Disclosure</t>
  </si>
  <si>
    <t>Asset Impairment Charges</t>
  </si>
  <si>
    <t>Property, Plant and Equipment, Net</t>
  </si>
  <si>
    <t>Discontinued Operations [Member]</t>
  </si>
  <si>
    <t>Assets, Fair Value Disclosure</t>
  </si>
  <si>
    <t>Narricot Business [Member] | Asheboro Elastics Corp. [Member]</t>
  </si>
  <si>
    <t>Proceeds from Sale of Assets, Financing Activities</t>
  </si>
  <si>
    <t>Delinquent Amount at End of Period of Note Receivable</t>
  </si>
  <si>
    <t>Notes, Loans and Financing Receivable, Gross, Noncurrent</t>
  </si>
  <si>
    <t>Narricot Business [Member] | Discontinued Operations [Member]</t>
  </si>
  <si>
    <t>Note 21 - Fair Value Measurements (Details) - Fair Value, Assets Measured on Recurring Basis - USD ($) $ in Thousands</t>
  </si>
  <si>
    <t>Assets:</t>
  </si>
  <si>
    <t>Note receivable</t>
  </si>
  <si>
    <t>Derivatives</t>
  </si>
  <si>
    <t>Derivative Assets</t>
  </si>
  <si>
    <t>Liabilities:</t>
  </si>
  <si>
    <t>Note 22 - Other Operating Income - Net (Details) - Other Operating Income (Expense) [Member] - USD ($) $ in Millions</t>
  </si>
  <si>
    <t>Note 22 - Other Operating Income - Net (Details) [Line Items]</t>
  </si>
  <si>
    <t>Revenue from Grants</t>
  </si>
  <si>
    <t>Gain (Loss) on Disposition of Other Assets</t>
  </si>
  <si>
    <t>Note 23 - Other Income (Expense) - Net (Details) - USD ($) $ in Thousands</t>
  </si>
  <si>
    <t>Note 23 - Other Income (Expense) - Net (Details) [Line Items]</t>
  </si>
  <si>
    <t>Note 23 - Other Income (Expense) - Net (Details) - Other Income (Expense), Net - USD ($) $ in Thousands</t>
  </si>
  <si>
    <t>Note 23 - Other Income (Expense) - Net (Details) - Other Income (Expense), Net [Line Items]</t>
  </si>
  <si>
    <t>Foreign currency exchange gains (losses), net</t>
  </si>
  <si>
    <t>Unrealized gains (losses) on derivative instruments, net</t>
  </si>
  <si>
    <t>Litigation cost recovery not related to current operations (see Note 19)</t>
  </si>
  <si>
    <t>Gain on sale of investment in unconsolidated affiliate</t>
  </si>
  <si>
    <t>Other Income (Expense)</t>
  </si>
  <si>
    <t>Other Income Expenses [Member]</t>
  </si>
  <si>
    <t>Note 24 - Business and Credit Concentrations (Details) - USD ($) $ in Thousands</t>
  </si>
  <si>
    <t>Note 24 - Business and Credit Concentrations (Details) [Line Items]</t>
  </si>
  <si>
    <t>Restricted Cash and Cash Equivalents</t>
  </si>
  <si>
    <t>Amount of Restricted Net Assets for Consolidated and Unconsolidated Subsidiaries</t>
  </si>
  <si>
    <t>V.F. Corporation [Member] | Accounts Receivable [Member] | Customer Concentration Risk [Member]</t>
  </si>
  <si>
    <t>Number of Customer</t>
  </si>
  <si>
    <t>One</t>
  </si>
  <si>
    <t>V.F. Corporation [Member] | Sales Revenue, Net [Member] | Customer Concentration Risk [Member]</t>
  </si>
  <si>
    <t>Concentration Risk, Percentage</t>
  </si>
  <si>
    <t>Inventory, Raw Materials Purchased</t>
  </si>
  <si>
    <t>Note 25 - Subsequent Event (Details) - Parras Cone [Member] - USD ($) $ in Millions</t>
  </si>
  <si>
    <t>Feb. 29, 2016</t>
  </si>
  <si>
    <t>Term Loan Refinancing [Member] | Subsequent Event [Member]</t>
  </si>
  <si>
    <t>Note 25 - Subsequent Event (Details) [Line Items]</t>
  </si>
  <si>
    <t>Term Loan Refinancing [Member] | Subsequent Event [Member] | London Interbank Offered Rate (LIBOR) [Member]</t>
  </si>
  <si>
    <t>Maximum [Member] | Term Loan Refinancing [Member] | Subsequent Event [Member]</t>
  </si>
  <si>
    <t>66 month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7468327</v>
      </c>
    </row>
    <row r="9" spans="1:4">
      <c t="s" r="A9" s="4">
        <v>15</v>
      </c>
      <c t="n" r="D9" s="7">
        <v>182616</v>
      </c>
    </row>
    <row r="10" spans="1:4">
      <c t="s" r="A10" s="4">
        <v>16</v>
      </c>
      <c t="s" r="B10" s="4">
        <v>17</v>
      </c>
    </row>
    <row r="11" spans="1:4">
      <c t="s" r="A11" s="4">
        <v>18</v>
      </c>
      <c t="n" r="B11" s="6">
        <v>918964</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32</v>
      </c>
    </row>
    <row r="2" spans="1:3">
      <c t="s" r="A2" s="3">
        <v>976</v>
      </c>
    </row>
    <row r="3" spans="1:3">
      <c t="s" r="A3" s="4">
        <v>977</v>
      </c>
      <c t="n" r="B3" s="7">
        <v>-2262</v>
      </c>
      <c t="n" r="C3" s="7">
        <v>-796</v>
      </c>
    </row>
    <row r="4" spans="1:3">
      <c t="s" r="A4" s="4">
        <v>978</v>
      </c>
    </row>
    <row r="5" spans="1:3">
      <c t="s" r="A5" s="3">
        <v>979</v>
      </c>
    </row>
    <row r="6" spans="1:3">
      <c t="s" r="A6" s="4">
        <v>980</v>
      </c>
      <c t="n" r="B6" s="6">
        <v>58</v>
      </c>
    </row>
    <row r="7" spans="1:3">
      <c t="s" r="A7" s="4">
        <v>981</v>
      </c>
    </row>
    <row r="8" spans="1:3">
      <c t="s" r="A8" s="3">
        <v>979</v>
      </c>
    </row>
    <row r="9" spans="1:3">
      <c t="s" r="A9" s="4">
        <v>980</v>
      </c>
      <c t="n" r="B9" s="7">
        <v>-2320</v>
      </c>
      <c t="n" r="C9" s="6">
        <v>-566</v>
      </c>
    </row>
    <row r="10" spans="1:3">
      <c t="s" r="A10" s="4">
        <v>982</v>
      </c>
    </row>
    <row r="11" spans="1:3">
      <c t="s" r="A11" s="3">
        <v>976</v>
      </c>
    </row>
    <row r="12" spans="1:3">
      <c t="s" r="A12" s="4">
        <v>983</v>
      </c>
      <c t="n" r="C12" s="7">
        <v>-23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4</v>
      </c>
      <c t="s" r="B1" s="2">
        <v>1</v>
      </c>
    </row>
    <row r="2" spans="1:3">
      <c t="s" r="B2" s="2">
        <v>2</v>
      </c>
      <c t="s" r="C2" s="2">
        <v>32</v>
      </c>
    </row>
    <row r="3" spans="1:3">
      <c t="s" r="A3" s="3">
        <v>985</v>
      </c>
    </row>
    <row r="4" spans="1:3">
      <c t="s" r="A4" s="4">
        <v>986</v>
      </c>
      <c t="n" r="B4" s="7">
        <v>-1285</v>
      </c>
      <c t="n" r="C4" s="7">
        <v>-341</v>
      </c>
    </row>
    <row r="5" spans="1:3">
      <c t="s" r="A5" s="4">
        <v>987</v>
      </c>
      <c t="n" r="B5" s="6">
        <v>-3114</v>
      </c>
      <c t="n" r="C5" s="6">
        <v>179</v>
      </c>
    </row>
    <row r="6" spans="1:3">
      <c t="s" r="A6" s="4">
        <v>988</v>
      </c>
    </row>
    <row r="7" spans="1:3">
      <c t="s" r="A7" s="3">
        <v>985</v>
      </c>
    </row>
    <row r="8" spans="1:3">
      <c t="s" r="A8" s="4">
        <v>986</v>
      </c>
      <c t="n" r="B8" s="6">
        <v>-1285</v>
      </c>
      <c t="n" r="C8" s="6">
        <v>-341</v>
      </c>
    </row>
    <row r="9" spans="1:3">
      <c t="s" r="A9" s="4">
        <v>987</v>
      </c>
      <c t="n" r="B9" s="7">
        <v>-3114</v>
      </c>
      <c t="n" r="C9" s="7">
        <v>1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9</v>
      </c>
      <c t="s" r="B1" s="2">
        <v>1</v>
      </c>
    </row>
    <row r="2" spans="1:3">
      <c t="s" r="B2" s="2">
        <v>2</v>
      </c>
      <c t="s" r="C2" s="2">
        <v>32</v>
      </c>
    </row>
    <row r="3" spans="1:3">
      <c t="s" r="A3" s="3">
        <v>983</v>
      </c>
    </row>
    <row r="4" spans="1:3">
      <c t="s" r="A4" s="4">
        <v>990</v>
      </c>
      <c t="n" r="B4" s="7">
        <v>-158</v>
      </c>
      <c t="n" r="C4" s="7">
        <v>-228</v>
      </c>
    </row>
    <row r="5" spans="1:3">
      <c t="s" r="A5" s="4">
        <v>991</v>
      </c>
    </row>
    <row r="6" spans="1:3">
      <c t="s" r="A6" s="3">
        <v>983</v>
      </c>
    </row>
    <row r="7" spans="1:3">
      <c t="s" r="A7" s="4">
        <v>990</v>
      </c>
      <c t="n" r="B7" s="6">
        <v>-375</v>
      </c>
      <c t="n" r="C7" s="6">
        <v>2</v>
      </c>
    </row>
    <row r="8" spans="1:3">
      <c t="s" r="A8" s="4">
        <v>992</v>
      </c>
    </row>
    <row r="9" spans="1:3">
      <c t="s" r="A9" s="3">
        <v>983</v>
      </c>
    </row>
    <row r="10" spans="1:3">
      <c t="s" r="A10" s="4">
        <v>990</v>
      </c>
      <c t="n" r="B10" s="7">
        <v>217</v>
      </c>
      <c t="n" r="C10" s="7">
        <v>-2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993</v>
      </c>
      <c t="s" r="B1" s="2">
        <v>437</v>
      </c>
    </row>
    <row r="2" spans="1:2">
      <c t="s" r="A2" s="3">
        <v>994</v>
      </c>
    </row>
    <row r="3" spans="1:2">
      <c t="s" r="A3" s="4">
        <v>995</v>
      </c>
      <c t="n" r="B3" s="7">
        <v>0</v>
      </c>
    </row>
    <row r="4" spans="1:2">
      <c t="s" r="A4" s="4">
        <v>996</v>
      </c>
    </row>
    <row r="5" spans="1:2">
      <c t="s" r="A5" s="3">
        <v>994</v>
      </c>
    </row>
    <row r="6" spans="1:2">
      <c t="s" r="A6" s="4">
        <v>997</v>
      </c>
      <c t="n" r="B6" s="6">
        <v>34000000</v>
      </c>
    </row>
    <row r="7" spans="1:2">
      <c t="s" r="A7" s="4">
        <v>998</v>
      </c>
    </row>
    <row r="8" spans="1:2">
      <c t="s" r="A8" s="3">
        <v>994</v>
      </c>
    </row>
    <row r="9" spans="1:2">
      <c t="s" r="A9" s="4">
        <v>999</v>
      </c>
      <c t="n" r="B9" s="7">
        <v>115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t="s" r="A1" s="1">
        <v>1000</v>
      </c>
      <c t="s" r="B1" s="2">
        <v>1</v>
      </c>
    </row>
    <row r="2" spans="1:3">
      <c t="s" r="B2" s="2">
        <v>438</v>
      </c>
      <c t="s" r="C2" s="2">
        <v>437</v>
      </c>
    </row>
    <row r="3" spans="1:3">
      <c t="s" r="A3" s="3">
        <v>1001</v>
      </c>
    </row>
    <row r="4" spans="1:3">
      <c t="s" r="A4" s="4">
        <v>1002</v>
      </c>
      <c t="n" r="B4" s="7">
        <v>3116</v>
      </c>
    </row>
    <row r="5" spans="1:3">
      <c t="s" r="A5" s="4">
        <v>1003</v>
      </c>
    </row>
    <row r="6" spans="1:3">
      <c t="s" r="A6" s="3">
        <v>1001</v>
      </c>
    </row>
    <row r="7" spans="1:3">
      <c t="s" r="A7" s="4">
        <v>1004</v>
      </c>
      <c t="n" r="C7" s="7">
        <v>700</v>
      </c>
    </row>
    <row r="8" spans="1:3">
      <c t="s" r="A8" s="4">
        <v>1005</v>
      </c>
    </row>
    <row r="9" spans="1:3">
      <c t="s" r="A9" s="3">
        <v>1001</v>
      </c>
    </row>
    <row r="10" spans="1:3">
      <c t="s" r="A10" s="4">
        <v>1004</v>
      </c>
      <c t="n" r="C10" s="7">
        <v>700</v>
      </c>
    </row>
    <row r="11" spans="1:3">
      <c t="s" r="A11" s="4">
        <v>1006</v>
      </c>
    </row>
    <row r="12" spans="1:3">
      <c t="s" r="A12" s="3">
        <v>1001</v>
      </c>
    </row>
    <row r="13" spans="1:3">
      <c t="s" r="A13" s="4">
        <v>1002</v>
      </c>
      <c t="n" r="B13" s="6">
        <v>3000</v>
      </c>
    </row>
    <row r="14" spans="1:3">
      <c t="s" r="A14" s="4">
        <v>1007</v>
      </c>
    </row>
    <row r="15" spans="1:3">
      <c t="s" r="A15" s="3">
        <v>1001</v>
      </c>
    </row>
    <row r="16" spans="1:3">
      <c t="s" r="A16" s="4">
        <v>1002</v>
      </c>
      <c t="n" r="B16" s="6">
        <v>3104</v>
      </c>
    </row>
    <row r="17" spans="1:3">
      <c t="s" r="A17" s="4">
        <v>1008</v>
      </c>
    </row>
    <row r="18" spans="1:3">
      <c t="s" r="A18" s="3">
        <v>1001</v>
      </c>
    </row>
    <row r="19" spans="1:3">
      <c t="s" r="A19" s="4">
        <v>1002</v>
      </c>
      <c t="n" r="B19" s="7">
        <v>100</v>
      </c>
    </row>
    <row r="20" spans="1:3">
      <c t="s" r="A20" s="4">
        <v>1009</v>
      </c>
    </row>
    <row r="21" spans="1:3">
      <c t="s" r="A21" s="3">
        <v>1001</v>
      </c>
    </row>
    <row r="22" spans="1:3">
      <c t="s" r="A22" s="4">
        <v>1010</v>
      </c>
      <c t="n" r="B22" s="6">
        <v>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1</v>
      </c>
      <c t="s" r="B1" s="2">
        <v>1</v>
      </c>
    </row>
    <row r="2" spans="1:3">
      <c t="s" r="B2" s="2">
        <v>2</v>
      </c>
      <c t="s" r="C2" s="2">
        <v>32</v>
      </c>
    </row>
    <row r="3" spans="1:3">
      <c t="s" r="A3" s="3">
        <v>1012</v>
      </c>
    </row>
    <row r="4" spans="1:3">
      <c t="s" r="A4" s="4">
        <v>91</v>
      </c>
      <c t="n" r="C4" s="7">
        <v>3116</v>
      </c>
    </row>
    <row r="5" spans="1:3">
      <c t="s" r="A5" s="4">
        <v>1007</v>
      </c>
    </row>
    <row r="6" spans="1:3">
      <c t="s" r="A6" s="3">
        <v>1012</v>
      </c>
    </row>
    <row r="7" spans="1:3">
      <c t="s" r="A7" s="4">
        <v>91</v>
      </c>
      <c t="n" r="C7" s="6">
        <v>3104</v>
      </c>
    </row>
    <row r="8" spans="1:3">
      <c t="s" r="A8" s="4">
        <v>1013</v>
      </c>
    </row>
    <row r="9" spans="1:3">
      <c t="s" r="A9" s="3">
        <v>1012</v>
      </c>
    </row>
    <row r="10" spans="1:3">
      <c t="s" r="A10" s="4">
        <v>91</v>
      </c>
      <c t="n" r="B10" s="7">
        <v>0</v>
      </c>
      <c t="n" r="C10" s="6">
        <v>3116</v>
      </c>
    </row>
    <row r="11" spans="1:3">
      <c t="s" r="A11" s="4">
        <v>1014</v>
      </c>
    </row>
    <row r="12" spans="1:3">
      <c t="s" r="A12" s="3">
        <v>1012</v>
      </c>
    </row>
    <row r="13" spans="1:3">
      <c t="s" r="A13" s="4">
        <v>91</v>
      </c>
      <c t="n" r="B13" s="6">
        <v>0</v>
      </c>
      <c t="n" r="C13" s="6">
        <v>3104</v>
      </c>
    </row>
    <row r="14" spans="1:3">
      <c t="s" r="A14" s="4">
        <v>1015</v>
      </c>
    </row>
    <row r="15" spans="1:3">
      <c t="s" r="A15" s="3">
        <v>1012</v>
      </c>
    </row>
    <row r="16" spans="1:3">
      <c t="s" r="A16" s="4">
        <v>91</v>
      </c>
      <c t="n" r="B16" s="7">
        <v>0</v>
      </c>
      <c t="n" r="C16" s="7">
        <v>1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6</v>
      </c>
      <c t="s" r="B1" s="2">
        <v>1</v>
      </c>
    </row>
    <row r="2" spans="1:3">
      <c t="s" r="B2" s="2">
        <v>2</v>
      </c>
      <c t="s" r="C2" s="2">
        <v>32</v>
      </c>
    </row>
    <row r="3" spans="1:3">
      <c t="s" r="A3" s="3">
        <v>1017</v>
      </c>
    </row>
    <row r="4" spans="1:3">
      <c t="s" r="A4" s="4">
        <v>1018</v>
      </c>
      <c t="n" r="C4" s="7">
        <v>3116</v>
      </c>
    </row>
    <row r="5" spans="1:3">
      <c t="s" r="A5" s="4">
        <v>1007</v>
      </c>
    </row>
    <row r="6" spans="1:3">
      <c t="s" r="A6" s="3">
        <v>1017</v>
      </c>
    </row>
    <row r="7" spans="1:3">
      <c t="s" r="A7" s="4">
        <v>532</v>
      </c>
      <c t="n" r="B7" s="7">
        <v>2095</v>
      </c>
      <c t="n" r="C7" s="6">
        <v>22</v>
      </c>
    </row>
    <row r="8" spans="1:3">
      <c t="s" r="A8" s="4">
        <v>1018</v>
      </c>
      <c t="n" r="C8" s="6">
        <v>3104</v>
      </c>
    </row>
    <row r="9" spans="1:3">
      <c t="s" r="A9" s="4">
        <v>1019</v>
      </c>
      <c t="n" r="B9" s="6">
        <v>-712</v>
      </c>
      <c t="n" r="C9" s="6">
        <v>-1031</v>
      </c>
    </row>
    <row r="10" spans="1:3">
      <c t="s" r="A10" s="4">
        <v>532</v>
      </c>
      <c t="n" r="B10" s="7">
        <v>1383</v>
      </c>
      <c t="n" r="C10" s="7">
        <v>209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20</v>
      </c>
      <c t="s" r="B1" s="2">
        <v>465</v>
      </c>
      <c t="s" r="C1" s="2">
        <v>2</v>
      </c>
      <c t="s" r="D1" s="2">
        <v>2</v>
      </c>
      <c t="s" r="E1" s="2">
        <v>32</v>
      </c>
    </row>
    <row r="2" spans="1:5">
      <c t="s" r="A2" s="3">
        <v>1021</v>
      </c>
    </row>
    <row r="3" spans="1:5">
      <c t="s" r="A3" s="4">
        <v>1022</v>
      </c>
      <c t="n" r="C3" s="7">
        <v>1745</v>
      </c>
      <c t="n" r="D3" s="7">
        <v>1745</v>
      </c>
    </row>
    <row r="4" spans="1:5">
      <c t="s" r="A4" s="4">
        <v>1023</v>
      </c>
      <c t="n" r="D4" s="6">
        <v>1199</v>
      </c>
    </row>
    <row r="5" spans="1:5">
      <c t="s" r="A5" s="4">
        <v>1024</v>
      </c>
      <c t="n" r="C5" s="6">
        <v>106646</v>
      </c>
      <c t="n" r="D5" s="6">
        <v>106646</v>
      </c>
      <c t="n" r="E5" s="7">
        <v>104277</v>
      </c>
    </row>
    <row r="6" spans="1:5">
      <c t="s" r="A6" s="4">
        <v>1025</v>
      </c>
    </row>
    <row r="7" spans="1:5">
      <c t="s" r="A7" s="3">
        <v>1021</v>
      </c>
    </row>
    <row r="8" spans="1:5">
      <c t="s" r="A8" s="4">
        <v>1023</v>
      </c>
      <c t="n" r="E8" s="6">
        <v>4000</v>
      </c>
    </row>
    <row r="9" spans="1:5">
      <c t="s" r="A9" s="4">
        <v>1024</v>
      </c>
      <c t="n" r="E9" s="6">
        <v>4400</v>
      </c>
    </row>
    <row r="10" spans="1:5">
      <c t="s" r="A10" s="4">
        <v>1026</v>
      </c>
      <c t="n" r="E10" s="7">
        <v>400</v>
      </c>
    </row>
    <row r="11" spans="1:5">
      <c t="s" r="A11" s="4">
        <v>469</v>
      </c>
    </row>
    <row r="12" spans="1:5">
      <c t="s" r="A12" s="3">
        <v>1021</v>
      </c>
    </row>
    <row r="13" spans="1:5">
      <c t="s" r="A13" s="4">
        <v>470</v>
      </c>
      <c t="s" r="B13" s="4">
        <v>471</v>
      </c>
    </row>
    <row r="14" spans="1:5">
      <c t="s" r="A14" s="4">
        <v>472</v>
      </c>
      <c t="s" r="B14" s="4">
        <v>473</v>
      </c>
    </row>
    <row r="15" spans="1:5">
      <c t="s" r="A15" s="4">
        <v>474</v>
      </c>
      <c t="n" r="B15" s="7">
        <v>3200</v>
      </c>
    </row>
    <row r="16" spans="1:5">
      <c t="s" r="A16" s="4">
        <v>1027</v>
      </c>
    </row>
    <row r="17" spans="1:5">
      <c t="s" r="A17" s="3">
        <v>1021</v>
      </c>
    </row>
    <row r="18" spans="1:5">
      <c t="s" r="A18" s="4">
        <v>1028</v>
      </c>
      <c t="n" r="C18" s="6">
        <v>90</v>
      </c>
    </row>
    <row r="19" spans="1:5">
      <c t="s" r="A19" s="4">
        <v>1029</v>
      </c>
      <c t="n" r="C19" s="6">
        <v>600</v>
      </c>
      <c t="n" r="D19" s="6">
        <v>600</v>
      </c>
    </row>
    <row r="20" spans="1:5">
      <c t="s" r="A20" s="4">
        <v>1030</v>
      </c>
      <c t="n" r="C20" s="6">
        <v>2900</v>
      </c>
      <c t="n" r="D20" s="6">
        <v>2900</v>
      </c>
    </row>
    <row r="21" spans="1:5">
      <c t="s" r="A21" s="4">
        <v>1031</v>
      </c>
    </row>
    <row r="22" spans="1:5">
      <c t="s" r="A22" s="3">
        <v>1021</v>
      </c>
    </row>
    <row r="23" spans="1:5">
      <c t="s" r="A23" s="4">
        <v>470</v>
      </c>
      <c t="s" r="B23" s="4">
        <v>471</v>
      </c>
    </row>
    <row r="24" spans="1:5">
      <c t="s" r="A24" s="4">
        <v>472</v>
      </c>
      <c t="s" r="B24" s="4">
        <v>473</v>
      </c>
    </row>
    <row r="25" spans="1:5">
      <c t="s" r="A25" s="4">
        <v>474</v>
      </c>
      <c t="n" r="B25" s="7">
        <v>3200</v>
      </c>
    </row>
    <row r="26" spans="1:5">
      <c t="s" r="A26" s="4">
        <v>1022</v>
      </c>
      <c t="n" r="C26" s="7">
        <v>1700</v>
      </c>
      <c t="n" r="D26" s="6">
        <v>1700</v>
      </c>
    </row>
    <row r="27" spans="1:5">
      <c t="s" r="A27" s="4">
        <v>1023</v>
      </c>
      <c t="n" r="D27" s="7">
        <v>12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2</v>
      </c>
      <c t="s" r="B1" s="2">
        <v>2</v>
      </c>
      <c t="s" r="C1" s="2">
        <v>32</v>
      </c>
    </row>
    <row r="2" spans="1:3">
      <c t="s" r="A2" s="3">
        <v>1033</v>
      </c>
    </row>
    <row r="3" spans="1:3">
      <c t="s" r="A3" s="4">
        <v>1034</v>
      </c>
      <c t="n" r="B3" s="7">
        <v>1745</v>
      </c>
    </row>
    <row r="4" spans="1:3">
      <c t="s" r="A4" s="4">
        <v>1035</v>
      </c>
      <c t="n" r="B4" s="6">
        <v>58</v>
      </c>
    </row>
    <row r="5" spans="1:3">
      <c t="s" r="A5" s="4">
        <v>1036</v>
      </c>
      <c t="n" r="B5" s="6">
        <v>1803</v>
      </c>
    </row>
    <row r="6" spans="1:3">
      <c t="s" r="A6" s="3">
        <v>1037</v>
      </c>
    </row>
    <row r="7" spans="1:3">
      <c t="s" r="A7" s="4">
        <v>539</v>
      </c>
      <c t="n" r="B7" s="6">
        <v>-2320</v>
      </c>
      <c t="n" r="C7" s="7">
        <v>-796</v>
      </c>
    </row>
    <row r="8" spans="1:3">
      <c t="s" r="A8" s="4">
        <v>802</v>
      </c>
    </row>
    <row r="9" spans="1:3">
      <c t="s" r="A9" s="3">
        <v>1033</v>
      </c>
    </row>
    <row r="10" spans="1:3">
      <c t="s" r="A10" s="4">
        <v>1034</v>
      </c>
      <c t="n" r="B10" s="6">
        <v>1745</v>
      </c>
    </row>
    <row r="11" spans="1:3">
      <c t="s" r="A11" s="4">
        <v>1035</v>
      </c>
      <c t="n" r="B11" s="6">
        <v>58</v>
      </c>
    </row>
    <row r="12" spans="1:3">
      <c t="s" r="A12" s="4">
        <v>1036</v>
      </c>
      <c t="n" r="B12" s="6">
        <v>1803</v>
      </c>
    </row>
    <row r="13" spans="1:3">
      <c t="s" r="A13" s="3">
        <v>1037</v>
      </c>
    </row>
    <row r="14" spans="1:3">
      <c t="s" r="A14" s="4">
        <v>539</v>
      </c>
      <c t="n" r="B14" s="7">
        <v>-2320</v>
      </c>
      <c t="n" r="C14" s="7">
        <v>-7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8</v>
      </c>
      <c t="s" r="B1" s="2">
        <v>1</v>
      </c>
    </row>
    <row r="2" spans="1:3">
      <c t="s" r="B2" s="2">
        <v>2</v>
      </c>
      <c t="s" r="C2" s="2">
        <v>32</v>
      </c>
    </row>
    <row r="3" spans="1:3">
      <c t="s" r="A3" s="3">
        <v>1039</v>
      </c>
    </row>
    <row r="4" spans="1:3">
      <c t="s" r="A4" s="4">
        <v>1040</v>
      </c>
      <c t="n" r="B4" s="10">
        <v>3.2</v>
      </c>
      <c t="n" r="C4" s="7">
        <v>3</v>
      </c>
    </row>
    <row r="5" spans="1:3">
      <c t="s" r="A5" s="4">
        <v>1041</v>
      </c>
      <c t="n" r="B5" s="10">
        <v>1.1</v>
      </c>
      <c t="n" r="C5" s="10">
        <v>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1042</v>
      </c>
      <c t="s" r="B1" s="2">
        <v>490</v>
      </c>
      <c t="s" r="C1" s="2">
        <v>1</v>
      </c>
    </row>
    <row r="2" spans="1:3">
      <c t="s" r="B2" s="2">
        <v>491</v>
      </c>
      <c t="s" r="C2" s="2">
        <v>32</v>
      </c>
    </row>
    <row r="3" spans="1:3">
      <c t="s" r="A3" s="3">
        <v>1043</v>
      </c>
    </row>
    <row r="4" spans="1:3">
      <c t="s" r="A4" s="4">
        <v>493</v>
      </c>
      <c t="n" r="C4" s="7">
        <v>9625</v>
      </c>
    </row>
    <row r="5" spans="1:3">
      <c t="s" r="A5" s="4">
        <v>494</v>
      </c>
      <c t="n" r="C5" s="7">
        <v>9421</v>
      </c>
    </row>
    <row r="6" spans="1:3">
      <c t="s" r="A6" s="4">
        <v>495</v>
      </c>
    </row>
    <row r="7" spans="1:3">
      <c t="s" r="A7" s="3">
        <v>1043</v>
      </c>
    </row>
    <row r="8" spans="1:3">
      <c t="s" r="A8" s="4">
        <v>496</v>
      </c>
      <c t="s" r="B8" s="4">
        <v>497</v>
      </c>
    </row>
    <row r="9" spans="1:3">
      <c t="s" r="A9" s="4">
        <v>493</v>
      </c>
      <c t="n" r="B9" s="7">
        <v>9600</v>
      </c>
    </row>
    <row r="10" spans="1:3">
      <c t="s" r="A10" s="4">
        <v>494</v>
      </c>
      <c t="n" r="B10" s="7">
        <v>94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4</v>
      </c>
      <c t="s" r="B1" s="2">
        <v>1</v>
      </c>
    </row>
    <row r="2" spans="1:3">
      <c t="s" r="B2" s="2">
        <v>2</v>
      </c>
      <c t="s" r="C2" s="2">
        <v>32</v>
      </c>
    </row>
    <row r="3" spans="1:3">
      <c t="s" r="A3" s="3">
        <v>1045</v>
      </c>
    </row>
    <row r="4" spans="1:3">
      <c t="s" r="A4" s="4">
        <v>1046</v>
      </c>
      <c t="n" r="B4" s="7">
        <v>2331</v>
      </c>
      <c t="n" r="C4" s="7">
        <v>-81</v>
      </c>
    </row>
    <row r="5" spans="1:3">
      <c t="s" r="A5" s="4">
        <v>1047</v>
      </c>
      <c t="n" r="B5" s="6">
        <v>218</v>
      </c>
      <c t="n" r="C5" s="6">
        <v>-230</v>
      </c>
    </row>
    <row r="6" spans="1:3">
      <c t="s" r="A6" s="4">
        <v>1048</v>
      </c>
      <c t="n" r="C6" s="6">
        <v>4669</v>
      </c>
    </row>
    <row r="7" spans="1:3">
      <c t="s" r="A7" s="4">
        <v>1049</v>
      </c>
      <c t="n" r="C7" s="6">
        <v>9421</v>
      </c>
    </row>
    <row r="8" spans="1:3">
      <c t="s" r="A8" s="4">
        <v>1050</v>
      </c>
      <c t="n" r="B8" s="6">
        <v>2541</v>
      </c>
      <c t="n" r="C8" s="6">
        <v>13776</v>
      </c>
    </row>
    <row r="9" spans="1:3">
      <c t="s" r="A9" s="4">
        <v>1051</v>
      </c>
    </row>
    <row r="10" spans="1:3">
      <c t="s" r="A10" s="3">
        <v>1045</v>
      </c>
    </row>
    <row r="11" spans="1:3">
      <c t="s" r="A11" s="4">
        <v>1050</v>
      </c>
      <c t="n" r="B11" s="7">
        <v>-8</v>
      </c>
      <c t="n" r="C11" s="7">
        <v>-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52</v>
      </c>
      <c t="s" r="B1" s="2">
        <v>1</v>
      </c>
    </row>
    <row r="2" spans="1:5">
      <c t="s" r="B2" s="2">
        <v>2</v>
      </c>
      <c t="s" r="C2" s="2">
        <v>32</v>
      </c>
      <c t="s" r="D2" s="2">
        <v>491</v>
      </c>
      <c t="s" r="E2" s="2">
        <v>682</v>
      </c>
    </row>
    <row r="3" spans="1:5">
      <c t="s" r="A3" s="3">
        <v>1053</v>
      </c>
    </row>
    <row r="4" spans="1:5">
      <c t="s" r="A4" s="4">
        <v>687</v>
      </c>
      <c t="n" r="B4" s="7">
        <v>12314</v>
      </c>
      <c t="n" r="C4" s="7">
        <v>9466</v>
      </c>
      <c t="n" r="E4" s="7">
        <v>3780</v>
      </c>
    </row>
    <row r="5" spans="1:5">
      <c t="s" r="A5" s="4">
        <v>1054</v>
      </c>
      <c t="n" r="B5" s="6">
        <v>200</v>
      </c>
    </row>
    <row r="6" spans="1:5">
      <c t="s" r="A6" s="4">
        <v>1055</v>
      </c>
      <c t="n" r="B6" s="7">
        <v>25300</v>
      </c>
    </row>
    <row r="7" spans="1:5">
      <c t="s" r="A7" s="4">
        <v>495</v>
      </c>
    </row>
    <row r="8" spans="1:5">
      <c t="s" r="A8" s="3">
        <v>1053</v>
      </c>
    </row>
    <row r="9" spans="1:5">
      <c t="s" r="A9" s="4">
        <v>496</v>
      </c>
      <c t="s" r="D9" s="4">
        <v>497</v>
      </c>
    </row>
    <row r="10" spans="1:5">
      <c t="s" r="A10" s="4">
        <v>1056</v>
      </c>
    </row>
    <row r="11" spans="1:5">
      <c t="s" r="A11" s="3">
        <v>1053</v>
      </c>
    </row>
    <row r="12" spans="1:5">
      <c t="s" r="A12" s="4">
        <v>1057</v>
      </c>
      <c t="s" r="C12" s="4">
        <v>1058</v>
      </c>
    </row>
    <row r="13" spans="1:5">
      <c t="s" r="A13" s="4">
        <v>1059</v>
      </c>
    </row>
    <row r="14" spans="1:5">
      <c t="s" r="A14" s="3">
        <v>1053</v>
      </c>
    </row>
    <row r="15" spans="1:5">
      <c t="s" r="A15" s="4">
        <v>1060</v>
      </c>
      <c t="s" r="B15" s="4">
        <v>570</v>
      </c>
      <c t="s" r="C15" s="4">
        <v>573</v>
      </c>
    </row>
    <row r="16" spans="1:5">
      <c t="s" r="A16" s="4">
        <v>495</v>
      </c>
    </row>
    <row r="17" spans="1:5">
      <c t="s" r="A17" s="3">
        <v>1053</v>
      </c>
    </row>
    <row r="18" spans="1:5">
      <c t="s" r="A18" s="4">
        <v>1061</v>
      </c>
      <c t="n" r="B18" s="7">
        <v>57200</v>
      </c>
      <c t="n" r="C18" s="7">
        <v>60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1063</v>
      </c>
      <c t="s" r="C1" s="2">
        <v>546</v>
      </c>
    </row>
    <row r="2" spans="1:3">
      <c t="s" r="A2" s="4">
        <v>1064</v>
      </c>
    </row>
    <row r="3" spans="1:3">
      <c t="s" r="A3" s="3">
        <v>1065</v>
      </c>
    </row>
    <row r="4" spans="1:3">
      <c t="s" r="A4" s="4">
        <v>578</v>
      </c>
      <c t="n" r="B4" s="10">
        <v>2.5</v>
      </c>
    </row>
    <row r="5" spans="1:3">
      <c t="s" r="A5" s="4">
        <v>1066</v>
      </c>
    </row>
    <row r="6" spans="1:3">
      <c t="s" r="A6" s="3">
        <v>1065</v>
      </c>
    </row>
    <row r="7" spans="1:3">
      <c t="s" r="A7" s="4">
        <v>592</v>
      </c>
      <c t="s" r="B7" s="4">
        <v>590</v>
      </c>
    </row>
    <row r="8" spans="1:3">
      <c t="s" r="A8" s="4">
        <v>922</v>
      </c>
    </row>
    <row r="9" spans="1:3">
      <c t="s" r="A9" s="3">
        <v>1065</v>
      </c>
    </row>
    <row r="10" spans="1:3">
      <c t="s" r="A10" s="4">
        <v>579</v>
      </c>
      <c t="s" r="C10" s="4">
        <v>648</v>
      </c>
    </row>
    <row r="11" spans="1:3">
      <c t="s" r="A11" s="4">
        <v>1067</v>
      </c>
    </row>
    <row r="12" spans="1:3">
      <c t="s" r="A12" s="3">
        <v>1065</v>
      </c>
    </row>
    <row r="13" spans="1:3">
      <c t="s" r="A13" s="4">
        <v>579</v>
      </c>
      <c t="s" r="B13" s="4">
        <v>106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314</v>
      </c>
      <c t="n" r="C3" s="7">
        <v>9466</v>
      </c>
    </row>
    <row r="4" spans="1:3">
      <c t="s" r="A4" s="4">
        <v>35</v>
      </c>
      <c t="n" r="B4" s="6">
        <v>59313</v>
      </c>
      <c t="n" r="C4" s="6">
        <v>61463</v>
      </c>
    </row>
    <row r="5" spans="1:3">
      <c t="s" r="A5" s="4">
        <v>36</v>
      </c>
      <c t="n" r="B5" s="6">
        <v>10298</v>
      </c>
      <c t="n" r="C5" s="6">
        <v>11475</v>
      </c>
    </row>
    <row r="6" spans="1:3">
      <c t="s" r="A6" s="4">
        <v>37</v>
      </c>
      <c t="n" r="B6" s="6">
        <v>99157</v>
      </c>
      <c t="n" r="C6" s="6">
        <v>93940</v>
      </c>
    </row>
    <row r="7" spans="1:3">
      <c t="s" r="A7" s="4">
        <v>38</v>
      </c>
      <c t="n" r="B7" s="6">
        <v>2224</v>
      </c>
      <c t="n" r="C7" s="6">
        <v>3176</v>
      </c>
    </row>
    <row r="8" spans="1:3">
      <c t="s" r="A8" s="4">
        <v>39</v>
      </c>
      <c t="n" r="B8" s="6">
        <v>1011</v>
      </c>
      <c t="n" r="C8" s="6">
        <v>708</v>
      </c>
    </row>
    <row r="9" spans="1:3">
      <c t="s" r="A9" s="4">
        <v>40</v>
      </c>
      <c t="n" r="B9" s="6">
        <v>184317</v>
      </c>
      <c t="n" r="C9" s="6">
        <v>180228</v>
      </c>
    </row>
    <row r="10" spans="1:3">
      <c t="s" r="A10" s="4">
        <v>41</v>
      </c>
      <c t="n" r="B10" s="6">
        <v>106646</v>
      </c>
      <c t="n" r="C10" s="6">
        <v>104277</v>
      </c>
    </row>
    <row r="11" spans="1:3">
      <c t="s" r="A11" s="4">
        <v>42</v>
      </c>
      <c t="n" r="B11" s="6">
        <v>1052</v>
      </c>
      <c t="n" r="C11" s="6">
        <v>1267</v>
      </c>
    </row>
    <row r="12" spans="1:3">
      <c t="s" r="A12" s="4">
        <v>43</v>
      </c>
      <c t="n" r="B12" s="6">
        <v>2740</v>
      </c>
      <c t="n" r="C12" s="6">
        <v>2740</v>
      </c>
    </row>
    <row r="13" spans="1:3">
      <c t="s" r="A13" s="4">
        <v>44</v>
      </c>
      <c t="n" r="B13" s="6">
        <v>7049</v>
      </c>
      <c t="n" r="C13" s="6">
        <v>6620</v>
      </c>
    </row>
    <row r="14" spans="1:3">
      <c t="s" r="A14" s="4">
        <v>45</v>
      </c>
      <c t="n" r="B14" s="6">
        <v>7599</v>
      </c>
      <c t="n" r="C14" s="6">
        <v>3990</v>
      </c>
    </row>
    <row r="15" spans="1:3">
      <c t="s" r="A15" s="4">
        <v>46</v>
      </c>
      <c t="n" r="B15" s="6">
        <v>309403</v>
      </c>
      <c t="n" r="C15" s="6">
        <v>299122</v>
      </c>
    </row>
    <row r="16" spans="1:3">
      <c t="s" r="A16" s="3">
        <v>47</v>
      </c>
    </row>
    <row r="17" spans="1:3">
      <c t="s" r="A17" s="4">
        <v>48</v>
      </c>
      <c t="n" r="B17" s="6">
        <v>6811</v>
      </c>
      <c t="n" r="C17" s="6">
        <v>12237</v>
      </c>
    </row>
    <row r="18" spans="1:3">
      <c t="s" r="A18" s="4">
        <v>49</v>
      </c>
      <c t="n" r="B18" s="6">
        <v>32400</v>
      </c>
      <c t="n" r="C18" s="6">
        <v>43764</v>
      </c>
    </row>
    <row r="19" spans="1:3">
      <c t="s" r="A19" s="4">
        <v>50</v>
      </c>
      <c t="n" r="B19" s="6">
        <v>45389</v>
      </c>
      <c t="n" r="C19" s="6">
        <v>40318</v>
      </c>
    </row>
    <row r="20" spans="1:3">
      <c t="s" r="A20" s="4">
        <v>51</v>
      </c>
      <c t="n" r="B20" s="6">
        <v>23803</v>
      </c>
      <c t="n" r="C20" s="6">
        <v>22236</v>
      </c>
    </row>
    <row r="21" spans="1:3">
      <c t="s" r="A21" s="4">
        <v>52</v>
      </c>
      <c t="n" r="B21" s="6">
        <v>1010</v>
      </c>
      <c t="n" r="C21" s="6">
        <v>732</v>
      </c>
    </row>
    <row r="22" spans="1:3">
      <c t="s" r="A22" s="4">
        <v>53</v>
      </c>
      <c t="n" r="B22" s="6">
        <v>109413</v>
      </c>
      <c t="n" r="C22" s="6">
        <v>119287</v>
      </c>
    </row>
    <row r="23" spans="1:3">
      <c t="s" r="A23" s="4">
        <v>54</v>
      </c>
      <c t="n" r="B23" s="6">
        <v>48589</v>
      </c>
      <c t="n" r="C23" s="6">
        <v>60957</v>
      </c>
    </row>
    <row r="24" spans="1:3">
      <c t="s" r="A24" s="4">
        <v>55</v>
      </c>
      <c t="n" r="B24" s="6">
        <v>181362</v>
      </c>
      <c t="n" r="C24" s="6">
        <v>160877</v>
      </c>
    </row>
    <row r="25" spans="1:3">
      <c t="s" r="A25" s="4">
        <v>52</v>
      </c>
      <c t="n" r="B25" s="6">
        <v>2248</v>
      </c>
      <c t="n" r="C25" s="6">
        <v>3114</v>
      </c>
    </row>
    <row r="26" spans="1:3">
      <c t="s" r="A26" s="4">
        <v>44</v>
      </c>
      <c t="n" r="B26" s="6">
        <v>695</v>
      </c>
      <c t="n" r="C26" s="6">
        <v>629</v>
      </c>
    </row>
    <row r="27" spans="1:3">
      <c t="s" r="A27" s="4">
        <v>56</v>
      </c>
      <c t="n" r="B27" s="6">
        <v>17161</v>
      </c>
      <c t="n" r="C27" s="6">
        <v>20589</v>
      </c>
    </row>
    <row r="28" spans="1:3">
      <c t="s" r="A28" s="4">
        <v>57</v>
      </c>
      <c t="n" r="B28" s="7">
        <v>359468</v>
      </c>
      <c t="n" r="C28" s="7">
        <v>365453</v>
      </c>
    </row>
    <row r="29" spans="1:3">
      <c t="s" r="A29" s="4">
        <v>58</v>
      </c>
      <c t="s" r="B29" s="4">
        <v>59</v>
      </c>
      <c t="s" r="C29" s="4">
        <v>59</v>
      </c>
    </row>
    <row r="30" spans="1:3">
      <c t="s" r="A30" s="3">
        <v>60</v>
      </c>
    </row>
    <row r="31" spans="1:3">
      <c t="s" r="A31" s="4">
        <v>61</v>
      </c>
      <c t="n" r="B31" s="7">
        <v>175</v>
      </c>
      <c t="n" r="C31" s="7">
        <v>175</v>
      </c>
    </row>
    <row r="32" spans="1:3">
      <c t="s" r="A32" s="4">
        <v>62</v>
      </c>
      <c t="n" r="B32" s="6">
        <v>21944</v>
      </c>
      <c t="n" r="C32" s="6">
        <v>21944</v>
      </c>
    </row>
    <row r="33" spans="1:3">
      <c t="s" r="A33" s="4">
        <v>63</v>
      </c>
      <c t="n" r="B33" s="6">
        <v>-411</v>
      </c>
      <c t="n" r="C33" s="6">
        <v>-411</v>
      </c>
    </row>
    <row r="34" spans="1:3">
      <c t="s" r="A34" s="4">
        <v>64</v>
      </c>
      <c t="n" r="B34" s="6">
        <v>-257526</v>
      </c>
      <c t="n" r="C34" s="6">
        <v>-274591</v>
      </c>
    </row>
    <row r="35" spans="1:3">
      <c t="s" r="A35" s="4">
        <v>65</v>
      </c>
      <c t="n" r="B35" s="6">
        <v>-7557</v>
      </c>
      <c t="n" r="C35" s="6">
        <v>-6758</v>
      </c>
    </row>
    <row r="36" spans="1:3">
      <c t="s" r="A36" s="4">
        <v>66</v>
      </c>
      <c t="n" r="B36" s="6">
        <v>-50065</v>
      </c>
      <c t="n" r="C36" s="6">
        <v>-66331</v>
      </c>
    </row>
    <row r="37" spans="1:3">
      <c t="s" r="A37" s="4">
        <v>67</v>
      </c>
      <c t="n" r="B37" s="6">
        <v>309403</v>
      </c>
      <c t="n" r="C37" s="6">
        <v>299122</v>
      </c>
    </row>
    <row r="38" spans="1:3">
      <c t="s" r="A38" s="4">
        <v>68</v>
      </c>
    </row>
    <row r="39" spans="1:3">
      <c t="s" r="A39" s="3">
        <v>60</v>
      </c>
    </row>
    <row r="40" spans="1:3">
      <c t="s" r="A40" s="4">
        <v>69</v>
      </c>
      <c t="n" r="B40" s="6">
        <v>114183</v>
      </c>
      <c t="n" r="C40" s="6">
        <v>114183</v>
      </c>
    </row>
    <row r="41" spans="1:3">
      <c t="s" r="A41" s="4">
        <v>70</v>
      </c>
    </row>
    <row r="42" spans="1:3">
      <c t="s" r="A42" s="3">
        <v>60</v>
      </c>
    </row>
    <row r="43" spans="1:3">
      <c t="s" r="A43" s="4">
        <v>69</v>
      </c>
      <c t="n" r="B43" s="7">
        <v>79127</v>
      </c>
      <c t="n" r="C43" s="7">
        <v>7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1</v>
      </c>
      <c t="s" r="B1" s="2">
        <v>2</v>
      </c>
      <c t="s" r="C1" s="2">
        <v>32</v>
      </c>
    </row>
    <row r="2" spans="1:3">
      <c t="s" r="A2" s="4">
        <v>72</v>
      </c>
      <c t="n" r="B2" s="7">
        <v>1303</v>
      </c>
      <c t="n" r="C2" s="7">
        <v>684</v>
      </c>
    </row>
    <row r="3" spans="1:3">
      <c t="s" r="A3" s="4">
        <v>73</v>
      </c>
      <c t="n" r="B3" s="6">
        <v>100000000</v>
      </c>
    </row>
    <row r="4" spans="1:3">
      <c t="s" r="A4" s="4">
        <v>74</v>
      </c>
      <c t="n" r="B4" s="8">
        <v>0.01</v>
      </c>
      <c t="n" r="C4" s="8">
        <v>0.01</v>
      </c>
    </row>
    <row r="5" spans="1:3">
      <c t="s" r="A5" s="4">
        <v>75</v>
      </c>
      <c t="n" r="B5" s="6">
        <v>150000000</v>
      </c>
      <c t="n" r="C5" s="6">
        <v>150000000</v>
      </c>
    </row>
    <row r="6" spans="1:3">
      <c t="s" r="A6" s="4">
        <v>76</v>
      </c>
      <c t="n" r="B6" s="6">
        <v>17468327</v>
      </c>
      <c t="n" r="C6" s="6">
        <v>17468327</v>
      </c>
    </row>
    <row r="7" spans="1:3">
      <c t="s" r="A7" s="4">
        <v>77</v>
      </c>
      <c t="n" r="B7" s="6">
        <v>17468327</v>
      </c>
      <c t="n" r="C7" s="6">
        <v>17468327</v>
      </c>
    </row>
    <row r="8" spans="1:3">
      <c t="s" r="A8" s="4">
        <v>78</v>
      </c>
      <c t="n" r="B8" s="6">
        <v>40322</v>
      </c>
      <c t="n" r="C8" s="6">
        <v>40322</v>
      </c>
    </row>
    <row r="9" spans="1:3">
      <c t="s" r="A9" s="4">
        <v>68</v>
      </c>
    </row>
    <row r="10" spans="1:3">
      <c t="s" r="A10" s="4">
        <v>79</v>
      </c>
      <c t="n" r="B10" s="8">
        <v>0.01</v>
      </c>
      <c t="n" r="C10" s="8">
        <v>0.01</v>
      </c>
    </row>
    <row r="11" spans="1:3">
      <c t="s" r="A11" s="4">
        <v>73</v>
      </c>
      <c t="n" r="B11" s="6">
        <v>5000000</v>
      </c>
      <c t="n" r="C11" s="6">
        <v>5000000</v>
      </c>
    </row>
    <row r="12" spans="1:3">
      <c t="s" r="A12" s="4">
        <v>80</v>
      </c>
      <c t="n" r="B12" s="6">
        <v>114628</v>
      </c>
      <c t="n" r="C12" s="6">
        <v>114628</v>
      </c>
    </row>
    <row r="13" spans="1:3">
      <c t="s" r="A13" s="4">
        <v>81</v>
      </c>
      <c t="n" r="B13" s="6">
        <v>114628</v>
      </c>
      <c t="n" r="C13" s="6">
        <v>114628</v>
      </c>
    </row>
    <row r="14" spans="1:3">
      <c t="s" r="A14" s="4">
        <v>82</v>
      </c>
      <c t="n" r="B14" s="7">
        <v>134748</v>
      </c>
      <c t="n" r="C14" s="7">
        <v>124351</v>
      </c>
    </row>
    <row r="15" spans="1:3">
      <c t="s" r="A15" s="4">
        <v>70</v>
      </c>
    </row>
    <row r="16" spans="1:3">
      <c t="s" r="A16" s="4">
        <v>79</v>
      </c>
      <c t="n" r="B16" s="8">
        <v>0.01</v>
      </c>
      <c t="n" r="C16" s="8">
        <v>0.01</v>
      </c>
    </row>
    <row r="17" spans="1:3">
      <c t="s" r="A17" s="4">
        <v>73</v>
      </c>
      <c t="n" r="B17" s="6">
        <v>15000000</v>
      </c>
      <c t="n" r="C17" s="6">
        <v>15000000</v>
      </c>
    </row>
    <row r="18" spans="1:3">
      <c t="s" r="A18" s="4">
        <v>80</v>
      </c>
      <c t="n" r="B18" s="6">
        <v>3165071</v>
      </c>
      <c t="n" r="C18" s="6">
        <v>3165071</v>
      </c>
    </row>
    <row r="19" spans="1:3">
      <c t="s" r="A19" s="4">
        <v>81</v>
      </c>
      <c t="n" r="B19" s="6">
        <v>3165071</v>
      </c>
      <c t="n" r="C19" s="6">
        <v>3165071</v>
      </c>
    </row>
    <row r="20" spans="1:3">
      <c t="s" r="A20" s="4">
        <v>82</v>
      </c>
      <c t="n" r="B20" s="7">
        <v>92089</v>
      </c>
      <c t="n" r="C20" s="7">
        <v>85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2</v>
      </c>
      <c t="s" r="B1" s="2">
        <v>1</v>
      </c>
    </row>
    <row r="2" spans="1:2">
      <c t="s" r="B2" s="2">
        <v>2</v>
      </c>
    </row>
    <row r="3" spans="1:2">
      <c t="s" r="A3" s="3">
        <v>275</v>
      </c>
    </row>
    <row r="4" spans="1:2">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1</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row r="10" spans="1:2">
      <c t="s" r="A10" s="4">
        <v>302</v>
      </c>
      <c t="s" r="B10" s="4">
        <v>303</v>
      </c>
    </row>
    <row r="11" spans="1:2">
      <c t="s" r="A11" s="4">
        <v>304</v>
      </c>
      <c t="s" r="B11" s="4">
        <v>305</v>
      </c>
    </row>
    <row r="12" spans="1:2">
      <c t="s" r="A12" s="4">
        <v>306</v>
      </c>
      <c t="s" r="B12" s="4">
        <v>307</v>
      </c>
    </row>
    <row r="13" spans="1:2">
      <c t="s" r="A13" s="4">
        <v>308</v>
      </c>
      <c t="s" r="B13" s="4">
        <v>309</v>
      </c>
    </row>
    <row r="14" spans="1:2">
      <c t="s" r="A14" s="4">
        <v>310</v>
      </c>
      <c t="s" r="B14" s="4">
        <v>311</v>
      </c>
    </row>
    <row r="15" spans="1:2">
      <c t="s" r="A15" s="4">
        <v>312</v>
      </c>
      <c t="s" r="B15" s="4">
        <v>313</v>
      </c>
    </row>
    <row r="16" spans="1:2">
      <c t="s" r="A16" s="4">
        <v>314</v>
      </c>
      <c t="s" r="B16" s="4">
        <v>315</v>
      </c>
    </row>
    <row r="17" spans="1:2">
      <c t="s" r="A17" s="4">
        <v>316</v>
      </c>
      <c t="s" r="B17" s="4">
        <v>317</v>
      </c>
    </row>
    <row r="18" spans="1:2">
      <c t="s" r="A18" s="4">
        <v>318</v>
      </c>
      <c t="s" r="B18" s="4">
        <v>319</v>
      </c>
    </row>
    <row r="19" spans="1:2">
      <c t="s" r="A19" s="4">
        <v>320</v>
      </c>
      <c t="s" r="B19" s="4">
        <v>321</v>
      </c>
    </row>
    <row r="20" spans="1:2">
      <c t="s" r="A20" s="4">
        <v>322</v>
      </c>
      <c t="s" r="B20" s="4">
        <v>323</v>
      </c>
    </row>
    <row r="21" spans="1:2">
      <c t="s" r="A21" s="4">
        <v>324</v>
      </c>
      <c t="s" r="B21" s="4">
        <v>325</v>
      </c>
    </row>
    <row r="22" spans="1:2">
      <c t="s" r="A22" s="4">
        <v>326</v>
      </c>
      <c t="s" r="B22" s="4">
        <v>327</v>
      </c>
    </row>
    <row r="23" spans="1:2">
      <c t="s" r="A23" s="4">
        <v>328</v>
      </c>
      <c t="s" r="B23" s="4">
        <v>329</v>
      </c>
    </row>
    <row r="24" spans="1:2">
      <c t="s" r="A24" s="4">
        <v>330</v>
      </c>
      <c t="s" r="B24" s="4">
        <v>331</v>
      </c>
    </row>
    <row r="25" spans="1:2">
      <c t="s" r="A25" s="4">
        <v>332</v>
      </c>
      <c t="s" r="B25" s="4">
        <v>333</v>
      </c>
    </row>
    <row r="26" spans="1:2">
      <c t="s" r="A26" s="4">
        <v>334</v>
      </c>
      <c t="s" r="B26" s="4">
        <v>335</v>
      </c>
    </row>
    <row r="27" spans="1:2">
      <c t="s" r="A27" s="4">
        <v>336</v>
      </c>
      <c t="s" r="B27" s="4">
        <v>337</v>
      </c>
    </row>
    <row r="28" spans="1:2">
      <c t="s" r="A28" s="4">
        <v>338</v>
      </c>
      <c t="s" r="B28"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191</v>
      </c>
    </row>
    <row r="4" spans="1:2">
      <c t="s" r="A4" s="4">
        <v>341</v>
      </c>
      <c t="s" r="B4"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43</v>
      </c>
      <c t="s" r="B1" s="2">
        <v>1</v>
      </c>
    </row>
    <row r="2" spans="1:2">
      <c t="s" r="B2" s="2">
        <v>2</v>
      </c>
    </row>
    <row r="3" spans="1:2">
      <c t="s" r="A3" s="3">
        <v>195</v>
      </c>
    </row>
    <row r="4" spans="1:2">
      <c t="s" r="A4" s="4">
        <v>344</v>
      </c>
      <c t="s" r="B4" s="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46</v>
      </c>
      <c t="s" r="B1" s="2">
        <v>1</v>
      </c>
    </row>
    <row r="2" spans="1:2">
      <c t="s" r="B2" s="2">
        <v>2</v>
      </c>
    </row>
    <row r="3" spans="1:2">
      <c t="s" r="A3" s="3">
        <v>199</v>
      </c>
    </row>
    <row r="4" spans="1:2">
      <c t="s" r="A4" s="4">
        <v>347</v>
      </c>
      <c t="s" r="B4"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9</v>
      </c>
      <c t="s" r="B1" s="2">
        <v>1</v>
      </c>
    </row>
    <row r="2" spans="1:2">
      <c t="s" r="B2" s="2">
        <v>2</v>
      </c>
    </row>
    <row r="3" spans="1:2">
      <c t="s" r="A3" s="3">
        <v>207</v>
      </c>
    </row>
    <row r="4" spans="1:2">
      <c t="s" r="A4" s="4">
        <v>350</v>
      </c>
      <c t="s" r="B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11</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15</v>
      </c>
    </row>
    <row r="4" spans="1:2">
      <c t="s" r="A4" s="4">
        <v>360</v>
      </c>
      <c t="s" r="B4"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v>
      </c>
      <c t="s" r="B1" s="2">
        <v>1</v>
      </c>
    </row>
    <row r="2" spans="1:3">
      <c t="s" r="B2" s="2">
        <v>2</v>
      </c>
      <c t="s" r="C2" s="2">
        <v>32</v>
      </c>
    </row>
    <row r="3" spans="1:3">
      <c t="s" r="A3" s="4">
        <v>84</v>
      </c>
      <c t="n" r="B3" s="7">
        <v>610407</v>
      </c>
      <c t="n" r="C3" s="7">
        <v>595446</v>
      </c>
    </row>
    <row r="4" spans="1:3">
      <c t="s" r="A4" s="4">
        <v>85</v>
      </c>
      <c t="n" r="B4" s="6">
        <v>522793</v>
      </c>
      <c t="n" r="C4" s="6">
        <v>524096</v>
      </c>
    </row>
    <row r="5" spans="1:3">
      <c t="s" r="A5" s="4">
        <v>86</v>
      </c>
      <c t="n" r="B5" s="6">
        <v>87614</v>
      </c>
      <c t="n" r="C5" s="6">
        <v>71350</v>
      </c>
    </row>
    <row r="6" spans="1:3">
      <c t="s" r="A6" s="4">
        <v>87</v>
      </c>
      <c t="n" r="B6" s="6">
        <v>47491</v>
      </c>
      <c t="n" r="C6" s="6">
        <v>45835</v>
      </c>
    </row>
    <row r="7" spans="1:3">
      <c t="s" r="A7" s="4">
        <v>88</v>
      </c>
      <c t="n" r="B7" s="6">
        <v>373</v>
      </c>
      <c t="n" r="C7" s="6">
        <v>-53</v>
      </c>
    </row>
    <row r="8" spans="1:3">
      <c t="s" r="A8" s="4">
        <v>89</v>
      </c>
      <c t="n" r="B8" s="6">
        <v>-4349</v>
      </c>
      <c t="n" r="C8" s="6">
        <v>-3368</v>
      </c>
    </row>
    <row r="9" spans="1:3">
      <c t="s" r="A9" s="4">
        <v>90</v>
      </c>
      <c t="n" r="B9" s="6">
        <v>1199</v>
      </c>
    </row>
    <row r="10" spans="1:3">
      <c t="s" r="A10" s="4">
        <v>91</v>
      </c>
      <c t="n" r="C10" s="6">
        <v>3116</v>
      </c>
    </row>
    <row r="11" spans="1:3">
      <c t="s" r="A11" s="4">
        <v>92</v>
      </c>
      <c t="n" r="B11" s="6">
        <v>42900</v>
      </c>
      <c t="n" r="C11" s="6">
        <v>25820</v>
      </c>
    </row>
    <row r="12" spans="1:3">
      <c t="s" r="A12" s="3">
        <v>93</v>
      </c>
    </row>
    <row r="13" spans="1:3">
      <c t="s" r="A13" s="4">
        <v>94</v>
      </c>
      <c t="n" r="B13" s="6">
        <v>250</v>
      </c>
      <c t="n" r="C13" s="6">
        <v>240</v>
      </c>
    </row>
    <row r="14" spans="1:3">
      <c t="s" r="A14" s="4">
        <v>95</v>
      </c>
      <c t="n" r="B14" s="6">
        <v>-20485</v>
      </c>
      <c t="n" r="C14" s="6">
        <v>-18060</v>
      </c>
    </row>
    <row r="15" spans="1:3">
      <c t="s" r="A15" s="4">
        <v>96</v>
      </c>
      <c t="n" r="B15" s="6">
        <v>-6881</v>
      </c>
      <c t="n" r="C15" s="6">
        <v>-10729</v>
      </c>
    </row>
    <row r="16" spans="1:3">
      <c t="s" r="A16" s="4">
        <v>97</v>
      </c>
      <c t="n" r="B16" s="6">
        <v>2541</v>
      </c>
      <c t="n" r="C16" s="6">
        <v>13776</v>
      </c>
    </row>
    <row r="17" spans="1:3">
      <c t="s" r="A17" s="4">
        <v>98</v>
      </c>
      <c t="n" r="B17" s="6">
        <v>-24575</v>
      </c>
      <c t="n" r="C17" s="6">
        <v>-14773</v>
      </c>
    </row>
    <row r="18" spans="1:3">
      <c t="s" r="A18" s="4">
        <v>99</v>
      </c>
      <c t="n" r="B18" s="6">
        <v>18325</v>
      </c>
      <c t="n" r="C18" s="6">
        <v>11047</v>
      </c>
    </row>
    <row r="19" spans="1:3">
      <c t="s" r="A19" s="4">
        <v>100</v>
      </c>
      <c t="n" r="B19" s="6">
        <v>-1089</v>
      </c>
      <c t="n" r="C19" s="6">
        <v>-3486</v>
      </c>
    </row>
    <row r="20" spans="1:3">
      <c t="s" r="A20" s="4">
        <v>101</v>
      </c>
      <c t="n" r="B20" s="6">
        <v>-105</v>
      </c>
      <c t="n" r="C20" s="6">
        <v>-109</v>
      </c>
    </row>
    <row r="21" spans="1:3">
      <c t="s" r="A21" s="4">
        <v>102</v>
      </c>
      <c t="n" r="B21" s="6">
        <v>17131</v>
      </c>
      <c t="n" r="C21" s="6">
        <v>7452</v>
      </c>
    </row>
    <row r="22" spans="1:3">
      <c t="s" r="A22" s="3">
        <v>103</v>
      </c>
    </row>
    <row r="23" spans="1:3">
      <c t="s" r="A23" s="4">
        <v>104</v>
      </c>
      <c t="n" r="B23" s="6">
        <v>-66</v>
      </c>
      <c t="n" r="C23" s="6">
        <v>-6559</v>
      </c>
    </row>
    <row r="24" spans="1:3">
      <c t="s" r="A24" s="4">
        <v>105</v>
      </c>
      <c t="n" r="C24" s="6">
        <v>-501</v>
      </c>
    </row>
    <row r="25" spans="1:3">
      <c t="s" r="A25" s="4">
        <v>106</v>
      </c>
      <c t="n" r="B25" s="6">
        <v>-66</v>
      </c>
      <c t="n" r="C25" s="6">
        <v>-7060</v>
      </c>
    </row>
    <row r="26" spans="1:3">
      <c t="s" r="A26" s="4">
        <v>107</v>
      </c>
      <c t="n" r="B26" s="6">
        <v>17065</v>
      </c>
      <c t="n" r="C26" s="6">
        <v>392</v>
      </c>
    </row>
    <row r="27" spans="1:3">
      <c t="s" r="A27" s="4">
        <v>107</v>
      </c>
      <c t="n" r="B27" s="6">
        <v>17065</v>
      </c>
      <c t="n" r="C27" s="6">
        <v>392</v>
      </c>
    </row>
    <row r="28" spans="1:3">
      <c t="s" r="A28" s="4">
        <v>108</v>
      </c>
      <c t="n" r="B28" s="6">
        <v>-17079</v>
      </c>
      <c t="n" r="C28" s="6">
        <v>-15792</v>
      </c>
    </row>
    <row r="29" spans="1:3">
      <c t="s" r="A29" s="4">
        <v>109</v>
      </c>
      <c t="n" r="B29" s="7">
        <v>-14</v>
      </c>
      <c t="n" r="C29" s="7">
        <v>-15400</v>
      </c>
    </row>
    <row r="30" spans="1:3">
      <c t="s" r="A30" s="3">
        <v>110</v>
      </c>
    </row>
    <row r="31" spans="1:3">
      <c t="s" r="A31" s="4">
        <v>111</v>
      </c>
      <c t="n" r="C31" s="8">
        <v>-0.48</v>
      </c>
    </row>
    <row r="32" spans="1:3">
      <c t="s" r="A32" s="4">
        <v>112</v>
      </c>
      <c t="n" r="C32" s="9">
        <v>-0.4</v>
      </c>
    </row>
    <row r="33" spans="1:3">
      <c t="s" r="A33" s="4">
        <v>113</v>
      </c>
      <c t="n" r="C33" s="9">
        <v>-0.88</v>
      </c>
    </row>
    <row r="34" spans="1:3">
      <c t="s" r="A34" s="3">
        <v>114</v>
      </c>
    </row>
    <row r="35" spans="1:3">
      <c t="s" r="A35" s="4">
        <v>111</v>
      </c>
      <c t="n" r="C35" s="9">
        <v>-0.48</v>
      </c>
    </row>
    <row r="36" spans="1:3">
      <c t="s" r="A36" s="4">
        <v>112</v>
      </c>
      <c t="n" r="C36" s="9">
        <v>-0.4</v>
      </c>
    </row>
    <row r="37" spans="1:3">
      <c t="s" r="A37" s="4">
        <v>113</v>
      </c>
      <c t="n" r="C37" s="8">
        <v>-0.88</v>
      </c>
    </row>
    <row r="38" spans="1:3">
      <c t="s" r="A38" s="4">
        <v>115</v>
      </c>
      <c t="n" r="B38" s="6">
        <v>17468</v>
      </c>
      <c t="n" r="C38" s="6">
        <v>17468</v>
      </c>
    </row>
    <row r="39" spans="1:3">
      <c t="s" r="A39" s="4">
        <v>116</v>
      </c>
      <c t="n" r="B39" s="6">
        <v>17468</v>
      </c>
      <c t="n" r="C39" s="6">
        <v>17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62</v>
      </c>
      <c t="s" r="B1" s="2">
        <v>1</v>
      </c>
    </row>
    <row r="2" spans="1:2">
      <c t="s" r="B2" s="2">
        <v>2</v>
      </c>
    </row>
    <row r="3" spans="1:2">
      <c t="s" r="A3" s="3">
        <v>219</v>
      </c>
    </row>
    <row r="4" spans="1:2">
      <c t="s" r="A4" s="4">
        <v>363</v>
      </c>
      <c t="s" r="B4"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23</v>
      </c>
    </row>
    <row r="4" spans="1:2">
      <c t="s" r="A4" s="4">
        <v>366</v>
      </c>
      <c t="s" r="B4"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68</v>
      </c>
      <c t="s" r="B1" s="2">
        <v>1</v>
      </c>
    </row>
    <row r="2" spans="1:2">
      <c t="s" r="B2" s="2">
        <v>2</v>
      </c>
    </row>
    <row r="3" spans="1:2">
      <c t="s" r="A3" s="3">
        <v>227</v>
      </c>
    </row>
    <row r="4" spans="1:2">
      <c t="s" r="A4" s="4">
        <v>369</v>
      </c>
      <c t="s" r="B4" s="4">
        <v>370</v>
      </c>
    </row>
    <row r="5" spans="1:2">
      <c t="s" r="A5" s="4">
        <v>371</v>
      </c>
      <c t="s" r="B5" s="4">
        <v>372</v>
      </c>
    </row>
    <row r="6" spans="1:2">
      <c t="s" r="A6" s="4">
        <v>373</v>
      </c>
      <c t="s" r="B6" s="4">
        <v>374</v>
      </c>
    </row>
    <row r="7" spans="1:2">
      <c t="s" r="A7" s="4">
        <v>375</v>
      </c>
      <c t="s" r="B7"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31</v>
      </c>
    </row>
    <row r="4" spans="1:2">
      <c t="s" r="A4" s="4">
        <v>378</v>
      </c>
      <c t="s" r="B4" s="4">
        <v>379</v>
      </c>
    </row>
    <row r="5" spans="1:2">
      <c t="s" r="A5" s="4">
        <v>380</v>
      </c>
      <c t="s" r="B5" s="4">
        <v>381</v>
      </c>
    </row>
    <row r="6" spans="1:2">
      <c t="s" r="A6" s="4">
        <v>382</v>
      </c>
      <c t="s" r="B6" s="4">
        <v>383</v>
      </c>
    </row>
    <row r="7" spans="1:2">
      <c t="s" r="A7" s="4">
        <v>384</v>
      </c>
      <c t="s" r="B7" s="4">
        <v>385</v>
      </c>
    </row>
    <row r="8" spans="1:2">
      <c t="s" r="A8" s="4">
        <v>386</v>
      </c>
      <c t="s" r="B8" s="4">
        <v>387</v>
      </c>
    </row>
    <row r="9" spans="1:2">
      <c t="s" r="A9" s="4">
        <v>388</v>
      </c>
      <c t="s" r="B9" s="4">
        <v>389</v>
      </c>
    </row>
    <row r="10" spans="1:2">
      <c t="s" r="A10" s="4">
        <v>390</v>
      </c>
      <c t="s" r="B10"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92</v>
      </c>
      <c t="s" r="B1" s="2">
        <v>1</v>
      </c>
    </row>
    <row r="2" spans="1:2">
      <c t="s" r="B2" s="2">
        <v>2</v>
      </c>
    </row>
    <row r="3" spans="1:2">
      <c t="s" r="A3" s="3">
        <v>239</v>
      </c>
    </row>
    <row r="4" spans="1:2">
      <c t="s" r="A4" s="4">
        <v>393</v>
      </c>
      <c t="s" r="B4" s="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43</v>
      </c>
    </row>
    <row r="4" spans="1:2">
      <c t="s" r="A4" s="4">
        <v>396</v>
      </c>
      <c t="s" r="B4" s="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247</v>
      </c>
    </row>
    <row r="4" spans="1:2">
      <c t="s" r="A4" s="4">
        <v>399</v>
      </c>
      <c t="s" r="B4" s="4">
        <v>400</v>
      </c>
    </row>
    <row r="5" spans="1:2">
      <c t="s" r="A5" s="4">
        <v>401</v>
      </c>
      <c t="s" r="B5" s="4">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3">
        <v>255</v>
      </c>
    </row>
    <row r="4" spans="1:2">
      <c t="s" r="A4" s="4">
        <v>404</v>
      </c>
      <c t="s" r="B4" s="4">
        <v>405</v>
      </c>
    </row>
    <row r="5" spans="1:2">
      <c t="s" r="A5" s="4">
        <v>406</v>
      </c>
      <c t="s" r="B5" s="4">
        <v>407</v>
      </c>
    </row>
    <row r="6" spans="1:2">
      <c t="s" r="A6" s="4">
        <v>408</v>
      </c>
      <c t="s" r="B6" s="4">
        <v>409</v>
      </c>
    </row>
    <row r="7" spans="1:2">
      <c t="s" r="A7" s="4">
        <v>410</v>
      </c>
      <c t="s" r="B7" s="4">
        <v>411</v>
      </c>
    </row>
    <row r="8" spans="1:2">
      <c t="s" r="A8" s="4">
        <v>412</v>
      </c>
      <c t="s" r="B8" s="4">
        <v>413</v>
      </c>
    </row>
    <row r="9" spans="1:2">
      <c t="s" r="A9" s="4">
        <v>414</v>
      </c>
      <c t="s" r="B9"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59</v>
      </c>
    </row>
    <row r="4" spans="1:2">
      <c t="s" r="A4" s="4">
        <v>417</v>
      </c>
      <c t="s" r="B4" s="4">
        <v>418</v>
      </c>
    </row>
    <row r="5" spans="1:2">
      <c t="s" r="A5" s="4">
        <v>419</v>
      </c>
      <c t="s" r="B5" s="4">
        <v>420</v>
      </c>
    </row>
    <row r="6" spans="1:2">
      <c t="s" r="A6" s="4">
        <v>421</v>
      </c>
      <c t="s" r="B6" s="4">
        <v>422</v>
      </c>
    </row>
    <row r="7" spans="1:2">
      <c t="s" r="A7" s="4">
        <v>423</v>
      </c>
      <c t="s" r="B7"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425</v>
      </c>
      <c t="s" r="B1" s="2">
        <v>1</v>
      </c>
    </row>
    <row r="2" spans="1:2">
      <c t="s" r="B2" s="2">
        <v>2</v>
      </c>
    </row>
    <row r="3" spans="1:2">
      <c t="s" r="A3" s="3">
        <v>267</v>
      </c>
    </row>
    <row r="4" spans="1:2">
      <c t="s" r="A4" s="4">
        <v>426</v>
      </c>
      <c t="s" r="B4" s="4">
        <v>427</v>
      </c>
    </row>
    <row r="5" spans="1:2">
      <c t="s" r="A5" s="4">
        <v>428</v>
      </c>
      <c t="s" r="B5" s="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7</v>
      </c>
      <c t="s" r="B1" s="2">
        <v>1</v>
      </c>
    </row>
    <row r="2" spans="1:3">
      <c t="s" r="B2" s="2">
        <v>2</v>
      </c>
      <c t="s" r="C2" s="2">
        <v>32</v>
      </c>
    </row>
    <row r="3" spans="1:3">
      <c t="s" r="A3" s="4">
        <v>107</v>
      </c>
      <c t="n" r="B3" s="7">
        <v>17065</v>
      </c>
      <c t="n" r="C3" s="7">
        <v>392</v>
      </c>
    </row>
    <row r="4" spans="1:3">
      <c t="s" r="A4" s="3">
        <v>118</v>
      </c>
    </row>
    <row r="5" spans="1:3">
      <c t="s" r="A5" s="4">
        <v>119</v>
      </c>
      <c t="n" r="B5" s="6">
        <v>-1285</v>
      </c>
      <c t="n" r="C5" s="6">
        <v>-520</v>
      </c>
    </row>
    <row r="6" spans="1:3">
      <c t="s" r="A6" s="4">
        <v>120</v>
      </c>
      <c t="n" r="B6" s="6">
        <v>486</v>
      </c>
      <c t="n" r="C6" s="6">
        <v>-610</v>
      </c>
    </row>
    <row r="7" spans="1:3">
      <c t="s" r="A7" s="4">
        <v>121</v>
      </c>
      <c t="n" r="B7" s="6">
        <v>-799</v>
      </c>
      <c t="n" r="C7" s="6">
        <v>-1130</v>
      </c>
    </row>
    <row r="8" spans="1:3">
      <c t="s" r="A8" s="4">
        <v>122</v>
      </c>
      <c t="n" r="B8" s="7">
        <v>16266</v>
      </c>
      <c t="n" r="C8" s="7">
        <v>-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71</v>
      </c>
    </row>
    <row r="4" spans="1:2">
      <c t="s" r="A4" s="4">
        <v>431</v>
      </c>
      <c t="s" r="B4" s="4">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33</v>
      </c>
      <c t="s" r="B1" s="2">
        <v>1</v>
      </c>
    </row>
    <row r="2" spans="1:2">
      <c t="s" r="B2" s="2">
        <v>2</v>
      </c>
    </row>
    <row r="3" spans="1:2">
      <c t="s" r="A3" s="3">
        <v>279</v>
      </c>
    </row>
    <row r="4" spans="1:2">
      <c t="s" r="A4" s="4">
        <v>434</v>
      </c>
      <c t="s" r="B4" s="4">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36</v>
      </c>
      <c t="s" r="B1" s="2">
        <v>1</v>
      </c>
    </row>
    <row r="2" spans="1:3">
      <c t="s" r="B2" s="2">
        <v>437</v>
      </c>
      <c t="s" r="C2" s="2">
        <v>438</v>
      </c>
    </row>
    <row r="3" spans="1:3">
      <c t="s" r="A3" s="3">
        <v>439</v>
      </c>
    </row>
    <row r="4" spans="1:3">
      <c t="s" r="A4" s="4">
        <v>440</v>
      </c>
      <c t="n" r="B4" s="6">
        <v>4</v>
      </c>
    </row>
    <row r="5" spans="1:3">
      <c t="s" r="A5" s="4">
        <v>441</v>
      </c>
      <c t="n" r="B5" s="6">
        <v>3</v>
      </c>
    </row>
    <row r="6" spans="1:3">
      <c t="s" r="A6" s="4">
        <v>442</v>
      </c>
      <c t="n" r="B6" s="10">
        <v>5.6</v>
      </c>
      <c t="n" r="C6" s="10">
        <v>6.2</v>
      </c>
    </row>
    <row r="7" spans="1:3">
      <c t="s" r="A7" s="4">
        <v>443</v>
      </c>
      <c t="n" r="B7" s="10">
        <v>0.7</v>
      </c>
      <c t="n" r="C7" s="10">
        <v>0.6</v>
      </c>
    </row>
    <row r="8" spans="1:3">
      <c t="s" r="A8" s="4">
        <v>444</v>
      </c>
    </row>
    <row r="9" spans="1:3">
      <c t="s" r="A9" s="3">
        <v>439</v>
      </c>
    </row>
    <row r="10" spans="1:3">
      <c t="s" r="A10" s="4">
        <v>445</v>
      </c>
      <c t="s" r="B10" s="4">
        <v>446</v>
      </c>
    </row>
    <row r="11" spans="1:3">
      <c t="s" r="A11" s="4">
        <v>447</v>
      </c>
    </row>
    <row r="12" spans="1:3">
      <c t="s" r="A12" s="3">
        <v>439</v>
      </c>
    </row>
    <row r="13" spans="1:3">
      <c t="s" r="A13" s="4">
        <v>448</v>
      </c>
      <c t="s" r="B13" s="4">
        <v>449</v>
      </c>
    </row>
    <row r="14" spans="1:3">
      <c t="s" r="A14" s="4">
        <v>450</v>
      </c>
    </row>
    <row r="15" spans="1:3">
      <c t="s" r="A15" s="3">
        <v>439</v>
      </c>
    </row>
    <row r="16" spans="1:3">
      <c t="s" r="A16" s="4">
        <v>445</v>
      </c>
      <c t="s" r="B16" s="4">
        <v>451</v>
      </c>
    </row>
    <row r="17" spans="1:3">
      <c t="s" r="A17" s="4">
        <v>452</v>
      </c>
    </row>
    <row r="18" spans="1:3">
      <c t="s" r="A18" s="3">
        <v>439</v>
      </c>
    </row>
    <row r="19" spans="1:3">
      <c t="s" r="A19" s="4">
        <v>445</v>
      </c>
      <c t="s" r="B19" s="4">
        <v>453</v>
      </c>
    </row>
    <row r="20" spans="1:3">
      <c t="s" r="A20" s="4">
        <v>454</v>
      </c>
    </row>
    <row r="21" spans="1:3">
      <c t="s" r="A21" s="3">
        <v>439</v>
      </c>
    </row>
    <row r="22" spans="1:3">
      <c t="s" r="A22" s="4">
        <v>445</v>
      </c>
      <c t="s" r="B22" s="4">
        <v>455</v>
      </c>
    </row>
    <row r="23" spans="1:3">
      <c t="s" r="A23" s="4">
        <v>456</v>
      </c>
    </row>
    <row r="24" spans="1:3">
      <c t="s" r="A24" s="3">
        <v>439</v>
      </c>
    </row>
    <row r="25" spans="1:3">
      <c t="s" r="A25" s="4">
        <v>445</v>
      </c>
      <c t="s" r="B25" s="4">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32</v>
      </c>
    </row>
    <row r="2" spans="1:3">
      <c t="s" r="A2" s="3">
        <v>459</v>
      </c>
    </row>
    <row r="3" spans="1:3">
      <c t="s" r="A3" s="4">
        <v>42</v>
      </c>
      <c t="n" r="B3" s="7">
        <v>1052</v>
      </c>
      <c t="n" r="C3" s="7">
        <v>1267</v>
      </c>
    </row>
    <row r="4" spans="1:3">
      <c t="s" r="A4" s="4">
        <v>54</v>
      </c>
      <c t="n" r="B4" s="6">
        <v>-48589</v>
      </c>
      <c t="n" r="C4" s="6">
        <v>-60957</v>
      </c>
    </row>
    <row r="5" spans="1:3">
      <c t="s" r="A5" s="4">
        <v>460</v>
      </c>
      <c t="n" r="B5" s="6">
        <v>7049</v>
      </c>
      <c t="n" r="C5" s="6">
        <v>6620</v>
      </c>
    </row>
    <row r="6" spans="1:3">
      <c t="s" r="A6" s="4">
        <v>461</v>
      </c>
      <c t="n" r="B6" s="7">
        <v>-695</v>
      </c>
      <c t="n" r="C6" s="6">
        <v>-629</v>
      </c>
    </row>
    <row r="7" spans="1:3">
      <c t="s" r="A7" s="4">
        <v>462</v>
      </c>
    </row>
    <row r="8" spans="1:3">
      <c t="s" r="A8" s="3">
        <v>459</v>
      </c>
    </row>
    <row r="9" spans="1:3">
      <c t="s" r="A9" s="4">
        <v>42</v>
      </c>
      <c t="n" r="C9" s="6">
        <v>1568</v>
      </c>
    </row>
    <row r="10" spans="1:3">
      <c t="s" r="A10" s="4">
        <v>54</v>
      </c>
      <c t="n" r="C10" s="6">
        <v>-61258</v>
      </c>
    </row>
    <row r="11" spans="1:3">
      <c t="s" r="A11" s="4">
        <v>463</v>
      </c>
      <c t="n" r="C11" s="6">
        <v>2999</v>
      </c>
    </row>
    <row r="12" spans="1:3">
      <c t="s" r="A12" s="4">
        <v>460</v>
      </c>
      <c t="n" r="C12" s="6">
        <v>6279</v>
      </c>
    </row>
    <row r="13" spans="1:3">
      <c t="s" r="A13" s="4">
        <v>461</v>
      </c>
      <c t="n" r="C13" s="7">
        <v>-32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4</v>
      </c>
      <c t="s" r="B1" s="2">
        <v>465</v>
      </c>
      <c t="s" r="C1" s="2">
        <v>2</v>
      </c>
      <c t="s" r="D1" s="2">
        <v>32</v>
      </c>
    </row>
    <row r="2" spans="1:4">
      <c t="s" r="A2" s="3">
        <v>466</v>
      </c>
    </row>
    <row r="3" spans="1:4">
      <c t="s" r="A3" s="4">
        <v>467</v>
      </c>
      <c t="n" r="D3" s="7">
        <v>4229</v>
      </c>
    </row>
    <row r="4" spans="1:4">
      <c t="s" r="A4" s="4">
        <v>468</v>
      </c>
      <c t="n" r="C4" s="7">
        <v>610407</v>
      </c>
      <c t="n" r="D4" s="6">
        <v>595446</v>
      </c>
    </row>
    <row r="5" spans="1:4">
      <c t="s" r="A5" s="4">
        <v>469</v>
      </c>
    </row>
    <row r="6" spans="1:4">
      <c t="s" r="A6" s="3">
        <v>466</v>
      </c>
    </row>
    <row r="7" spans="1:4">
      <c t="s" r="A7" s="4">
        <v>467</v>
      </c>
      <c t="n" r="B7" s="7">
        <v>4200</v>
      </c>
    </row>
    <row r="8" spans="1:4">
      <c t="s" r="A8" s="4">
        <v>470</v>
      </c>
      <c t="s" r="B8" s="4">
        <v>471</v>
      </c>
    </row>
    <row r="9" spans="1:4">
      <c t="s" r="A9" s="4">
        <v>472</v>
      </c>
      <c t="s" r="B9" s="4">
        <v>473</v>
      </c>
    </row>
    <row r="10" spans="1:4">
      <c t="s" r="A10" s="4">
        <v>474</v>
      </c>
      <c t="n" r="B10" s="7">
        <v>3200</v>
      </c>
    </row>
    <row r="11" spans="1:4">
      <c t="s" r="A11" s="4">
        <v>475</v>
      </c>
    </row>
    <row r="12" spans="1:4">
      <c t="s" r="A12" s="3">
        <v>466</v>
      </c>
    </row>
    <row r="13" spans="1:4">
      <c t="s" r="A13" s="4">
        <v>468</v>
      </c>
      <c t="n" r="C13" s="7">
        <v>0</v>
      </c>
      <c t="n" r="D13"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6</v>
      </c>
      <c t="s" r="B1" s="2">
        <v>1</v>
      </c>
    </row>
    <row r="2" spans="1:3">
      <c t="s" r="B2" s="2">
        <v>2</v>
      </c>
      <c t="s" r="C2" s="2">
        <v>32</v>
      </c>
    </row>
    <row r="3" spans="1:3">
      <c t="s" r="A3" s="3">
        <v>477</v>
      </c>
    </row>
    <row r="4" spans="1:3">
      <c t="s" r="A4" s="4">
        <v>104</v>
      </c>
      <c t="n" r="B4" s="7">
        <v>-66</v>
      </c>
      <c t="n" r="C4" s="7">
        <v>-6559</v>
      </c>
    </row>
    <row r="5" spans="1:3">
      <c t="s" r="A5" s="4">
        <v>478</v>
      </c>
      <c t="n" r="C5" s="6">
        <v>-501</v>
      </c>
    </row>
    <row r="6" spans="1:3">
      <c t="s" r="A6" s="4">
        <v>469</v>
      </c>
    </row>
    <row r="7" spans="1:3">
      <c t="s" r="A7" s="3">
        <v>479</v>
      </c>
    </row>
    <row r="8" spans="1:3">
      <c t="s" r="A8" s="4">
        <v>480</v>
      </c>
      <c t="n" r="C8" s="6">
        <v>17255</v>
      </c>
    </row>
    <row r="9" spans="1:3">
      <c t="s" r="A9" s="3">
        <v>481</v>
      </c>
    </row>
    <row r="10" spans="1:3">
      <c t="s" r="A10" s="4">
        <v>480</v>
      </c>
      <c t="n" r="C10" s="6">
        <v>158</v>
      </c>
    </row>
    <row r="11" spans="1:3">
      <c t="s" r="A11" s="3">
        <v>477</v>
      </c>
    </row>
    <row r="12" spans="1:3">
      <c t="s" r="A12" s="4">
        <v>104</v>
      </c>
      <c t="n" r="C12" s="6">
        <v>-6441</v>
      </c>
    </row>
    <row r="13" spans="1:3">
      <c t="s" r="A13" s="4">
        <v>478</v>
      </c>
      <c t="n" r="C13" s="6">
        <v>-501</v>
      </c>
    </row>
    <row r="14" spans="1:3">
      <c t="s" r="A14" s="4">
        <v>482</v>
      </c>
    </row>
    <row r="15" spans="1:3">
      <c t="s" r="A15" s="3">
        <v>477</v>
      </c>
    </row>
    <row r="16" spans="1:3">
      <c t="s" r="A16" s="4">
        <v>104</v>
      </c>
      <c t="n" r="B16" s="7">
        <v>-66</v>
      </c>
      <c t="n" r="C16" s="7">
        <v>-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2</v>
      </c>
    </row>
    <row r="2" spans="1:3">
      <c t="s" r="A2" s="3">
        <v>484</v>
      </c>
    </row>
    <row r="3" spans="1:3">
      <c t="s" r="A3" s="4">
        <v>485</v>
      </c>
      <c t="n" r="B3" s="7">
        <v>10018</v>
      </c>
      <c t="n" r="C3" s="7">
        <v>6864</v>
      </c>
    </row>
    <row r="4" spans="1:3">
      <c t="s" r="A4" s="4">
        <v>486</v>
      </c>
      <c t="n" r="B4" s="6">
        <v>33296</v>
      </c>
      <c t="n" r="C4" s="6">
        <v>34707</v>
      </c>
    </row>
    <row r="5" spans="1:3">
      <c t="s" r="A5" s="4">
        <v>487</v>
      </c>
      <c t="n" r="B5" s="6">
        <v>45003</v>
      </c>
      <c t="n" r="C5" s="6">
        <v>41368</v>
      </c>
    </row>
    <row r="6" spans="1:3">
      <c t="s" r="A6" s="4">
        <v>488</v>
      </c>
      <c t="n" r="B6" s="6">
        <v>10840</v>
      </c>
      <c t="n" r="C6" s="6">
        <v>11001</v>
      </c>
    </row>
    <row r="7" spans="1:3">
      <c t="n" r="B7" s="7">
        <v>99157</v>
      </c>
      <c t="n" r="C7" s="7">
        <v>939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9</v>
      </c>
      <c t="s" r="B1" s="2">
        <v>490</v>
      </c>
      <c t="s" r="C1" s="2">
        <v>1</v>
      </c>
    </row>
    <row r="2" spans="1:3">
      <c t="s" r="B2" s="2">
        <v>491</v>
      </c>
      <c t="s" r="C2" s="2">
        <v>32</v>
      </c>
    </row>
    <row r="3" spans="1:3">
      <c t="s" r="A3" s="3">
        <v>492</v>
      </c>
    </row>
    <row r="4" spans="1:3">
      <c t="s" r="A4" s="4">
        <v>493</v>
      </c>
      <c t="n" r="C4" s="7">
        <v>9625</v>
      </c>
    </row>
    <row r="5" spans="1:3">
      <c t="s" r="A5" s="4">
        <v>494</v>
      </c>
      <c t="n" r="C5" s="7">
        <v>9421</v>
      </c>
    </row>
    <row r="6" spans="1:3">
      <c t="s" r="A6" s="4">
        <v>495</v>
      </c>
    </row>
    <row r="7" spans="1:3">
      <c t="s" r="A7" s="3">
        <v>492</v>
      </c>
    </row>
    <row r="8" spans="1:3">
      <c t="s" r="A8" s="4">
        <v>496</v>
      </c>
      <c t="s" r="B8" s="4">
        <v>497</v>
      </c>
    </row>
    <row r="9" spans="1:3">
      <c t="s" r="A9" s="4">
        <v>493</v>
      </c>
      <c t="n" r="B9" s="7">
        <v>9600</v>
      </c>
    </row>
    <row r="10" spans="1:3">
      <c t="s" r="A10" s="4">
        <v>494</v>
      </c>
      <c t="n" r="B10" s="6">
        <v>9400</v>
      </c>
    </row>
    <row r="11" spans="1:3">
      <c t="s" r="A11" s="4">
        <v>498</v>
      </c>
    </row>
    <row r="12" spans="1:3">
      <c t="s" r="A12" s="3">
        <v>492</v>
      </c>
    </row>
    <row r="13" spans="1:3">
      <c t="s" r="A13" s="4">
        <v>496</v>
      </c>
      <c t="s" r="C13" s="4">
        <v>499</v>
      </c>
    </row>
    <row r="14" spans="1:3">
      <c t="s" r="A14" s="4">
        <v>500</v>
      </c>
    </row>
    <row r="15" spans="1:3">
      <c t="s" r="A15" s="3">
        <v>492</v>
      </c>
    </row>
    <row r="16" spans="1:3">
      <c t="s" r="A16" s="4">
        <v>493</v>
      </c>
      <c t="n" r="B16" s="7">
        <v>9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01</v>
      </c>
      <c t="s" r="B1" s="2">
        <v>1</v>
      </c>
    </row>
    <row r="2" spans="1:3">
      <c t="s" r="B2" s="2">
        <v>2</v>
      </c>
      <c t="s" r="C2" s="2">
        <v>32</v>
      </c>
    </row>
    <row r="3" spans="1:3">
      <c t="s" r="A3" s="3">
        <v>207</v>
      </c>
    </row>
    <row r="4" spans="1:3">
      <c t="s" r="A4" s="4">
        <v>502</v>
      </c>
      <c t="n" r="B4" s="7">
        <v>11591000</v>
      </c>
      <c t="n" r="C4" s="7">
        <v>12169000</v>
      </c>
    </row>
    <row r="5" spans="1:3">
      <c t="s" r="A5" s="4">
        <v>503</v>
      </c>
      <c t="n" r="B5" s="7">
        <v>0</v>
      </c>
      <c t="n" r="C5"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32</v>
      </c>
    </row>
    <row r="2" spans="1:3">
      <c t="s" r="A2" s="3">
        <v>207</v>
      </c>
    </row>
    <row r="3" spans="1:3">
      <c t="s" r="A3" s="4">
        <v>505</v>
      </c>
      <c t="n" r="B3" s="7">
        <v>2578</v>
      </c>
      <c t="n" r="C3" s="7">
        <v>2578</v>
      </c>
    </row>
    <row r="4" spans="1:3">
      <c t="s" r="A4" s="4">
        <v>506</v>
      </c>
      <c t="n" r="B4" s="6">
        <v>48526</v>
      </c>
      <c t="n" r="C4" s="6">
        <v>48152</v>
      </c>
    </row>
    <row r="5" spans="1:3">
      <c t="s" r="A5" s="4">
        <v>507</v>
      </c>
      <c t="n" r="B5" s="6">
        <v>829</v>
      </c>
      <c t="n" r="C5" s="6">
        <v>815</v>
      </c>
    </row>
    <row r="6" spans="1:3">
      <c t="s" r="A6" s="4">
        <v>508</v>
      </c>
      <c t="n" r="B6" s="6">
        <v>174004</v>
      </c>
      <c t="n" r="C6" s="6">
        <v>165646</v>
      </c>
    </row>
    <row r="7" spans="1:3">
      <c t="s" r="A7" s="4">
        <v>509</v>
      </c>
      <c t="n" r="B7" s="6">
        <v>8086</v>
      </c>
      <c t="n" r="C7" s="6">
        <v>3470</v>
      </c>
    </row>
    <row r="8" spans="1:3">
      <c t="s" r="A8" s="4">
        <v>510</v>
      </c>
      <c t="n" r="B8" s="6">
        <v>1730</v>
      </c>
      <c t="n" r="C8" s="6">
        <v>1648</v>
      </c>
    </row>
    <row r="9" spans="1:3">
      <c t="n" r="B9" s="6">
        <v>235753</v>
      </c>
      <c t="n" r="C9" s="6">
        <v>222309</v>
      </c>
    </row>
    <row r="10" spans="1:3">
      <c t="s" r="A10" s="4">
        <v>511</v>
      </c>
      <c t="n" r="B10" s="6">
        <v>-129107</v>
      </c>
      <c t="n" r="C10" s="6">
        <v>-118032</v>
      </c>
    </row>
    <row r="11" spans="1:3">
      <c t="n" r="B11" s="7">
        <v>106646</v>
      </c>
      <c t="n" r="C11" s="7">
        <v>1042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4"/>
    <col customWidth="1" max="2" min="2" width="34"/>
    <col customWidth="1" max="3" min="3" width="34"/>
    <col customWidth="1" max="4" min="4" width="22"/>
    <col customWidth="1" max="5" min="5" width="36"/>
    <col customWidth="1" max="6" min="6" width="24"/>
    <col customWidth="1" max="7" min="7" width="27"/>
    <col customWidth="1" max="8" min="8" width="37"/>
    <col customWidth="1" max="9" min="9" width="10"/>
  </cols>
  <sheetData>
    <row r="1" spans="1:9">
      <c t="s" r="A1" s="1">
        <v>123</v>
      </c>
      <c t="s" r="B1" s="2">
        <v>68</v>
      </c>
      <c t="s" r="C1" s="2">
        <v>70</v>
      </c>
      <c t="s" r="D1" s="2">
        <v>124</v>
      </c>
      <c t="s" r="E1" s="2">
        <v>125</v>
      </c>
      <c t="s" r="F1" s="2">
        <v>126</v>
      </c>
      <c t="s" r="G1" s="2">
        <v>127</v>
      </c>
      <c t="s" r="H1" s="2">
        <v>128</v>
      </c>
      <c t="s" r="I1" s="2">
        <v>129</v>
      </c>
    </row>
    <row r="2" spans="1:9">
      <c t="s" r="A2" s="4">
        <v>130</v>
      </c>
      <c t="n" r="B2" s="7">
        <v>125614</v>
      </c>
      <c t="n" r="C2" s="7">
        <v>336751</v>
      </c>
      <c t="n" r="D2" s="7">
        <v>175</v>
      </c>
      <c t="n" r="F2" s="7">
        <v>-411</v>
      </c>
      <c t="n" r="G2" s="7">
        <v>-544038</v>
      </c>
      <c t="n" r="H2" s="7">
        <v>-5628</v>
      </c>
      <c t="n" r="I2" s="7">
        <v>-87537</v>
      </c>
    </row>
    <row r="3" spans="1:9">
      <c t="s" r="A3" s="4">
        <v>131</v>
      </c>
      <c t="n" r="B3" s="6">
        <v>126103</v>
      </c>
      <c t="n" r="C3" s="6">
        <v>13470034</v>
      </c>
      <c t="n" r="D3" s="6">
        <v>17468327</v>
      </c>
    </row>
    <row r="4" spans="1:9">
      <c t="s" r="A4" s="4">
        <v>107</v>
      </c>
      <c t="n" r="G4" s="6">
        <v>392</v>
      </c>
      <c t="n" r="I4" s="6">
        <v>392</v>
      </c>
    </row>
    <row r="5" spans="1:9">
      <c t="s" r="A5" s="4">
        <v>132</v>
      </c>
      <c t="n" r="B5" s="7">
        <v>-11431</v>
      </c>
      <c t="n" r="C5" s="7">
        <v>-257624</v>
      </c>
      <c t="n" r="G5" s="6">
        <v>269055</v>
      </c>
      <c t="n" r="I5" s="6">
        <v>-269055</v>
      </c>
    </row>
    <row r="6" spans="1:9">
      <c t="s" r="A6" s="4">
        <v>133</v>
      </c>
      <c t="n" r="B6" s="6">
        <v>-11475</v>
      </c>
      <c t="n" r="C6" s="6">
        <v>-10304963</v>
      </c>
    </row>
    <row r="7" spans="1:9">
      <c t="s" r="A7" s="4">
        <v>134</v>
      </c>
      <c t="n" r="E7" s="7">
        <v>21944</v>
      </c>
      <c t="n" r="I7" s="6">
        <v>21944</v>
      </c>
    </row>
    <row r="8" spans="1:9">
      <c t="s" r="A8" s="4">
        <v>135</v>
      </c>
      <c t="n" r="H8" s="6">
        <v>-610</v>
      </c>
      <c t="n" r="I8" s="6">
        <v>-610</v>
      </c>
    </row>
    <row r="9" spans="1:9">
      <c t="s" r="A9" s="4">
        <v>136</v>
      </c>
      <c t="n" r="H9" s="6">
        <v>-520</v>
      </c>
      <c t="n" r="I9" s="6">
        <v>-520</v>
      </c>
    </row>
    <row r="10" spans="1:9">
      <c t="s" r="A10" s="4">
        <v>137</v>
      </c>
      <c t="n" r="B10" s="7">
        <v>114183</v>
      </c>
      <c t="n" r="C10" s="7">
        <v>79127</v>
      </c>
      <c t="n" r="D10" s="7">
        <v>175</v>
      </c>
      <c t="n" r="E10" s="6">
        <v>21944</v>
      </c>
      <c t="n" r="F10" s="6">
        <v>-411</v>
      </c>
      <c t="n" r="G10" s="6">
        <v>-274591</v>
      </c>
      <c t="n" r="H10" s="6">
        <v>-6758</v>
      </c>
      <c t="n" r="I10" s="6">
        <v>-66331</v>
      </c>
    </row>
    <row r="11" spans="1:9">
      <c t="s" r="A11" s="4">
        <v>138</v>
      </c>
      <c t="n" r="B11" s="6">
        <v>114628</v>
      </c>
      <c t="n" r="C11" s="6">
        <v>3165071</v>
      </c>
      <c t="n" r="D11" s="6">
        <v>17468327</v>
      </c>
    </row>
    <row r="12" spans="1:9">
      <c t="s" r="A12" s="4">
        <v>107</v>
      </c>
      <c t="n" r="G12" s="6">
        <v>17065</v>
      </c>
      <c t="n" r="I12" s="6">
        <v>17065</v>
      </c>
    </row>
    <row r="13" spans="1:9">
      <c t="s" r="A13" s="4">
        <v>135</v>
      </c>
      <c t="n" r="H13" s="6">
        <v>486</v>
      </c>
      <c t="n" r="I13" s="6">
        <v>486</v>
      </c>
    </row>
    <row r="14" spans="1:9">
      <c t="s" r="A14" s="4">
        <v>136</v>
      </c>
      <c t="n" r="H14" s="6">
        <v>-1285</v>
      </c>
      <c t="n" r="I14" s="6">
        <v>-1285</v>
      </c>
    </row>
    <row r="15" spans="1:9">
      <c t="s" r="A15" s="4">
        <v>139</v>
      </c>
      <c t="n" r="B15" s="7">
        <v>114183</v>
      </c>
      <c t="n" r="C15" s="7">
        <v>79127</v>
      </c>
      <c t="n" r="D15" s="7">
        <v>175</v>
      </c>
      <c t="n" r="E15" s="7">
        <v>21944</v>
      </c>
      <c t="n" r="F15" s="7">
        <v>-411</v>
      </c>
      <c t="n" r="G15" s="7">
        <v>-257526</v>
      </c>
      <c t="n" r="H15" s="7">
        <v>-7557</v>
      </c>
      <c t="n" r="I15" s="7">
        <v>-50065</v>
      </c>
    </row>
    <row r="16" spans="1:9">
      <c t="s" r="A16" s="4">
        <v>140</v>
      </c>
      <c t="n" r="B16" s="6">
        <v>114628</v>
      </c>
      <c t="n" r="C16" s="6">
        <v>3165071</v>
      </c>
      <c t="n" r="D16" s="6">
        <v>174683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t="s" r="A1" s="1">
        <v>512</v>
      </c>
      <c t="s" r="B1" s="2">
        <v>513</v>
      </c>
      <c t="s" r="D1" s="2">
        <v>1</v>
      </c>
    </row>
    <row r="2" spans="1:5">
      <c t="s" r="B2" s="2">
        <v>514</v>
      </c>
      <c t="s" r="C2" s="2">
        <v>515</v>
      </c>
      <c t="s" r="D2" s="2">
        <v>2</v>
      </c>
      <c t="s" r="E2" s="2">
        <v>32</v>
      </c>
    </row>
    <row r="3" spans="1:5">
      <c t="s" r="A3" s="3">
        <v>211</v>
      </c>
    </row>
    <row r="4" spans="1:5">
      <c t="s" r="A4" s="4">
        <v>43</v>
      </c>
      <c t="n" r="D4" s="7">
        <v>2740000</v>
      </c>
      <c t="n" r="E4" s="7">
        <v>2740000</v>
      </c>
    </row>
    <row r="5" spans="1:5">
      <c t="s" r="A5" s="4">
        <v>516</v>
      </c>
      <c t="n" r="B5" s="7">
        <v>0</v>
      </c>
      <c t="n" r="C5" s="7">
        <v>0</v>
      </c>
    </row>
    <row r="6" spans="1:5">
      <c t="s" r="A6" s="4">
        <v>517</v>
      </c>
      <c t="n" r="D6" s="7">
        <v>200000</v>
      </c>
      <c t="n" r="E6" s="7">
        <v>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8</v>
      </c>
      <c t="s" r="B1" s="2">
        <v>1</v>
      </c>
    </row>
    <row r="2" spans="1:3">
      <c t="s" r="B2" s="2">
        <v>2</v>
      </c>
      <c t="s" r="C2" s="2">
        <v>32</v>
      </c>
    </row>
    <row r="3" spans="1:3">
      <c t="s" r="A3" s="3">
        <v>519</v>
      </c>
    </row>
    <row r="4" spans="1:3">
      <c t="s" r="A4" s="4">
        <v>43</v>
      </c>
      <c t="n" r="B4" s="7">
        <v>2740</v>
      </c>
      <c t="n" r="C4" s="7">
        <v>2740</v>
      </c>
    </row>
    <row r="5" spans="1:3">
      <c t="s" r="A5" s="4">
        <v>43</v>
      </c>
      <c t="n" r="B5" s="6">
        <v>2740</v>
      </c>
      <c t="n" r="C5" s="6">
        <v>2740</v>
      </c>
    </row>
    <row r="6" spans="1:3">
      <c t="s" r="A6" s="3">
        <v>520</v>
      </c>
    </row>
    <row r="7" spans="1:3">
      <c t="s" r="A7" s="4">
        <v>521</v>
      </c>
      <c t="n" r="B7" s="6">
        <v>-220</v>
      </c>
      <c t="n" r="C7" s="6">
        <v>-2234</v>
      </c>
    </row>
    <row r="8" spans="1:3">
      <c t="s" r="A8" s="4">
        <v>522</v>
      </c>
      <c t="n" r="B8" s="6">
        <v>1272</v>
      </c>
      <c t="n" r="C8" s="6">
        <v>3501</v>
      </c>
    </row>
    <row r="9" spans="1:3">
      <c t="s" r="A9" s="4">
        <v>522</v>
      </c>
      <c t="n" r="B9" s="6">
        <v>-220</v>
      </c>
      <c t="n" r="C9" s="6">
        <v>-2234</v>
      </c>
    </row>
    <row r="10" spans="1:3">
      <c t="s" r="A10" s="4">
        <v>522</v>
      </c>
      <c t="n" r="B10" s="6">
        <v>1052</v>
      </c>
      <c t="n" r="C10" s="6">
        <v>1267</v>
      </c>
    </row>
    <row r="11" spans="1:3">
      <c t="s" r="A11" s="4">
        <v>523</v>
      </c>
    </row>
    <row r="12" spans="1:3">
      <c t="s" r="A12" s="3">
        <v>519</v>
      </c>
    </row>
    <row r="13" spans="1:3">
      <c t="s" r="A13" s="4">
        <v>524</v>
      </c>
      <c t="n" r="B13" s="6">
        <v>200</v>
      </c>
      <c t="n" r="C13" s="6">
        <v>200</v>
      </c>
    </row>
    <row r="14" spans="1:3">
      <c t="s" r="A14" s="4">
        <v>525</v>
      </c>
    </row>
    <row r="15" spans="1:3">
      <c t="s" r="A15" s="3">
        <v>520</v>
      </c>
    </row>
    <row r="16" spans="1:3">
      <c t="s" r="A16" s="4">
        <v>521</v>
      </c>
      <c t="n" r="B16" s="6">
        <v>1072</v>
      </c>
      <c t="n" r="C16" s="6">
        <v>3301</v>
      </c>
    </row>
    <row r="17" spans="1:3">
      <c t="s" r="A17" s="4">
        <v>521</v>
      </c>
      <c t="n" r="B17" s="6">
        <v>-220</v>
      </c>
      <c t="n" r="C17" s="6">
        <v>-2234</v>
      </c>
    </row>
    <row r="18" spans="1:3">
      <c t="s" r="A18" s="4">
        <v>521</v>
      </c>
      <c t="n" r="B18" s="6">
        <v>852</v>
      </c>
      <c t="n" r="C18" s="6">
        <v>1067</v>
      </c>
    </row>
    <row r="19" spans="1:3">
      <c t="s" r="A19" s="4">
        <v>522</v>
      </c>
      <c t="n" r="B19" s="7">
        <v>-220</v>
      </c>
      <c t="n" r="C19" s="7">
        <v>-2234</v>
      </c>
    </row>
    <row r="20" spans="1:3">
      <c t="s" r="A20" s="4">
        <v>526</v>
      </c>
    </row>
    <row r="21" spans="1:3">
      <c t="s" r="A21" s="3">
        <v>520</v>
      </c>
    </row>
    <row r="22" spans="1:3">
      <c t="s" r="A22" s="4">
        <v>521</v>
      </c>
      <c t="s" r="B22" s="4">
        <v>453</v>
      </c>
    </row>
    <row r="23" spans="1:3">
      <c t="s" r="A23" s="4">
        <v>527</v>
      </c>
    </row>
    <row r="24" spans="1:3">
      <c t="s" r="A24" s="3">
        <v>520</v>
      </c>
    </row>
    <row r="25" spans="1:3">
      <c t="s" r="A25" s="4">
        <v>521</v>
      </c>
      <c t="s" r="B25" s="4">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9</v>
      </c>
      <c t="s" r="B1" s="2">
        <v>1</v>
      </c>
    </row>
    <row r="2" spans="1:3">
      <c t="s" r="B2" s="2">
        <v>2</v>
      </c>
      <c t="s" r="C2" s="2">
        <v>32</v>
      </c>
    </row>
    <row r="3" spans="1:3">
      <c t="s" r="A3" s="3">
        <v>530</v>
      </c>
    </row>
    <row r="4" spans="1:3">
      <c t="s" r="A4" s="4">
        <v>172</v>
      </c>
      <c t="n" r="B4" s="7">
        <v>184</v>
      </c>
      <c t="n" r="C4" s="7">
        <v>876</v>
      </c>
    </row>
    <row r="5" spans="1:3">
      <c t="s" r="A5" s="4">
        <v>531</v>
      </c>
      <c t="n" r="B5" s="6">
        <v>-200</v>
      </c>
      <c t="n" r="C5" s="6">
        <v>-700</v>
      </c>
    </row>
    <row r="6" spans="1:3">
      <c t="s" r="A6" s="4">
        <v>523</v>
      </c>
    </row>
    <row r="7" spans="1:3">
      <c t="s" r="A7" s="3">
        <v>530</v>
      </c>
    </row>
    <row r="8" spans="1:3">
      <c t="s" r="A8" s="4">
        <v>532</v>
      </c>
      <c t="n" r="B8" s="6">
        <v>1267</v>
      </c>
      <c t="n" r="C8" s="6">
        <v>1209</v>
      </c>
    </row>
    <row r="9" spans="1:3">
      <c t="s" r="A9" s="4">
        <v>172</v>
      </c>
      <c t="n" r="C9" s="6">
        <v>710</v>
      </c>
    </row>
    <row r="10" spans="1:3">
      <c t="s" r="A10" s="4">
        <v>531</v>
      </c>
      <c t="n" r="B10" s="6">
        <v>-215</v>
      </c>
      <c t="n" r="C10" s="6">
        <v>-652</v>
      </c>
    </row>
    <row r="11" spans="1:3">
      <c t="s" r="A11" s="4">
        <v>532</v>
      </c>
      <c t="n" r="B11" s="7">
        <v>1052</v>
      </c>
      <c t="n" r="C11" s="7">
        <v>12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33</v>
      </c>
      <c t="s" r="B1" s="2">
        <v>437</v>
      </c>
    </row>
    <row r="2" spans="1:2">
      <c t="s" r="A2" s="3">
        <v>534</v>
      </c>
    </row>
    <row r="3" spans="1:2">
      <c t="n" r="A3" s="6">
        <v>2016</v>
      </c>
      <c t="n" r="B3" s="7">
        <v>215</v>
      </c>
    </row>
    <row r="4" spans="1:2">
      <c t="n" r="A4" s="6">
        <v>2017</v>
      </c>
      <c t="n" r="B4" s="6">
        <v>215</v>
      </c>
    </row>
    <row r="5" spans="1:2">
      <c t="n" r="A5" s="6">
        <v>2018</v>
      </c>
      <c t="n" r="B5" s="6">
        <v>215</v>
      </c>
    </row>
    <row r="6" spans="1:2">
      <c t="n" r="A6" s="6">
        <v>2019</v>
      </c>
      <c t="n" r="B6" s="7">
        <v>2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32</v>
      </c>
    </row>
    <row r="2" spans="1:3">
      <c t="s" r="A2" s="3">
        <v>536</v>
      </c>
    </row>
    <row r="3" spans="1:3">
      <c t="s" r="A3" s="4">
        <v>537</v>
      </c>
      <c t="n" r="B3" s="7">
        <v>9334</v>
      </c>
      <c t="n" r="C3" s="7">
        <v>7930</v>
      </c>
    </row>
    <row r="4" spans="1:3">
      <c t="s" r="A4" s="4">
        <v>538</v>
      </c>
      <c t="n" r="B4" s="6">
        <v>7019</v>
      </c>
      <c t="n" r="C4" s="6">
        <v>7161</v>
      </c>
    </row>
    <row r="5" spans="1:3">
      <c t="s" r="A5" s="4">
        <v>539</v>
      </c>
      <c t="n" r="B5" s="6">
        <v>2320</v>
      </c>
      <c t="n" r="C5" s="6">
        <v>566</v>
      </c>
    </row>
    <row r="6" spans="1:3">
      <c t="s" r="A6" s="4">
        <v>540</v>
      </c>
      <c t="n" r="B6" s="6">
        <v>1395</v>
      </c>
      <c t="n" r="C6" s="6">
        <v>1285</v>
      </c>
    </row>
    <row r="7" spans="1:3">
      <c t="s" r="A7" s="4">
        <v>541</v>
      </c>
      <c t="n" r="B7" s="6">
        <v>3735</v>
      </c>
      <c t="n" r="C7" s="6">
        <v>5294</v>
      </c>
    </row>
    <row r="8" spans="1:3">
      <c t="n" r="B8" s="7">
        <v>23803</v>
      </c>
      <c t="n" r="C8" s="7">
        <v>222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55"/>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5"/>
    <col customWidth="1" max="11" min="11" width="16"/>
    <col customWidth="1" max="12" min="12" width="14"/>
  </cols>
  <sheetData>
    <row r="1" spans="1:12">
      <c t="s" r="A1" s="1">
        <v>542</v>
      </c>
      <c t="s" r="C1" s="2">
        <v>490</v>
      </c>
      <c t="s" r="G1" s="2">
        <v>543</v>
      </c>
      <c t="s" r="H1" s="2">
        <v>544</v>
      </c>
      <c t="s" r="J1" s="2">
        <v>513</v>
      </c>
      <c t="s" r="K1" s="2">
        <v>1</v>
      </c>
    </row>
    <row r="2" spans="1:12">
      <c t="s" r="C2" s="2">
        <v>545</v>
      </c>
      <c t="s" r="D2" s="2">
        <v>546</v>
      </c>
      <c t="s" r="E2" s="2">
        <v>547</v>
      </c>
      <c t="s" r="F2" s="2">
        <v>548</v>
      </c>
      <c t="s" r="G2" s="2">
        <v>549</v>
      </c>
      <c t="s" r="H2" s="2">
        <v>2</v>
      </c>
      <c t="s" r="I2" s="2">
        <v>550</v>
      </c>
      <c t="s" r="J2" s="2">
        <v>551</v>
      </c>
      <c t="s" r="K2" s="2">
        <v>2</v>
      </c>
      <c t="s" r="L2" s="2">
        <v>32</v>
      </c>
    </row>
    <row r="3" spans="1:12">
      <c t="s" r="A3" s="3">
        <v>552</v>
      </c>
    </row>
    <row r="4" spans="1:12">
      <c t="s" r="A4" s="4">
        <v>553</v>
      </c>
      <c t="n" r="K4" s="7">
        <v>8210</v>
      </c>
      <c t="n" r="L4" s="7">
        <v>9500</v>
      </c>
    </row>
    <row r="5" spans="1:12">
      <c t="s" r="A5" s="4">
        <v>554</v>
      </c>
      <c t="s" r="F5" s="4">
        <v>555</v>
      </c>
    </row>
    <row r="6" spans="1:12">
      <c t="s" r="A6" s="4">
        <v>556</v>
      </c>
      <c t="n" r="H6" s="7">
        <v>6800</v>
      </c>
      <c t="n" r="K6" s="6">
        <v>6800</v>
      </c>
    </row>
    <row r="7" spans="1:12">
      <c t="s" r="A7" s="4">
        <v>557</v>
      </c>
      <c t="n" r="H7" s="6">
        <v>4900</v>
      </c>
      <c t="n" r="K7" s="6">
        <v>4900</v>
      </c>
    </row>
    <row r="8" spans="1:12">
      <c t="s" r="A8" s="4">
        <v>558</v>
      </c>
      <c t="n" r="H8" s="6">
        <v>19000</v>
      </c>
      <c t="n" r="K8" s="6">
        <v>19000</v>
      </c>
    </row>
    <row r="9" spans="1:12">
      <c t="s" r="A9" s="4">
        <v>559</v>
      </c>
      <c t="n" r="H9" s="6">
        <v>197000</v>
      </c>
      <c t="n" r="K9" s="6">
        <v>197000</v>
      </c>
    </row>
    <row r="10" spans="1:12">
      <c t="s" r="A10" s="4">
        <v>560</v>
      </c>
      <c t="n" r="H10" s="6">
        <v>7700</v>
      </c>
      <c t="n" r="K10" s="6">
        <v>7700</v>
      </c>
    </row>
    <row r="11" spans="1:12">
      <c t="s" r="A11" s="4">
        <v>561</v>
      </c>
      <c t="n" r="H11" s="7">
        <v>32400</v>
      </c>
      <c t="n" r="K11" s="7">
        <v>32400</v>
      </c>
      <c t="n" r="L11" s="7">
        <v>43764</v>
      </c>
    </row>
    <row r="12" spans="1:12">
      <c t="s" r="A12" s="4">
        <v>562</v>
      </c>
      <c t="s" r="H12" s="4">
        <v>563</v>
      </c>
      <c t="s" r="K12" s="4">
        <v>563</v>
      </c>
      <c t="s" r="L12" s="4">
        <v>564</v>
      </c>
    </row>
    <row r="13" spans="1:12">
      <c t="s" r="A13" s="4">
        <v>565</v>
      </c>
      <c t="n" r="K13" s="7">
        <v>41500</v>
      </c>
      <c t="n" r="L13" s="7">
        <v>45500</v>
      </c>
    </row>
    <row r="14" spans="1:12">
      <c t="s" r="A14" s="4">
        <v>566</v>
      </c>
    </row>
    <row r="15" spans="1:12">
      <c t="s" r="A15" s="3">
        <v>552</v>
      </c>
    </row>
    <row r="16" spans="1:12">
      <c t="s" r="A16" s="4">
        <v>567</v>
      </c>
      <c t="n" r="H16" s="7">
        <v>8300</v>
      </c>
      <c t="n" r="K16" s="7">
        <v>8300</v>
      </c>
    </row>
    <row r="17" spans="1:12">
      <c t="s" r="A17" s="4">
        <v>568</v>
      </c>
    </row>
    <row r="18" spans="1:12">
      <c t="s" r="A18" s="3">
        <v>552</v>
      </c>
    </row>
    <row r="19" spans="1:12">
      <c t="s" r="A19" s="4">
        <v>569</v>
      </c>
      <c t="s" r="H19" s="4">
        <v>570</v>
      </c>
      <c t="s" r="K19" s="4">
        <v>570</v>
      </c>
    </row>
    <row r="20" spans="1:12">
      <c t="s" r="A20" s="4">
        <v>571</v>
      </c>
    </row>
    <row r="21" spans="1:12">
      <c t="s" r="A21" s="3">
        <v>552</v>
      </c>
    </row>
    <row r="22" spans="1:12">
      <c t="s" r="A22" s="4">
        <v>572</v>
      </c>
      <c t="s" r="H22" s="4">
        <v>573</v>
      </c>
      <c t="s" r="K22" s="4">
        <v>573</v>
      </c>
    </row>
    <row r="23" spans="1:12">
      <c t="s" r="A23" s="4">
        <v>574</v>
      </c>
    </row>
    <row r="24" spans="1:12">
      <c t="s" r="A24" s="3">
        <v>552</v>
      </c>
    </row>
    <row r="25" spans="1:12">
      <c t="s" r="A25" s="4">
        <v>575</v>
      </c>
      <c t="s" r="H25" s="4">
        <v>576</v>
      </c>
      <c t="s" r="K25" s="4">
        <v>576</v>
      </c>
    </row>
    <row r="26" spans="1:12">
      <c t="s" r="A26" s="4">
        <v>577</v>
      </c>
    </row>
    <row r="27" spans="1:12">
      <c t="s" r="A27" s="3">
        <v>552</v>
      </c>
    </row>
    <row r="28" spans="1:12">
      <c t="s" r="A28" s="4">
        <v>578</v>
      </c>
      <c t="n" r="E28" s="7">
        <v>12200</v>
      </c>
    </row>
    <row r="29" spans="1:12">
      <c t="s" r="A29" s="4">
        <v>579</v>
      </c>
      <c t="s" r="E29" s="4">
        <v>528</v>
      </c>
    </row>
    <row r="30" spans="1:12">
      <c t="s" r="A30" s="4">
        <v>580</v>
      </c>
    </row>
    <row r="31" spans="1:12">
      <c t="s" r="A31" s="3">
        <v>552</v>
      </c>
    </row>
    <row r="32" spans="1:12">
      <c t="s" r="A32" s="4">
        <v>581</v>
      </c>
      <c t="s" r="D32" s="4">
        <v>582</v>
      </c>
    </row>
    <row r="33" spans="1:12">
      <c t="s" r="A33" s="4">
        <v>583</v>
      </c>
      <c t="n" r="D33" s="7">
        <v>7000</v>
      </c>
    </row>
    <row r="34" spans="1:12">
      <c t="s" r="A34" s="4">
        <v>553</v>
      </c>
      <c t="n" r="H34" s="7">
        <v>4200</v>
      </c>
    </row>
    <row r="35" spans="1:12">
      <c t="s" r="A35" s="4">
        <v>584</v>
      </c>
      <c t="s" r="H35" s="4">
        <v>585</v>
      </c>
      <c t="s" r="K35" s="4">
        <v>585</v>
      </c>
    </row>
    <row r="36" spans="1:12">
      <c t="s" r="A36" s="4">
        <v>586</v>
      </c>
    </row>
    <row r="37" spans="1:12">
      <c t="s" r="A37" s="3">
        <v>552</v>
      </c>
    </row>
    <row r="38" spans="1:12">
      <c t="s" r="A38" s="4">
        <v>587</v>
      </c>
      <c t="n" r="C38" s="7">
        <v>18000</v>
      </c>
    </row>
    <row r="39" spans="1:12">
      <c t="s" r="A39" s="4">
        <v>588</v>
      </c>
      <c t="n" r="H39" s="7">
        <v>13900</v>
      </c>
      <c t="n" r="K39" s="7">
        <v>13900</v>
      </c>
    </row>
    <row r="40" spans="1:12">
      <c t="s" r="A40" s="4">
        <v>589</v>
      </c>
      <c t="s" r="H40" s="4">
        <v>590</v>
      </c>
      <c t="s" r="K40" s="4">
        <v>590</v>
      </c>
    </row>
    <row r="41" spans="1:12">
      <c t="s" r="A41" s="4">
        <v>591</v>
      </c>
    </row>
    <row r="42" spans="1:12">
      <c t="s" r="A42" s="3">
        <v>552</v>
      </c>
    </row>
    <row r="43" spans="1:12">
      <c t="s" r="A43" s="4">
        <v>592</v>
      </c>
      <c t="s" r="D43" s="4">
        <v>593</v>
      </c>
    </row>
    <row r="44" spans="1:12">
      <c t="s" r="A44" s="4">
        <v>594</v>
      </c>
    </row>
    <row r="45" spans="1:12">
      <c t="s" r="A45" s="3">
        <v>552</v>
      </c>
    </row>
    <row r="46" spans="1:12">
      <c t="s" r="A46" s="4">
        <v>592</v>
      </c>
      <c t="s" r="D46" s="4">
        <v>595</v>
      </c>
    </row>
    <row r="47" spans="1:12">
      <c t="s" r="A47" s="4">
        <v>596</v>
      </c>
    </row>
    <row r="48" spans="1:12">
      <c t="s" r="A48" s="3">
        <v>552</v>
      </c>
    </row>
    <row r="49" spans="1:12">
      <c t="s" r="A49" s="4">
        <v>592</v>
      </c>
      <c t="s" r="C49" s="4">
        <v>597</v>
      </c>
    </row>
    <row r="50" spans="1:12">
      <c t="s" r="A50" s="4">
        <v>598</v>
      </c>
    </row>
    <row r="51" spans="1:12">
      <c t="s" r="A51" s="3">
        <v>552</v>
      </c>
    </row>
    <row r="52" spans="1:12">
      <c t="s" r="A52" s="4">
        <v>567</v>
      </c>
      <c t="n" r="H52" s="7">
        <v>5900</v>
      </c>
      <c t="n" r="K52" s="7">
        <v>5900</v>
      </c>
    </row>
    <row r="53" spans="1:12">
      <c t="s" r="A53" s="4">
        <v>599</v>
      </c>
    </row>
    <row r="54" spans="1:12">
      <c t="s" r="A54" s="3">
        <v>552</v>
      </c>
    </row>
    <row r="55" spans="1:12">
      <c t="s" r="A55" s="4">
        <v>600</v>
      </c>
      <c t="n" r="H55" s="6">
        <v>1400</v>
      </c>
      <c t="n" r="K55" s="6">
        <v>1400</v>
      </c>
    </row>
    <row r="56" spans="1:12">
      <c t="s" r="A56" s="4">
        <v>601</v>
      </c>
    </row>
    <row r="57" spans="1:12">
      <c t="s" r="A57" s="3">
        <v>552</v>
      </c>
    </row>
    <row r="58" spans="1:12">
      <c t="s" r="A58" s="4">
        <v>567</v>
      </c>
      <c t="n" r="H58" s="6">
        <v>1100</v>
      </c>
      <c t="n" r="K58" s="6">
        <v>1100</v>
      </c>
    </row>
    <row r="59" spans="1:12">
      <c t="s" r="A59" s="4">
        <v>600</v>
      </c>
      <c t="n" r="H59" s="7">
        <v>1400</v>
      </c>
      <c t="n" r="K59" s="7">
        <v>1400</v>
      </c>
    </row>
    <row r="60" spans="1:12">
      <c t="s" r="A60" s="4">
        <v>602</v>
      </c>
    </row>
    <row r="61" spans="1:12">
      <c t="s" r="A61" s="3">
        <v>552</v>
      </c>
    </row>
    <row r="62" spans="1:12">
      <c t="s" r="A62" s="4">
        <v>603</v>
      </c>
      <c t="s" r="H62" s="4">
        <v>604</v>
      </c>
      <c t="s" r="K62" s="4">
        <v>604</v>
      </c>
    </row>
    <row r="63" spans="1:12">
      <c t="s" r="A63" s="4">
        <v>605</v>
      </c>
    </row>
    <row r="64" spans="1:12">
      <c t="s" r="A64" s="3">
        <v>552</v>
      </c>
    </row>
    <row r="65" spans="1:12">
      <c t="s" r="A65" s="4">
        <v>606</v>
      </c>
      <c t="n" r="H65" s="7">
        <v>2800</v>
      </c>
      <c t="n" r="K65" s="7">
        <v>2800</v>
      </c>
    </row>
    <row r="66" spans="1:12">
      <c t="s" r="A66" s="4">
        <v>607</v>
      </c>
    </row>
    <row r="67" spans="1:12">
      <c t="s" r="A67" s="3">
        <v>552</v>
      </c>
    </row>
    <row r="68" spans="1:12">
      <c t="s" r="A68" s="4">
        <v>588</v>
      </c>
      <c t="s" r="B68" s="4">
        <v>608</v>
      </c>
      <c t="n" r="H68" s="6">
        <v>10656</v>
      </c>
      <c t="n" r="K68" s="6">
        <v>10656</v>
      </c>
      <c t="n" r="L68" s="6">
        <v>12562</v>
      </c>
    </row>
    <row r="69" spans="1:12">
      <c t="s" r="A69" s="4">
        <v>609</v>
      </c>
    </row>
    <row r="70" spans="1:12">
      <c t="s" r="A70" s="3">
        <v>552</v>
      </c>
    </row>
    <row r="71" spans="1:12">
      <c t="s" r="A71" s="4">
        <v>588</v>
      </c>
      <c t="s" r="B71" s="4">
        <v>608</v>
      </c>
      <c t="n" r="H71" s="7">
        <v>17429</v>
      </c>
      <c t="n" r="K71" s="7">
        <v>17429</v>
      </c>
      <c t="n" r="L71" s="6">
        <v>11880</v>
      </c>
    </row>
    <row r="72" spans="1:12">
      <c t="s" r="A72" s="4">
        <v>610</v>
      </c>
    </row>
    <row r="73" spans="1:12">
      <c t="s" r="A73" s="3">
        <v>552</v>
      </c>
    </row>
    <row r="74" spans="1:12">
      <c t="s" r="A74" s="4">
        <v>588</v>
      </c>
      <c t="s" r="B74" s="4">
        <v>608</v>
      </c>
      <c t="s" r="H74" s="4">
        <v>59</v>
      </c>
      <c t="s" r="K74" s="4">
        <v>59</v>
      </c>
      <c t="n" r="L74" s="6">
        <v>5610</v>
      </c>
    </row>
    <row r="75" spans="1:12">
      <c t="s" r="A75" s="4">
        <v>574</v>
      </c>
    </row>
    <row r="76" spans="1:12">
      <c t="s" r="A76" s="3">
        <v>552</v>
      </c>
    </row>
    <row r="77" spans="1:12">
      <c t="s" r="A77" s="4">
        <v>588</v>
      </c>
      <c t="n" r="H77" s="7">
        <v>10600</v>
      </c>
      <c t="n" r="K77" s="7">
        <v>10600</v>
      </c>
    </row>
    <row r="78" spans="1:12">
      <c t="s" r="A78" s="4">
        <v>603</v>
      </c>
      <c t="s" r="H78" s="4">
        <v>585</v>
      </c>
      <c t="s" r="K78" s="4">
        <v>585</v>
      </c>
    </row>
    <row r="79" spans="1:12">
      <c t="s" r="A79" s="4">
        <v>611</v>
      </c>
    </row>
    <row r="80" spans="1:12">
      <c t="s" r="A80" s="3">
        <v>552</v>
      </c>
    </row>
    <row r="81" spans="1:12">
      <c t="s" r="A81" s="4">
        <v>561</v>
      </c>
      <c t="n" r="H81" s="7">
        <v>700</v>
      </c>
      <c t="n" r="K81" s="7">
        <v>700</v>
      </c>
    </row>
    <row r="82" spans="1:12">
      <c t="s" r="A82" s="4">
        <v>612</v>
      </c>
    </row>
    <row r="83" spans="1:12">
      <c t="s" r="A83" s="3">
        <v>552</v>
      </c>
    </row>
    <row r="84" spans="1:12">
      <c t="s" r="A84" s="4">
        <v>561</v>
      </c>
      <c t="n" r="H84" s="6">
        <v>27100</v>
      </c>
      <c t="n" r="K84" s="6">
        <v>27100</v>
      </c>
    </row>
    <row r="85" spans="1:12">
      <c t="s" r="A85" s="4">
        <v>613</v>
      </c>
    </row>
    <row r="86" spans="1:12">
      <c t="s" r="A86" s="3">
        <v>552</v>
      </c>
    </row>
    <row r="87" spans="1:12">
      <c t="s" r="A87" s="4">
        <v>587</v>
      </c>
      <c t="n" r="H87" s="6">
        <v>85000</v>
      </c>
      <c t="n" r="K87" s="6">
        <v>85000</v>
      </c>
    </row>
    <row r="88" spans="1:12">
      <c t="s" r="A88" s="4">
        <v>614</v>
      </c>
    </row>
    <row r="89" spans="1:12">
      <c t="s" r="A89" s="3">
        <v>552</v>
      </c>
    </row>
    <row r="90" spans="1:12">
      <c t="s" r="A90" s="4">
        <v>578</v>
      </c>
      <c t="n" r="H90" s="6">
        <v>5800</v>
      </c>
      <c t="n" r="K90" s="6">
        <v>5800</v>
      </c>
    </row>
    <row r="91" spans="1:12">
      <c t="s" r="A91" s="4">
        <v>615</v>
      </c>
    </row>
    <row r="92" spans="1:12">
      <c t="s" r="A92" s="3">
        <v>552</v>
      </c>
    </row>
    <row r="93" spans="1:12">
      <c t="s" r="A93" s="4">
        <v>616</v>
      </c>
      <c t="n" r="K93" s="7">
        <v>300</v>
      </c>
    </row>
    <row r="94" spans="1:12">
      <c t="s" r="A94" s="4">
        <v>581</v>
      </c>
      <c t="s" r="K94" s="4">
        <v>617</v>
      </c>
    </row>
    <row r="95" spans="1:12">
      <c t="s" r="A95" s="4">
        <v>618</v>
      </c>
    </row>
    <row r="96" spans="1:12">
      <c t="s" r="A96" s="3">
        <v>552</v>
      </c>
    </row>
    <row r="97" spans="1:12">
      <c t="s" r="A97" s="4">
        <v>619</v>
      </c>
      <c t="n" r="H97" s="6">
        <v>55600</v>
      </c>
      <c t="n" r="K97" s="7">
        <v>55600</v>
      </c>
    </row>
    <row r="98" spans="1:12">
      <c t="s" r="A98" s="4">
        <v>620</v>
      </c>
      <c t="n" r="K98" s="6">
        <v>17000</v>
      </c>
    </row>
    <row r="99" spans="1:12">
      <c t="s" r="A99" s="4">
        <v>621</v>
      </c>
      <c t="n" r="H99" s="6">
        <v>5000</v>
      </c>
      <c t="n" r="K99" s="6">
        <v>5000</v>
      </c>
    </row>
    <row r="100" spans="1:12">
      <c t="s" r="A100" s="4">
        <v>622</v>
      </c>
    </row>
    <row r="101" spans="1:12">
      <c t="s" r="A101" s="3">
        <v>552</v>
      </c>
    </row>
    <row r="102" spans="1:12">
      <c t="s" r="A102" s="4">
        <v>578</v>
      </c>
      <c t="n" r="H102" s="7">
        <v>10700</v>
      </c>
      <c t="n" r="K102" s="7">
        <v>10700</v>
      </c>
    </row>
    <row r="103" spans="1:12">
      <c t="s" r="A103" s="4">
        <v>616</v>
      </c>
      <c t="n" r="E103" s="7">
        <v>200</v>
      </c>
    </row>
    <row r="104" spans="1:12">
      <c t="s" r="A104" s="4">
        <v>581</v>
      </c>
      <c t="s" r="E104" s="4">
        <v>617</v>
      </c>
    </row>
    <row r="105" spans="1:12">
      <c t="s" r="A105" s="4">
        <v>603</v>
      </c>
      <c t="s" r="H105" s="4">
        <v>623</v>
      </c>
      <c t="s" r="K105" s="4">
        <v>623</v>
      </c>
    </row>
    <row r="106" spans="1:12">
      <c t="s" r="A106" s="4">
        <v>575</v>
      </c>
      <c t="s" r="H106" s="4">
        <v>624</v>
      </c>
      <c t="s" r="K106" s="4">
        <v>624</v>
      </c>
    </row>
    <row r="107" spans="1:12">
      <c t="s" r="A107" s="4">
        <v>625</v>
      </c>
    </row>
    <row r="108" spans="1:12">
      <c t="s" r="A108" s="3">
        <v>552</v>
      </c>
    </row>
    <row r="109" spans="1:12">
      <c t="s" r="A109" s="4">
        <v>592</v>
      </c>
      <c t="s" r="E109" s="4">
        <v>590</v>
      </c>
    </row>
    <row r="110" spans="1:12">
      <c t="s" r="A110" s="4">
        <v>626</v>
      </c>
    </row>
    <row r="111" spans="1:12">
      <c t="s" r="A111" s="3">
        <v>552</v>
      </c>
    </row>
    <row r="112" spans="1:12">
      <c t="s" r="A112" s="4">
        <v>578</v>
      </c>
      <c t="n" r="E112" s="7">
        <v>10600</v>
      </c>
      <c t="n" r="H112" s="7">
        <v>13200</v>
      </c>
      <c t="n" r="K112" s="7">
        <v>13200</v>
      </c>
    </row>
    <row r="113" spans="1:12">
      <c t="s" r="A113" s="4">
        <v>616</v>
      </c>
      <c t="n" r="E113" s="7">
        <v>100</v>
      </c>
    </row>
    <row r="114" spans="1:12">
      <c t="s" r="A114" s="4">
        <v>581</v>
      </c>
      <c t="s" r="E114" s="4">
        <v>617</v>
      </c>
    </row>
    <row r="115" spans="1:12">
      <c t="s" r="A115" s="4">
        <v>603</v>
      </c>
      <c t="s" r="H115" s="4">
        <v>623</v>
      </c>
      <c t="s" r="K115" s="4">
        <v>623</v>
      </c>
    </row>
    <row r="116" spans="1:12">
      <c t="s" r="A116" s="4">
        <v>575</v>
      </c>
      <c t="s" r="H116" s="4">
        <v>627</v>
      </c>
      <c t="s" r="K116" s="4">
        <v>627</v>
      </c>
    </row>
    <row r="117" spans="1:12">
      <c t="s" r="A117" s="4">
        <v>628</v>
      </c>
      <c t="n" r="E117" s="7">
        <v>7000</v>
      </c>
    </row>
    <row r="118" spans="1:12">
      <c t="s" r="A118" s="4">
        <v>629</v>
      </c>
      <c t="n" r="D118" s="7">
        <v>-4000</v>
      </c>
    </row>
    <row r="119" spans="1:12">
      <c t="s" r="A119" s="4">
        <v>630</v>
      </c>
    </row>
    <row r="120" spans="1:12">
      <c t="s" r="A120" s="3">
        <v>552</v>
      </c>
    </row>
    <row r="121" spans="1:12">
      <c t="s" r="A121" s="4">
        <v>631</v>
      </c>
      <c t="n" r="K121" s="7">
        <v>4000</v>
      </c>
    </row>
    <row r="122" spans="1:12">
      <c t="s" r="A122" s="4">
        <v>632</v>
      </c>
    </row>
    <row r="123" spans="1:12">
      <c t="s" r="A123" s="3">
        <v>552</v>
      </c>
    </row>
    <row r="124" spans="1:12">
      <c t="s" r="A124" s="4">
        <v>592</v>
      </c>
      <c t="s" r="E124" s="4">
        <v>590</v>
      </c>
    </row>
    <row r="125" spans="1:12">
      <c t="s" r="A125" s="4">
        <v>633</v>
      </c>
    </row>
    <row r="126" spans="1:12">
      <c t="s" r="A126" s="3">
        <v>552</v>
      </c>
    </row>
    <row r="127" spans="1:12">
      <c t="s" r="A127" s="4">
        <v>583</v>
      </c>
      <c t="n" r="L127" s="6">
        <v>1200</v>
      </c>
    </row>
    <row r="128" spans="1:12">
      <c t="s" r="A128" s="4">
        <v>569</v>
      </c>
      <c t="s" r="H128" s="4">
        <v>570</v>
      </c>
      <c t="s" r="K128" s="4">
        <v>570</v>
      </c>
    </row>
    <row r="129" spans="1:12">
      <c t="s" r="A129" s="4">
        <v>634</v>
      </c>
    </row>
    <row r="130" spans="1:12">
      <c t="s" r="A130" s="3">
        <v>552</v>
      </c>
    </row>
    <row r="131" spans="1:12">
      <c t="s" r="A131" s="4">
        <v>635</v>
      </c>
      <c t="n" r="G131" s="7">
        <v>21900</v>
      </c>
    </row>
    <row r="132" spans="1:12">
      <c t="s" r="A132" s="4">
        <v>636</v>
      </c>
      <c t="n" r="I132" s="7">
        <v>-1400</v>
      </c>
    </row>
    <row r="133" spans="1:12">
      <c t="s" r="A133" s="4">
        <v>637</v>
      </c>
      <c t="n" r="H133" s="7">
        <v>181400</v>
      </c>
      <c t="n" r="K133" s="7">
        <v>181400</v>
      </c>
    </row>
    <row r="134" spans="1:12">
      <c t="s" r="A134" s="4">
        <v>638</v>
      </c>
      <c t="n" r="K134" s="6">
        <v>200</v>
      </c>
      <c t="n" r="L134" s="7">
        <v>600</v>
      </c>
    </row>
    <row r="135" spans="1:12">
      <c t="s" r="A135" s="4">
        <v>639</v>
      </c>
    </row>
    <row r="136" spans="1:12">
      <c t="s" r="A136" s="3">
        <v>552</v>
      </c>
    </row>
    <row r="137" spans="1:12">
      <c t="s" r="A137" s="4">
        <v>561</v>
      </c>
      <c t="n" r="H137" s="7">
        <v>4600</v>
      </c>
      <c t="n" r="K137" s="7">
        <v>4600</v>
      </c>
    </row>
    <row r="138" spans="1:12">
      <c t="s" r="A138" s="4">
        <v>640</v>
      </c>
    </row>
    <row r="139" spans="1:12">
      <c t="s" r="A139" s="3">
        <v>552</v>
      </c>
    </row>
    <row r="140" spans="1:12">
      <c t="s" r="A140" s="4">
        <v>603</v>
      </c>
      <c t="s" r="H140" s="4">
        <v>641</v>
      </c>
      <c t="s" r="K140" s="4">
        <v>641</v>
      </c>
      <c t="s" r="L140" s="4">
        <v>564</v>
      </c>
    </row>
    <row r="141" spans="1:12">
      <c t="s" r="A141" s="4">
        <v>642</v>
      </c>
      <c t="n" r="K141" s="7">
        <v>46500</v>
      </c>
      <c t="n" r="L141" s="7">
        <v>48600</v>
      </c>
    </row>
    <row r="142" spans="1:12">
      <c t="s" r="A142" s="4">
        <v>643</v>
      </c>
    </row>
    <row r="143" spans="1:12">
      <c t="s" r="A143" s="3">
        <v>552</v>
      </c>
    </row>
    <row r="144" spans="1:12">
      <c t="s" r="A144" s="4">
        <v>616</v>
      </c>
      <c t="n" r="J144" s="7">
        <v>500</v>
      </c>
    </row>
    <row r="145" spans="1:12">
      <c t="s" r="A145" s="4">
        <v>644</v>
      </c>
    </row>
    <row r="146" spans="1:12">
      <c t="s" r="A146" s="3">
        <v>552</v>
      </c>
    </row>
    <row r="147" spans="1:12">
      <c t="s" r="A147" s="4">
        <v>645</v>
      </c>
      <c t="s" r="K147" s="4">
        <v>646</v>
      </c>
    </row>
    <row r="148" spans="1:12">
      <c t="s" r="A148" s="4">
        <v>647</v>
      </c>
    </row>
    <row r="149" spans="1:12">
      <c t="s" r="A149" s="3">
        <v>552</v>
      </c>
    </row>
    <row r="150" spans="1:12">
      <c t="s" r="A150" s="4">
        <v>579</v>
      </c>
      <c t="s" r="D150" s="4">
        <v>648</v>
      </c>
    </row>
    <row r="151" spans="1:12">
      <c t="s" r="A151" s="4">
        <v>649</v>
      </c>
    </row>
    <row r="152" spans="1:12">
      <c t="s" r="A152" s="3">
        <v>552</v>
      </c>
    </row>
    <row r="153" spans="1:12">
      <c t="s" r="A153" s="4">
        <v>645</v>
      </c>
      <c t="s" r="K153" s="4">
        <v>650</v>
      </c>
    </row>
    <row r="154" spans="1:12">
      <c t="n" r="A154"/>
    </row>
    <row r="155" spans="1:12">
      <c t="s" r="A155" s="4">
        <v>608</v>
      </c>
      <c t="s" r="B155" s="4">
        <v>651</v>
      </c>
    </row>
  </sheetData>
  <mergeCells count="6">
    <mergeCell ref="A1:B2"/>
    <mergeCell ref="C1:F1"/>
    <mergeCell ref="H1:I1"/>
    <mergeCell ref="K1:L1"/>
    <mergeCell ref="A154:K154"/>
    <mergeCell ref="B155:K15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t="s" r="A1" s="1">
        <v>652</v>
      </c>
      <c t="s" r="C1" s="2">
        <v>2</v>
      </c>
      <c t="s" r="D1" s="2">
        <v>32</v>
      </c>
    </row>
    <row r="2" spans="1:4">
      <c t="s" r="A2" s="3">
        <v>653</v>
      </c>
    </row>
    <row r="3" spans="1:4">
      <c t="s" r="A3" s="4">
        <v>654</v>
      </c>
      <c t="n" r="C3" s="7">
        <v>-281</v>
      </c>
      <c t="n" r="D3" s="7">
        <v>-301</v>
      </c>
    </row>
    <row r="4" spans="1:4">
      <c t="s" r="A4" s="4">
        <v>655</v>
      </c>
      <c t="n" r="C4" s="6">
        <v>236762</v>
      </c>
      <c t="n" r="D4" s="6">
        <v>234071</v>
      </c>
    </row>
    <row r="5" spans="1:4">
      <c t="s" r="A5" s="4">
        <v>656</v>
      </c>
      <c t="n" r="C5" s="6">
        <v>237043</v>
      </c>
      <c t="n" r="D5" s="6">
        <v>234372</v>
      </c>
    </row>
    <row r="6" spans="1:4">
      <c t="s" r="A6" s="4">
        <v>656</v>
      </c>
      <c t="n" r="C6" s="6">
        <v>-281</v>
      </c>
      <c t="n" r="D6" s="6">
        <v>-301</v>
      </c>
    </row>
    <row r="7" spans="1:4">
      <c t="s" r="A7" s="4">
        <v>656</v>
      </c>
      <c t="n" r="C7" s="6">
        <v>236762</v>
      </c>
      <c t="n" r="D7" s="6">
        <v>234071</v>
      </c>
    </row>
    <row r="8" spans="1:4">
      <c t="s" r="A8" s="4">
        <v>657</v>
      </c>
      <c t="n" r="C8" s="6">
        <v>-6888</v>
      </c>
      <c t="n" r="D8" s="6">
        <v>-12237</v>
      </c>
    </row>
    <row r="9" spans="1:4">
      <c t="s" r="A9" s="4">
        <v>657</v>
      </c>
      <c t="n" r="C9" s="6">
        <v>77</v>
      </c>
    </row>
    <row r="10" spans="1:4">
      <c t="s" r="A10" s="4">
        <v>657</v>
      </c>
      <c t="n" r="C10" s="6">
        <v>-6811</v>
      </c>
      <c t="n" r="D10" s="6">
        <v>-12237</v>
      </c>
    </row>
    <row r="11" spans="1:4">
      <c t="s" r="A11" s="4">
        <v>658</v>
      </c>
      <c t="n" r="C11" s="6">
        <v>230155</v>
      </c>
      <c t="n" r="D11" s="6">
        <v>222135</v>
      </c>
    </row>
    <row r="12" spans="1:4">
      <c t="s" r="A12" s="4">
        <v>658</v>
      </c>
      <c t="n" r="C12" s="6">
        <v>-204</v>
      </c>
      <c t="n" r="D12" s="6">
        <v>-301</v>
      </c>
    </row>
    <row r="13" spans="1:4">
      <c t="s" r="A13" s="4">
        <v>658</v>
      </c>
      <c t="n" r="C13" s="6">
        <v>229951</v>
      </c>
      <c t="n" r="D13" s="6">
        <v>221834</v>
      </c>
    </row>
    <row r="14" spans="1:4">
      <c t="s" r="A14" s="4">
        <v>659</v>
      </c>
    </row>
    <row r="15" spans="1:4">
      <c t="s" r="A15" s="3">
        <v>653</v>
      </c>
    </row>
    <row r="16" spans="1:4">
      <c t="s" r="A16" s="4">
        <v>660</v>
      </c>
      <c t="n" r="C16" s="6">
        <v>10558</v>
      </c>
      <c t="n" r="D16" s="6">
        <v>24510</v>
      </c>
    </row>
    <row r="17" spans="1:4">
      <c t="s" r="A17" s="4">
        <v>655</v>
      </c>
      <c t="n" r="C17" s="6">
        <v>10558</v>
      </c>
      <c t="n" r="D17" s="6">
        <v>24510</v>
      </c>
    </row>
    <row r="18" spans="1:4">
      <c t="s" r="A18" s="4">
        <v>656</v>
      </c>
      <c t="n" r="C18" s="6">
        <v>10558</v>
      </c>
      <c t="n" r="D18" s="6">
        <v>24510</v>
      </c>
    </row>
    <row r="19" spans="1:4">
      <c t="s" r="A19" s="4">
        <v>661</v>
      </c>
    </row>
    <row r="20" spans="1:4">
      <c t="s" r="A20" s="3">
        <v>653</v>
      </c>
    </row>
    <row r="21" spans="1:4">
      <c t="s" r="A21" s="4">
        <v>660</v>
      </c>
      <c t="n" r="C21" s="6">
        <v>2803</v>
      </c>
      <c t="n" r="D21" s="6">
        <v>5811</v>
      </c>
    </row>
    <row r="22" spans="1:4">
      <c t="s" r="A22" s="4">
        <v>654</v>
      </c>
      <c t="n" r="C22" s="6">
        <v>-77</v>
      </c>
      <c t="n" r="D22" s="6">
        <v>-230</v>
      </c>
    </row>
    <row r="23" spans="1:4">
      <c t="s" r="A23" s="4">
        <v>655</v>
      </c>
      <c t="n" r="C23" s="6">
        <v>2726</v>
      </c>
      <c t="n" r="D23" s="6">
        <v>5581</v>
      </c>
    </row>
    <row r="24" spans="1:4">
      <c t="s" r="A24" s="4">
        <v>656</v>
      </c>
      <c t="n" r="C24" s="6">
        <v>-77</v>
      </c>
      <c t="n" r="D24" s="6">
        <v>-230</v>
      </c>
    </row>
    <row r="25" spans="1:4">
      <c t="s" r="A25" s="4">
        <v>656</v>
      </c>
      <c t="n" r="C25" s="6">
        <v>2726</v>
      </c>
      <c t="n" r="D25" s="6">
        <v>5581</v>
      </c>
    </row>
    <row r="26" spans="1:4">
      <c t="s" r="A26" s="4">
        <v>609</v>
      </c>
    </row>
    <row r="27" spans="1:4">
      <c t="s" r="A27" s="3">
        <v>653</v>
      </c>
    </row>
    <row r="28" spans="1:4">
      <c t="s" r="A28" s="4">
        <v>660</v>
      </c>
      <c t="s" r="B28" s="4">
        <v>608</v>
      </c>
      <c t="n" r="C28" s="6">
        <v>17429</v>
      </c>
      <c t="n" r="D28" s="7">
        <v>11880</v>
      </c>
    </row>
    <row r="29" spans="1:4">
      <c t="s" r="A29" s="4">
        <v>654</v>
      </c>
      <c t="s" r="B29" s="4">
        <v>608</v>
      </c>
      <c t="n" r="C29" s="6">
        <v>-101</v>
      </c>
      <c t="s" r="D29" s="4">
        <v>59</v>
      </c>
    </row>
    <row r="30" spans="1:4">
      <c t="s" r="A30" s="4">
        <v>655</v>
      </c>
      <c t="s" r="B30" s="4">
        <v>608</v>
      </c>
      <c t="n" r="C30" s="6">
        <v>17328</v>
      </c>
      <c t="n" r="D30" s="7">
        <v>11880</v>
      </c>
    </row>
    <row r="31" spans="1:4">
      <c t="s" r="A31" s="4">
        <v>656</v>
      </c>
      <c t="s" r="B31" s="4">
        <v>608</v>
      </c>
      <c t="n" r="C31" s="6">
        <v>-101</v>
      </c>
      <c t="s" r="D31" s="4">
        <v>59</v>
      </c>
    </row>
    <row r="32" spans="1:4">
      <c t="s" r="A32" s="4">
        <v>656</v>
      </c>
      <c t="s" r="B32" s="4">
        <v>608</v>
      </c>
      <c t="n" r="C32" s="6">
        <v>17328</v>
      </c>
      <c t="n" r="D32" s="7">
        <v>11880</v>
      </c>
    </row>
    <row r="33" spans="1:4">
      <c t="s" r="A33" s="4">
        <v>607</v>
      </c>
    </row>
    <row r="34" spans="1:4">
      <c t="s" r="A34" s="3">
        <v>653</v>
      </c>
    </row>
    <row r="35" spans="1:4">
      <c t="s" r="A35" s="4">
        <v>660</v>
      </c>
      <c t="s" r="B35" s="4">
        <v>608</v>
      </c>
      <c t="n" r="C35" s="6">
        <v>10656</v>
      </c>
      <c t="n" r="D35" s="6">
        <v>12562</v>
      </c>
    </row>
    <row r="36" spans="1:4">
      <c t="s" r="A36" s="4">
        <v>654</v>
      </c>
      <c t="s" r="B36" s="4">
        <v>608</v>
      </c>
      <c t="n" r="C36" s="6">
        <v>-103</v>
      </c>
      <c t="n" r="D36" s="6">
        <v>-71</v>
      </c>
    </row>
    <row r="37" spans="1:4">
      <c t="s" r="A37" s="4">
        <v>655</v>
      </c>
      <c t="s" r="B37" s="4">
        <v>608</v>
      </c>
      <c t="n" r="C37" s="6">
        <v>10553</v>
      </c>
      <c t="n" r="D37" s="6">
        <v>12491</v>
      </c>
    </row>
    <row r="38" spans="1:4">
      <c t="s" r="A38" s="4">
        <v>656</v>
      </c>
      <c t="s" r="B38" s="4">
        <v>608</v>
      </c>
      <c t="n" r="C38" s="6">
        <v>-103</v>
      </c>
      <c t="n" r="D38" s="6">
        <v>-71</v>
      </c>
    </row>
    <row r="39" spans="1:4">
      <c t="s" r="A39" s="4">
        <v>656</v>
      </c>
      <c t="s" r="B39" s="4">
        <v>608</v>
      </c>
      <c t="n" r="C39" s="7">
        <v>10553</v>
      </c>
      <c t="n" r="D39" s="6">
        <v>12491</v>
      </c>
    </row>
    <row r="40" spans="1:4">
      <c t="s" r="A40" s="4">
        <v>610</v>
      </c>
    </row>
    <row r="41" spans="1:4">
      <c t="s" r="A41" s="3">
        <v>653</v>
      </c>
    </row>
    <row r="42" spans="1:4">
      <c t="s" r="A42" s="4">
        <v>660</v>
      </c>
      <c t="s" r="B42" s="4">
        <v>608</v>
      </c>
      <c t="s" r="C42" s="4">
        <v>59</v>
      </c>
      <c t="n" r="D42" s="7">
        <v>5610</v>
      </c>
    </row>
    <row r="43" spans="1:4">
      <c t="s" r="A43" s="4">
        <v>654</v>
      </c>
      <c t="s" r="B43" s="4">
        <v>608</v>
      </c>
      <c t="s" r="C43" s="4">
        <v>59</v>
      </c>
      <c t="s" r="D43" s="4">
        <v>59</v>
      </c>
    </row>
    <row r="44" spans="1:4">
      <c t="s" r="A44" s="4">
        <v>655</v>
      </c>
      <c t="s" r="B44" s="4">
        <v>608</v>
      </c>
      <c t="s" r="C44" s="4">
        <v>59</v>
      </c>
      <c t="n" r="D44" s="7">
        <v>5610</v>
      </c>
    </row>
    <row r="45" spans="1:4">
      <c t="s" r="A45" s="4">
        <v>656</v>
      </c>
      <c t="s" r="B45" s="4">
        <v>608</v>
      </c>
      <c t="s" r="C45" s="4">
        <v>59</v>
      </c>
      <c t="s" r="D45" s="4">
        <v>59</v>
      </c>
    </row>
    <row r="46" spans="1:4">
      <c t="s" r="A46" s="4">
        <v>656</v>
      </c>
      <c t="s" r="B46" s="4">
        <v>608</v>
      </c>
      <c t="s" r="C46" s="4">
        <v>59</v>
      </c>
      <c t="n" r="D46" s="7">
        <v>5610</v>
      </c>
    </row>
    <row r="47" spans="1:4">
      <c t="s" r="A47" s="4">
        <v>662</v>
      </c>
    </row>
    <row r="48" spans="1:4">
      <c t="s" r="A48" s="3">
        <v>653</v>
      </c>
    </row>
    <row r="49" spans="1:4">
      <c t="s" r="A49" s="4">
        <v>660</v>
      </c>
      <c t="n" r="C49" s="7">
        <v>181362</v>
      </c>
      <c t="n" r="D49" s="6">
        <v>160877</v>
      </c>
    </row>
    <row r="50" spans="1:4">
      <c t="s" r="A50" s="4">
        <v>655</v>
      </c>
      <c t="n" r="C50" s="6">
        <v>181362</v>
      </c>
      <c t="n" r="D50" s="6">
        <v>160877</v>
      </c>
    </row>
    <row r="51" spans="1:4">
      <c t="s" r="A51" s="4">
        <v>656</v>
      </c>
      <c t="n" r="C51" s="6">
        <v>181362</v>
      </c>
      <c t="n" r="D51" s="6">
        <v>160877</v>
      </c>
    </row>
    <row r="52" spans="1:4">
      <c t="s" r="A52" s="4">
        <v>663</v>
      </c>
    </row>
    <row r="53" spans="1:4">
      <c t="s" r="A53" s="3">
        <v>653</v>
      </c>
    </row>
    <row r="54" spans="1:4">
      <c t="s" r="A54" s="4">
        <v>660</v>
      </c>
      <c t="n" r="C54" s="6">
        <v>335</v>
      </c>
      <c t="n" r="D54" s="6">
        <v>150</v>
      </c>
    </row>
    <row r="55" spans="1:4">
      <c t="s" r="A55" s="4">
        <v>655</v>
      </c>
      <c t="n" r="C55" s="6">
        <v>335</v>
      </c>
      <c t="n" r="D55" s="6">
        <v>150</v>
      </c>
    </row>
    <row r="56" spans="1:4">
      <c t="s" r="A56" s="4">
        <v>656</v>
      </c>
      <c t="n" r="C56" s="6">
        <v>335</v>
      </c>
      <c t="n" r="D56" s="7">
        <v>150</v>
      </c>
    </row>
    <row r="57" spans="1:4">
      <c t="s" r="A57" s="4">
        <v>664</v>
      </c>
    </row>
    <row r="58" spans="1:4">
      <c t="s" r="A58" s="3">
        <v>653</v>
      </c>
    </row>
    <row r="59" spans="1:4">
      <c t="s" r="A59" s="4">
        <v>660</v>
      </c>
      <c t="n" r="C59" s="6">
        <v>13900</v>
      </c>
    </row>
    <row r="60" spans="1:4">
      <c t="s" r="A60" s="4">
        <v>665</v>
      </c>
    </row>
    <row r="61" spans="1:4">
      <c t="s" r="A61" s="3">
        <v>653</v>
      </c>
    </row>
    <row r="62" spans="1:4">
      <c t="s" r="A62" s="4">
        <v>660</v>
      </c>
      <c t="s" r="B62" s="4">
        <v>608</v>
      </c>
      <c t="n" r="C62" s="7">
        <v>13900</v>
      </c>
      <c t="s" r="D62" s="4">
        <v>59</v>
      </c>
    </row>
    <row r="63" spans="1:4">
      <c t="s" r="A63" s="4">
        <v>654</v>
      </c>
      <c t="s" r="B63" s="4">
        <v>608</v>
      </c>
      <c t="s" r="C63" s="4">
        <v>59</v>
      </c>
      <c t="s" r="D63" s="4">
        <v>59</v>
      </c>
    </row>
    <row r="64" spans="1:4">
      <c t="s" r="A64" s="4">
        <v>655</v>
      </c>
      <c t="s" r="B64" s="4">
        <v>608</v>
      </c>
      <c t="n" r="C64" s="7">
        <v>13900</v>
      </c>
      <c t="s" r="D64" s="4">
        <v>59</v>
      </c>
    </row>
    <row r="65" spans="1:4">
      <c t="s" r="A65" s="4">
        <v>656</v>
      </c>
      <c t="s" r="B65" s="4">
        <v>608</v>
      </c>
      <c t="s" r="C65" s="4">
        <v>59</v>
      </c>
      <c t="s" r="D65" s="4">
        <v>59</v>
      </c>
    </row>
    <row r="66" spans="1:4">
      <c t="s" r="A66" s="4">
        <v>656</v>
      </c>
      <c t="s" r="B66" s="4">
        <v>608</v>
      </c>
      <c t="n" r="C66" s="7">
        <v>13900</v>
      </c>
      <c t="s" r="D66" s="4">
        <v>59</v>
      </c>
    </row>
    <row r="67" spans="1:4">
      <c t="s" r="A67" s="4">
        <v>666</v>
      </c>
    </row>
    <row r="68" spans="1:4">
      <c t="s" r="A68" s="3">
        <v>653</v>
      </c>
    </row>
    <row r="69" spans="1:4">
      <c t="s" r="A69" s="4">
        <v>660</v>
      </c>
      <c t="s" r="B69" s="4">
        <v>608</v>
      </c>
      <c t="s" r="C69" s="4">
        <v>59</v>
      </c>
      <c t="n" r="D69" s="7">
        <v>12972</v>
      </c>
    </row>
    <row r="70" spans="1:4">
      <c t="s" r="A70" s="4">
        <v>654</v>
      </c>
      <c t="s" r="B70" s="4">
        <v>608</v>
      </c>
      <c t="s" r="C70" s="4">
        <v>59</v>
      </c>
      <c t="s" r="D70" s="4">
        <v>59</v>
      </c>
    </row>
    <row r="71" spans="1:4">
      <c t="s" r="A71" s="4">
        <v>655</v>
      </c>
      <c t="s" r="B71" s="4">
        <v>608</v>
      </c>
      <c t="s" r="C71" s="4">
        <v>59</v>
      </c>
      <c t="n" r="D71" s="7">
        <v>12972</v>
      </c>
    </row>
    <row r="72" spans="1:4">
      <c t="s" r="A72" s="4">
        <v>656</v>
      </c>
      <c t="s" r="B72" s="4">
        <v>608</v>
      </c>
      <c t="s" r="C72" s="4">
        <v>59</v>
      </c>
      <c t="s" r="D72" s="4">
        <v>59</v>
      </c>
    </row>
    <row r="73" spans="1:4">
      <c t="s" r="A73" s="4">
        <v>656</v>
      </c>
      <c t="s" r="B73" s="4">
        <v>608</v>
      </c>
      <c t="s" r="C73" s="4">
        <v>59</v>
      </c>
      <c t="n" r="D73" s="7">
        <v>12972</v>
      </c>
    </row>
    <row r="74" spans="1:4">
      <c t="n" r="A74"/>
    </row>
    <row r="75" spans="1:4">
      <c t="s" r="A75" s="4">
        <v>608</v>
      </c>
      <c t="s" r="B75" s="4">
        <v>651</v>
      </c>
    </row>
  </sheetData>
  <mergeCells count="3">
    <mergeCell ref="A1:B1"/>
    <mergeCell ref="A74:C74"/>
    <mergeCell ref="B75:C7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667</v>
      </c>
      <c t="s" r="B1" s="2">
        <v>1</v>
      </c>
    </row>
    <row r="2" spans="1:3">
      <c t="s" r="B2" s="2">
        <v>2</v>
      </c>
      <c t="s" r="C2" s="2">
        <v>32</v>
      </c>
    </row>
    <row r="3" spans="1:3">
      <c t="s" r="A3" s="3">
        <v>668</v>
      </c>
    </row>
    <row r="4" spans="1:3">
      <c t="s" r="A4" s="4">
        <v>669</v>
      </c>
      <c t="n" r="B4" s="10">
        <v>2.8</v>
      </c>
      <c t="n" r="C4" s="10">
        <v>2.6</v>
      </c>
    </row>
    <row r="5" spans="1:3">
      <c t="s" r="A5" s="4">
        <v>670</v>
      </c>
    </row>
    <row r="6" spans="1:3">
      <c t="s" r="A6" s="3">
        <v>668</v>
      </c>
    </row>
    <row r="7" spans="1:3">
      <c t="s" r="A7" s="4">
        <v>671</v>
      </c>
      <c t="s" r="B7" s="4">
        <v>672</v>
      </c>
    </row>
    <row r="8" spans="1:3">
      <c t="s" r="A8" s="4">
        <v>673</v>
      </c>
    </row>
    <row r="9" spans="1:3">
      <c t="s" r="A9" s="3">
        <v>668</v>
      </c>
    </row>
    <row r="10" spans="1:3">
      <c t="s" r="A10" s="4">
        <v>671</v>
      </c>
      <c t="s" r="B10" s="4">
        <v>6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75</v>
      </c>
      <c t="s" r="B1" s="2">
        <v>437</v>
      </c>
    </row>
    <row r="2" spans="1:2">
      <c t="s" r="A2" s="3">
        <v>676</v>
      </c>
    </row>
    <row r="3" spans="1:2">
      <c t="n" r="A3" s="6">
        <v>2016</v>
      </c>
      <c t="n" r="B3" s="7">
        <v>129</v>
      </c>
    </row>
    <row r="4" spans="1:2">
      <c t="n" r="A4" s="6">
        <v>2016</v>
      </c>
      <c t="n" r="B4" s="6">
        <v>2451</v>
      </c>
    </row>
    <row r="5" spans="1:2">
      <c t="n" r="A5" s="6">
        <v>2017</v>
      </c>
      <c t="n" r="B5" s="6">
        <v>70</v>
      </c>
    </row>
    <row r="6" spans="1:2">
      <c t="n" r="A6" s="6">
        <v>2017</v>
      </c>
      <c t="n" r="B6" s="6">
        <v>1992</v>
      </c>
    </row>
    <row r="7" spans="1:2">
      <c t="n" r="A7" s="6">
        <v>2018</v>
      </c>
      <c t="n" r="B7" s="6">
        <v>64</v>
      </c>
    </row>
    <row r="8" spans="1:2">
      <c t="n" r="A8" s="6">
        <v>2018</v>
      </c>
      <c t="n" r="B8" s="6">
        <v>1374</v>
      </c>
    </row>
    <row r="9" spans="1:2">
      <c t="n" r="A9" s="6">
        <v>2019</v>
      </c>
      <c t="n" r="B9" s="6">
        <v>64</v>
      </c>
    </row>
    <row r="10" spans="1:2">
      <c t="n" r="A10" s="6">
        <v>2019</v>
      </c>
      <c t="n" r="B10" s="6">
        <v>846</v>
      </c>
    </row>
    <row r="11" spans="1:2">
      <c t="n" r="A11" s="6">
        <v>2020</v>
      </c>
      <c t="n" r="B11" s="6">
        <v>36</v>
      </c>
    </row>
    <row r="12" spans="1:2">
      <c t="n" r="A12" s="6">
        <v>2020</v>
      </c>
      <c t="n" r="B12" s="6">
        <v>4</v>
      </c>
    </row>
    <row r="13" spans="1:2">
      <c t="s" r="A13" s="4">
        <v>677</v>
      </c>
      <c t="n" r="B13" s="6">
        <v>0</v>
      </c>
    </row>
    <row r="14" spans="1:2">
      <c t="s" r="A14" s="4">
        <v>677</v>
      </c>
      <c t="n" r="B14" s="6">
        <v>0</v>
      </c>
    </row>
    <row r="15" spans="1:2">
      <c t="s" r="A15" s="4">
        <v>678</v>
      </c>
      <c t="n" r="B15" s="6">
        <v>363</v>
      </c>
    </row>
    <row r="16" spans="1:2">
      <c t="s" r="A16" s="4">
        <v>678</v>
      </c>
      <c t="n" r="B16" s="6">
        <v>6667</v>
      </c>
    </row>
    <row r="17" spans="1:2">
      <c t="s" r="A17" s="4">
        <v>679</v>
      </c>
      <c t="n" r="B17" s="6">
        <v>28</v>
      </c>
    </row>
    <row r="18" spans="1:2">
      <c t="s" r="A18" s="4">
        <v>680</v>
      </c>
      <c t="n" r="B18" s="7">
        <v>3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2</v>
      </c>
      <c t="s" r="D2" s="2">
        <v>682</v>
      </c>
    </row>
    <row r="3" spans="1:4">
      <c t="s" r="A3" s="3">
        <v>683</v>
      </c>
    </row>
    <row r="4" spans="1:4">
      <c t="s" r="A4" s="4">
        <v>684</v>
      </c>
      <c t="s" r="B4" s="4">
        <v>685</v>
      </c>
      <c t="s" r="C4" s="4">
        <v>685</v>
      </c>
    </row>
    <row r="5" spans="1:4">
      <c t="s" r="A5" s="4">
        <v>686</v>
      </c>
      <c t="n" r="B5" s="7">
        <v>199764</v>
      </c>
      <c t="n" r="C5" s="7">
        <v>208123</v>
      </c>
    </row>
    <row r="6" spans="1:4">
      <c t="s" r="A6" s="4">
        <v>687</v>
      </c>
      <c t="n" r="B6" s="6">
        <v>12314</v>
      </c>
      <c t="n" r="C6" s="6">
        <v>9466</v>
      </c>
      <c t="n" r="D6" s="7">
        <v>3780</v>
      </c>
    </row>
    <row r="7" spans="1:4">
      <c t="s" r="A7" s="4">
        <v>688</v>
      </c>
      <c t="n" r="B7" s="6">
        <v>8600</v>
      </c>
    </row>
    <row r="8" spans="1:4">
      <c t="s" r="A8" s="4">
        <v>689</v>
      </c>
      <c t="n" r="C8" s="6">
        <v>1659</v>
      </c>
    </row>
    <row r="9" spans="1:4">
      <c t="s" r="A9" s="4">
        <v>690</v>
      </c>
      <c t="n" r="B9" s="6">
        <v>1600</v>
      </c>
    </row>
    <row r="10" spans="1:4">
      <c t="s" r="A10" s="4">
        <v>691</v>
      </c>
    </row>
    <row r="11" spans="1:4">
      <c t="s" r="A11" s="3">
        <v>683</v>
      </c>
    </row>
    <row r="12" spans="1:4">
      <c t="s" r="A12" s="4">
        <v>687</v>
      </c>
      <c t="n" r="B12" s="6">
        <v>12000</v>
      </c>
    </row>
    <row r="13" spans="1:4">
      <c t="s" r="A13" s="4">
        <v>692</v>
      </c>
    </row>
    <row r="14" spans="1:4">
      <c t="s" r="A14" s="3">
        <v>683</v>
      </c>
    </row>
    <row r="15" spans="1:4">
      <c t="s" r="A15" s="4">
        <v>693</v>
      </c>
      <c t="n" r="B15" s="6">
        <v>28800</v>
      </c>
    </row>
    <row r="16" spans="1:4">
      <c t="s" r="A16" s="4">
        <v>694</v>
      </c>
    </row>
    <row r="17" spans="1:4">
      <c t="s" r="A17" s="3">
        <v>683</v>
      </c>
    </row>
    <row r="18" spans="1:4">
      <c t="s" r="A18" s="4">
        <v>689</v>
      </c>
      <c t="n" r="C18" s="7">
        <v>1700</v>
      </c>
    </row>
    <row r="19" spans="1:4">
      <c t="s" r="A19" s="4">
        <v>695</v>
      </c>
    </row>
    <row r="20" spans="1:4">
      <c t="s" r="A20" s="3">
        <v>683</v>
      </c>
    </row>
    <row r="21" spans="1:4">
      <c t="s" r="A21" s="4">
        <v>696</v>
      </c>
      <c t="n" r="B21" s="6">
        <v>475300</v>
      </c>
    </row>
    <row r="22" spans="1:4">
      <c t="s" r="A22" s="4">
        <v>697</v>
      </c>
    </row>
    <row r="23" spans="1:4">
      <c t="s" r="A23" s="3">
        <v>683</v>
      </c>
    </row>
    <row r="24" spans="1:4">
      <c t="s" r="A24" s="4">
        <v>696</v>
      </c>
      <c t="n" r="B24" s="7">
        <v>21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41</v>
      </c>
      <c t="s" r="B1" s="2">
        <v>1</v>
      </c>
    </row>
    <row r="2" spans="1:3">
      <c t="s" r="B2" s="2">
        <v>2</v>
      </c>
      <c t="s" r="C2" s="2">
        <v>32</v>
      </c>
    </row>
    <row r="3" spans="1:3">
      <c t="s" r="A3" s="3">
        <v>142</v>
      </c>
    </row>
    <row r="4" spans="1:3">
      <c t="s" r="A4" s="4">
        <v>107</v>
      </c>
      <c t="n" r="B4" s="7">
        <v>17065</v>
      </c>
      <c t="n" r="C4" s="7">
        <v>392</v>
      </c>
    </row>
    <row r="5" spans="1:3">
      <c t="s" r="A5" s="3">
        <v>143</v>
      </c>
    </row>
    <row r="6" spans="1:3">
      <c t="s" r="A6" s="4">
        <v>144</v>
      </c>
      <c t="n" r="C6" s="6">
        <v>501</v>
      </c>
    </row>
    <row r="7" spans="1:3">
      <c t="s" r="A7" s="4">
        <v>145</v>
      </c>
      <c t="n" r="B7" s="6">
        <v>1199</v>
      </c>
      <c t="n" r="C7" s="6">
        <v>6088</v>
      </c>
    </row>
    <row r="8" spans="1:3">
      <c t="s" r="A8" s="4">
        <v>88</v>
      </c>
      <c t="n" r="B8" s="6">
        <v>373</v>
      </c>
      <c t="n" r="C8" s="6">
        <v>-52</v>
      </c>
    </row>
    <row r="9" spans="1:3">
      <c t="s" r="A9" s="4">
        <v>146</v>
      </c>
      <c t="n" r="B9" s="6">
        <v>11591</v>
      </c>
      <c t="n" r="C9" s="6">
        <v>12169</v>
      </c>
    </row>
    <row r="10" spans="1:3">
      <c t="s" r="A10" s="4">
        <v>147</v>
      </c>
      <c t="n" r="B10" s="6">
        <v>419</v>
      </c>
      <c t="n" r="C10" s="6">
        <v>968</v>
      </c>
    </row>
    <row r="11" spans="1:3">
      <c t="s" r="A11" s="4">
        <v>44</v>
      </c>
      <c t="n" r="B11" s="6">
        <v>-1102</v>
      </c>
      <c t="n" r="C11" s="6">
        <v>1508</v>
      </c>
    </row>
    <row r="12" spans="1:3">
      <c t="s" r="A12" s="4">
        <v>101</v>
      </c>
      <c t="n" r="B12" s="6">
        <v>105</v>
      </c>
      <c t="n" r="C12" s="6">
        <v>109</v>
      </c>
    </row>
    <row r="13" spans="1:3">
      <c t="s" r="A13" s="4">
        <v>148</v>
      </c>
      <c t="n" r="B13" s="6">
        <v>-1165</v>
      </c>
      <c t="n" r="C13" s="6">
        <v>-9833</v>
      </c>
    </row>
    <row r="14" spans="1:3">
      <c t="s" r="A14" s="4">
        <v>149</v>
      </c>
      <c t="n" r="B14" s="6">
        <v>20526</v>
      </c>
      <c t="n" r="C14" s="6">
        <v>18115</v>
      </c>
    </row>
    <row r="15" spans="1:3">
      <c t="s" r="A15" s="4">
        <v>150</v>
      </c>
      <c t="n" r="B15" s="6">
        <v>-1247</v>
      </c>
      <c t="n" r="C15" s="6">
        <v>361</v>
      </c>
    </row>
    <row r="16" spans="1:3">
      <c t="s" r="A16" s="4">
        <v>151</v>
      </c>
      <c t="n" r="B16" s="6">
        <v>-2713</v>
      </c>
      <c t="n" r="C16" s="6">
        <v>-2697</v>
      </c>
    </row>
    <row r="17" spans="1:3">
      <c t="s" r="A17" s="3">
        <v>152</v>
      </c>
    </row>
    <row r="18" spans="1:3">
      <c t="s" r="A18" s="4">
        <v>153</v>
      </c>
      <c t="n" r="B18" s="6">
        <v>1525</v>
      </c>
      <c t="n" r="C18" s="6">
        <v>6020</v>
      </c>
    </row>
    <row r="19" spans="1:3">
      <c t="s" r="A19" s="4">
        <v>37</v>
      </c>
      <c t="n" r="B19" s="6">
        <v>-5217</v>
      </c>
      <c t="n" r="C19" s="6">
        <v>3498</v>
      </c>
    </row>
    <row r="20" spans="1:3">
      <c t="s" r="A20" s="4">
        <v>39</v>
      </c>
      <c t="n" r="B20" s="6">
        <v>1351</v>
      </c>
      <c t="n" r="C20" s="6">
        <v>-1331</v>
      </c>
    </row>
    <row r="21" spans="1:3">
      <c t="s" r="A21" s="4">
        <v>154</v>
      </c>
      <c t="n" r="B21" s="6">
        <v>7516</v>
      </c>
      <c t="n" r="C21" s="6">
        <v>-2025</v>
      </c>
    </row>
    <row r="22" spans="1:3">
      <c t="s" r="A22" s="4">
        <v>52</v>
      </c>
      <c t="n" r="B22" s="6">
        <v>-35</v>
      </c>
      <c t="n" r="C22" s="6">
        <v>-984</v>
      </c>
    </row>
    <row r="23" spans="1:3">
      <c t="s" r="A23" s="4">
        <v>155</v>
      </c>
      <c t="n" r="B23" s="6">
        <v>851</v>
      </c>
      <c t="n" r="C23" s="6">
        <v>-393</v>
      </c>
    </row>
    <row r="24" spans="1:3">
      <c t="s" r="A24" s="4">
        <v>156</v>
      </c>
      <c t="n" r="B24" s="6">
        <v>51042</v>
      </c>
      <c t="n" r="C24" s="6">
        <v>32414</v>
      </c>
    </row>
    <row r="25" spans="1:3">
      <c t="s" r="A25" s="3">
        <v>157</v>
      </c>
    </row>
    <row r="26" spans="1:3">
      <c t="s" r="A26" s="4">
        <v>158</v>
      </c>
      <c t="n" r="B26" s="6">
        <v>-6877</v>
      </c>
      <c t="n" r="C26" s="6">
        <v>-6747</v>
      </c>
    </row>
    <row r="27" spans="1:3">
      <c t="s" r="A27" s="4">
        <v>159</v>
      </c>
      <c t="n" r="B27" s="6">
        <v>-13313</v>
      </c>
      <c t="n" r="C27" s="6">
        <v>-6334</v>
      </c>
    </row>
    <row r="28" spans="1:3">
      <c t="s" r="A28" s="4">
        <v>160</v>
      </c>
      <c t="n" r="B28" s="6">
        <v>-105</v>
      </c>
      <c t="n" r="C28" s="6">
        <v>-45</v>
      </c>
    </row>
    <row r="29" spans="1:3">
      <c t="s" r="A29" s="4">
        <v>161</v>
      </c>
      <c t="n" r="C29" s="6">
        <v>400</v>
      </c>
    </row>
    <row r="30" spans="1:3">
      <c t="s" r="A30" s="4">
        <v>162</v>
      </c>
      <c t="n" r="C30" s="6">
        <v>9625</v>
      </c>
    </row>
    <row r="31" spans="1:3">
      <c t="s" r="A31" s="4">
        <v>163</v>
      </c>
      <c t="n" r="C31" s="6">
        <v>4229</v>
      </c>
    </row>
    <row r="32" spans="1:3">
      <c t="s" r="A32" s="4">
        <v>164</v>
      </c>
      <c t="n" r="B32" s="6">
        <v>766</v>
      </c>
      <c t="n" r="C32" s="6">
        <v>720</v>
      </c>
    </row>
    <row r="33" spans="1:3">
      <c t="s" r="A33" s="4">
        <v>165</v>
      </c>
      <c t="n" r="B33" s="6">
        <v>-19529</v>
      </c>
      <c t="n" r="C33" s="6">
        <v>1848</v>
      </c>
    </row>
    <row r="34" spans="1:3">
      <c t="s" r="A34" s="3">
        <v>166</v>
      </c>
    </row>
    <row r="35" spans="1:3">
      <c t="s" r="A35" s="4">
        <v>167</v>
      </c>
      <c t="n" r="B35" s="6">
        <v>8210</v>
      </c>
      <c t="n" r="C35" s="6">
        <v>9500</v>
      </c>
    </row>
    <row r="36" spans="1:3">
      <c t="s" r="A36" s="4">
        <v>168</v>
      </c>
      <c t="n" r="B36" s="6">
        <v>-13186</v>
      </c>
      <c t="n" r="C36" s="6">
        <v>-15080</v>
      </c>
    </row>
    <row r="37" spans="1:3">
      <c t="s" r="A37" s="4">
        <v>169</v>
      </c>
      <c t="n" r="B37" s="6">
        <v>-409</v>
      </c>
      <c t="n" r="C37" s="6">
        <v>-22162</v>
      </c>
    </row>
    <row r="38" spans="1:3">
      <c t="s" r="A38" s="4">
        <v>170</v>
      </c>
      <c t="n" r="B38" s="6">
        <v>-12615</v>
      </c>
    </row>
    <row r="39" spans="1:3">
      <c t="s" r="A39" s="4">
        <v>171</v>
      </c>
      <c t="n" r="B39" s="6">
        <v>-9245</v>
      </c>
      <c t="n" r="C39" s="6">
        <v>563</v>
      </c>
    </row>
    <row r="40" spans="1:3">
      <c t="s" r="A40" s="4">
        <v>172</v>
      </c>
      <c t="n" r="B40" s="6">
        <v>-184</v>
      </c>
      <c t="n" r="C40" s="6">
        <v>-876</v>
      </c>
    </row>
    <row r="41" spans="1:3">
      <c t="s" r="A41" s="4">
        <v>173</v>
      </c>
      <c t="n" r="B41" s="6">
        <v>-106</v>
      </c>
      <c t="n" r="C41" s="6">
        <v>-68</v>
      </c>
    </row>
    <row r="42" spans="1:3">
      <c t="s" r="A42" s="4">
        <v>174</v>
      </c>
      <c t="n" r="C42" s="6">
        <v>-152</v>
      </c>
    </row>
    <row r="43" spans="1:3">
      <c t="s" r="A43" s="4">
        <v>175</v>
      </c>
      <c t="n" r="B43" s="6">
        <v>-27535</v>
      </c>
      <c t="n" r="C43" s="6">
        <v>-28275</v>
      </c>
    </row>
    <row r="44" spans="1:3">
      <c t="s" r="A44" s="4">
        <v>176</v>
      </c>
      <c t="n" r="B44" s="6">
        <v>-1130</v>
      </c>
      <c t="n" r="C44" s="6">
        <v>-301</v>
      </c>
    </row>
    <row r="45" spans="1:3">
      <c t="s" r="A45" s="4">
        <v>177</v>
      </c>
      <c t="n" r="B45" s="6">
        <v>2848</v>
      </c>
      <c t="n" r="C45" s="6">
        <v>5686</v>
      </c>
    </row>
    <row r="46" spans="1:3">
      <c t="s" r="A46" s="4">
        <v>178</v>
      </c>
      <c t="n" r="B46" s="6">
        <v>9466</v>
      </c>
      <c t="n" r="C46" s="6">
        <v>3780</v>
      </c>
    </row>
    <row r="47" spans="1:3">
      <c t="s" r="A47" s="4">
        <v>179</v>
      </c>
      <c t="n" r="B47" s="6">
        <v>12314</v>
      </c>
      <c t="n" r="C47" s="6">
        <v>9466</v>
      </c>
    </row>
    <row r="48" spans="1:3">
      <c t="s" r="A48" s="3">
        <v>180</v>
      </c>
    </row>
    <row r="49" spans="1:3">
      <c t="s" r="A49" s="4">
        <v>181</v>
      </c>
      <c t="n" r="B49" s="6">
        <v>1796</v>
      </c>
      <c t="n" r="C49" s="6">
        <v>3557</v>
      </c>
    </row>
    <row r="50" spans="1:3">
      <c t="s" r="A50" s="4">
        <v>182</v>
      </c>
      <c t="n" r="B50" s="6">
        <v>6105</v>
      </c>
      <c t="n" r="C50" s="6">
        <v>9980</v>
      </c>
    </row>
    <row r="51" spans="1:3">
      <c t="s" r="A51" s="3">
        <v>183</v>
      </c>
    </row>
    <row r="52" spans="1:3">
      <c t="s" r="A52" s="4">
        <v>184</v>
      </c>
      <c t="n" r="C52" s="6">
        <v>269055</v>
      </c>
    </row>
    <row r="53" spans="1:3">
      <c t="s" r="A53" s="4">
        <v>185</v>
      </c>
      <c t="n" r="C53" s="6">
        <v>21944</v>
      </c>
    </row>
    <row r="54" spans="1:3">
      <c t="s" r="A54" s="4">
        <v>186</v>
      </c>
      <c t="n" r="C54" s="6">
        <v>3229</v>
      </c>
    </row>
    <row r="55" spans="1:3">
      <c t="s" r="A55" s="4">
        <v>187</v>
      </c>
      <c t="n" r="C55" s="6">
        <v>1241</v>
      </c>
    </row>
    <row r="56" spans="1:3">
      <c t="s" r="A56" s="4">
        <v>188</v>
      </c>
      <c t="n" r="B56" s="6">
        <v>6919</v>
      </c>
      <c t="n" r="C56" s="6">
        <v>8842</v>
      </c>
    </row>
    <row r="57" spans="1:3">
      <c t="s" r="A57" s="4">
        <v>189</v>
      </c>
      <c t="n" r="B57" s="7">
        <v>289</v>
      </c>
      <c t="n" r="C57" s="7">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8</v>
      </c>
      <c t="s" r="B1" s="2">
        <v>1</v>
      </c>
    </row>
    <row r="2" spans="1:3">
      <c t="s" r="B2" s="2">
        <v>2</v>
      </c>
      <c t="s" r="C2" s="2">
        <v>32</v>
      </c>
    </row>
    <row r="3" spans="1:3">
      <c t="s" r="A3" s="3">
        <v>699</v>
      </c>
    </row>
    <row r="4" spans="1:3">
      <c t="s" r="A4" s="4">
        <v>700</v>
      </c>
      <c t="n" r="B4" s="7">
        <v>-2191</v>
      </c>
      <c t="n" r="C4" s="7">
        <v>-1978</v>
      </c>
    </row>
    <row r="5" spans="1:3">
      <c t="s" r="A5" s="3">
        <v>701</v>
      </c>
    </row>
    <row r="6" spans="1:3">
      <c t="s" r="A6" s="4">
        <v>702</v>
      </c>
      <c t="n" r="B6" s="6">
        <v>1102</v>
      </c>
      <c t="n" r="C6" s="6">
        <v>-1508</v>
      </c>
    </row>
    <row r="7" spans="1:3">
      <c t="s" r="A7" s="4">
        <v>129</v>
      </c>
      <c t="n" r="B7" s="6">
        <v>-1089</v>
      </c>
      <c t="n" r="C7" s="6">
        <v>-3486</v>
      </c>
    </row>
    <row r="8" spans="1:3">
      <c t="s" r="A8" s="4">
        <v>695</v>
      </c>
    </row>
    <row r="9" spans="1:3">
      <c t="s" r="A9" s="3">
        <v>699</v>
      </c>
    </row>
    <row r="10" spans="1:3">
      <c t="s" r="A10" s="4">
        <v>700</v>
      </c>
      <c t="n" r="B10" s="6">
        <v>-98</v>
      </c>
      <c t="n" r="C10" s="6">
        <v>-42</v>
      </c>
    </row>
    <row r="11" spans="1:3">
      <c t="s" r="A11" s="3">
        <v>701</v>
      </c>
    </row>
    <row r="12" spans="1:3">
      <c t="s" r="A12" s="4">
        <v>702</v>
      </c>
      <c t="n" r="B12" s="6">
        <v>-67</v>
      </c>
      <c t="n" r="C12" s="6">
        <v>-67</v>
      </c>
    </row>
    <row r="13" spans="1:3">
      <c t="s" r="A13" s="4">
        <v>703</v>
      </c>
    </row>
    <row r="14" spans="1:3">
      <c t="s" r="A14" s="3">
        <v>699</v>
      </c>
    </row>
    <row r="15" spans="1:3">
      <c t="s" r="A15" s="4">
        <v>700</v>
      </c>
      <c t="n" r="B15" s="6">
        <v>-2093</v>
      </c>
      <c t="n" r="C15" s="6">
        <v>-1936</v>
      </c>
    </row>
    <row r="16" spans="1:3">
      <c t="s" r="A16" s="3">
        <v>701</v>
      </c>
    </row>
    <row r="17" spans="1:3">
      <c t="s" r="A17" s="4">
        <v>702</v>
      </c>
      <c t="n" r="B17" s="7">
        <v>1169</v>
      </c>
      <c t="n" r="C17" s="7">
        <v>-14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4</v>
      </c>
      <c t="s" r="B1" s="2">
        <v>1</v>
      </c>
    </row>
    <row r="2" spans="1:3">
      <c t="s" r="B2" s="2">
        <v>2</v>
      </c>
      <c t="s" r="C2" s="2">
        <v>32</v>
      </c>
    </row>
    <row r="3" spans="1:3">
      <c t="s" r="A3" s="3">
        <v>705</v>
      </c>
    </row>
    <row r="4" spans="1:3">
      <c t="s" r="A4" s="4">
        <v>706</v>
      </c>
      <c t="n" r="B4" s="7">
        <v>-6414</v>
      </c>
      <c t="n" r="C4" s="7">
        <v>-3922</v>
      </c>
    </row>
    <row r="5" spans="1:3">
      <c t="s" r="A5" s="4">
        <v>707</v>
      </c>
      <c t="n" r="B5" s="6">
        <v>-268</v>
      </c>
      <c t="n" r="C5" s="6">
        <v>-78</v>
      </c>
    </row>
    <row r="6" spans="1:3">
      <c t="s" r="A6" s="4">
        <v>708</v>
      </c>
      <c t="n" r="B6" s="6">
        <v>3332</v>
      </c>
      <c t="n" r="C6" s="6">
        <v>1554</v>
      </c>
    </row>
    <row r="7" spans="1:3">
      <c t="s" r="A7" s="4">
        <v>709</v>
      </c>
      <c t="n" r="B7" s="6">
        <v>251</v>
      </c>
      <c t="n" r="C7" s="6">
        <v>-151</v>
      </c>
    </row>
    <row r="8" spans="1:3">
      <c t="s" r="A8" s="4">
        <v>710</v>
      </c>
      <c t="n" r="B8" s="6">
        <v>-215</v>
      </c>
      <c t="n" r="C8" s="6">
        <v>-6581</v>
      </c>
    </row>
    <row r="9" spans="1:3">
      <c t="s" r="A9" s="4">
        <v>711</v>
      </c>
      <c t="n" r="B9" s="6">
        <v>-3280</v>
      </c>
      <c t="n" r="C9" s="6">
        <v>-2103</v>
      </c>
    </row>
    <row r="10" spans="1:3">
      <c t="s" r="A10" s="4">
        <v>712</v>
      </c>
      <c t="n" r="B10" s="6">
        <v>-2750</v>
      </c>
      <c t="n" r="C10" s="6">
        <v>-3143</v>
      </c>
    </row>
    <row r="11" spans="1:3">
      <c t="s" r="A11" s="4">
        <v>155</v>
      </c>
      <c t="n" r="B11" s="6">
        <v>-29</v>
      </c>
      <c t="n" r="C11" s="6">
        <v>-215</v>
      </c>
    </row>
    <row r="12" spans="1:3">
      <c t="s" r="A12" s="4">
        <v>713</v>
      </c>
      <c t="n" r="B12" s="6">
        <v>8284</v>
      </c>
      <c t="n" r="C12" s="6">
        <v>11153</v>
      </c>
    </row>
    <row r="13" spans="1:3">
      <c t="n" r="B13" s="7">
        <v>-1089</v>
      </c>
      <c t="n" r="C13" s="7">
        <v>-34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32</v>
      </c>
    </row>
    <row r="2" spans="1:3">
      <c t="s" r="A2" s="3">
        <v>715</v>
      </c>
    </row>
    <row r="3" spans="1:3">
      <c t="s" r="A3" s="4">
        <v>716</v>
      </c>
      <c t="n" r="B3" s="7">
        <v>5158</v>
      </c>
      <c t="n" r="C3" s="7">
        <v>6256</v>
      </c>
    </row>
    <row r="4" spans="1:3">
      <c t="s" r="A4" s="4">
        <v>717</v>
      </c>
      <c t="n" r="B4" s="6">
        <v>755</v>
      </c>
      <c t="n" r="C4" s="6">
        <v>305</v>
      </c>
    </row>
    <row r="5" spans="1:3">
      <c t="s" r="A5" s="4">
        <v>37</v>
      </c>
      <c t="n" r="B5" s="6">
        <v>2309</v>
      </c>
      <c t="n" r="C5" s="6">
        <v>1857</v>
      </c>
    </row>
    <row r="6" spans="1:3">
      <c t="s" r="A6" s="4">
        <v>718</v>
      </c>
      <c t="n" r="B6" s="6">
        <v>996</v>
      </c>
      <c t="n" r="C6" s="6">
        <v>1168</v>
      </c>
    </row>
    <row r="7" spans="1:3">
      <c t="s" r="A7" s="4">
        <v>719</v>
      </c>
      <c t="n" r="B7" s="6">
        <v>7082</v>
      </c>
      <c t="n" r="C7" s="6">
        <v>6078</v>
      </c>
    </row>
    <row r="8" spans="1:3">
      <c t="s" r="A8" s="4">
        <v>720</v>
      </c>
      <c t="n" r="B8" s="6">
        <v>195411</v>
      </c>
      <c t="n" r="C8" s="6">
        <v>202437</v>
      </c>
    </row>
    <row r="9" spans="1:3">
      <c t="s" r="A9" s="4">
        <v>721</v>
      </c>
      <c t="n" r="B9" s="6">
        <v>18948</v>
      </c>
      <c t="n" r="C9" s="6">
        <v>21022</v>
      </c>
    </row>
    <row r="10" spans="1:3">
      <c t="s" r="A10" s="4">
        <v>155</v>
      </c>
      <c t="n" r="B10" s="6">
        <v>2436</v>
      </c>
      <c t="n" r="C10" s="6">
        <v>2213</v>
      </c>
    </row>
    <row r="11" spans="1:3">
      <c t="s" r="A11" s="4">
        <v>722</v>
      </c>
      <c t="n" r="B11" s="6">
        <v>-199764</v>
      </c>
      <c t="n" r="C11" s="6">
        <v>-208123</v>
      </c>
    </row>
    <row r="12" spans="1:3">
      <c t="n" r="B12" s="6">
        <v>33331</v>
      </c>
      <c t="n" r="C12" s="6">
        <v>33213</v>
      </c>
    </row>
    <row r="13" spans="1:3">
      <c t="s" r="A13" s="3">
        <v>723</v>
      </c>
    </row>
    <row r="14" spans="1:3">
      <c t="s" r="A14" s="4">
        <v>716</v>
      </c>
      <c t="n" r="B14" s="6">
        <v>-1885</v>
      </c>
      <c t="n" r="C14" s="6">
        <v>-2185</v>
      </c>
    </row>
    <row r="15" spans="1:3">
      <c t="s" r="A15" s="4">
        <v>724</v>
      </c>
      <c t="n" r="B15" s="6">
        <v>-746</v>
      </c>
      <c t="n" r="C15" s="6">
        <v>-822</v>
      </c>
    </row>
    <row r="16" spans="1:3">
      <c t="s" r="A16" s="4">
        <v>725</v>
      </c>
      <c t="n" r="B16" s="6">
        <v>-24174</v>
      </c>
      <c t="n" r="C16" s="6">
        <v>-23959</v>
      </c>
    </row>
    <row r="17" spans="1:3">
      <c t="s" r="A17" s="4">
        <v>155</v>
      </c>
      <c t="n" r="B17" s="6">
        <v>-172</v>
      </c>
      <c t="n" r="C17" s="6">
        <v>-256</v>
      </c>
    </row>
    <row r="18" spans="1:3">
      <c t="n" r="B18" s="6">
        <v>-26977</v>
      </c>
      <c t="n" r="C18" s="6">
        <v>-27222</v>
      </c>
    </row>
    <row r="19" spans="1:3">
      <c t="n" r="B19" s="7">
        <v>6354</v>
      </c>
      <c t="n" r="C19" s="7">
        <v>59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6</v>
      </c>
      <c t="s" r="B1" s="2">
        <v>1</v>
      </c>
    </row>
    <row r="2" spans="1:3">
      <c t="s" r="B2" s="2">
        <v>2</v>
      </c>
      <c t="s" r="C2" s="2">
        <v>32</v>
      </c>
    </row>
    <row r="3" spans="1:3">
      <c t="s" r="A3" s="3">
        <v>727</v>
      </c>
    </row>
    <row r="4" spans="1:3">
      <c t="s" r="A4" s="4">
        <v>728</v>
      </c>
      <c t="n" r="B4" s="7">
        <v>2170</v>
      </c>
      <c t="n" r="C4" s="7">
        <v>511</v>
      </c>
    </row>
    <row r="5" spans="1:3">
      <c t="s" r="A5" s="4">
        <v>729</v>
      </c>
      <c t="n" r="B5" s="6">
        <v>-549</v>
      </c>
    </row>
    <row r="6" spans="1:3">
      <c t="s" r="A6" s="4">
        <v>730</v>
      </c>
      <c t="n" r="C6" s="6">
        <v>1659</v>
      </c>
    </row>
    <row r="7" spans="1:3">
      <c t="s" r="A7" s="4">
        <v>728</v>
      </c>
      <c t="n" r="B7" s="7">
        <v>1621</v>
      </c>
      <c t="n" r="C7" s="7">
        <v>21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1</v>
      </c>
      <c t="s" r="B1" s="2">
        <v>1</v>
      </c>
    </row>
    <row r="2" spans="1:3">
      <c t="s" r="B2" s="2">
        <v>2</v>
      </c>
      <c t="s" r="C2" s="2">
        <v>32</v>
      </c>
    </row>
    <row r="3" spans="1:3">
      <c t="s" r="A3" s="3">
        <v>732</v>
      </c>
    </row>
    <row r="4" spans="1:3">
      <c t="s" r="A4" s="4">
        <v>733</v>
      </c>
      <c t="n" r="B4" s="7">
        <v>1</v>
      </c>
      <c t="n" r="C4" s="7">
        <v>1</v>
      </c>
    </row>
    <row r="5" spans="1:3">
      <c t="s" r="A5" s="4">
        <v>734</v>
      </c>
      <c t="n" r="B5" s="11">
        <v>5.5</v>
      </c>
      <c t="n" r="C5" s="7">
        <v>6</v>
      </c>
    </row>
    <row r="6" spans="1:3">
      <c t="s" r="A6" s="4">
        <v>735</v>
      </c>
      <c t="n" r="B6" s="10">
        <v>0.4</v>
      </c>
    </row>
    <row r="7" spans="1:3">
      <c t="s" r="A7" s="4">
        <v>736</v>
      </c>
    </row>
    <row r="8" spans="1:3">
      <c t="s" r="A8" s="3">
        <v>732</v>
      </c>
    </row>
    <row r="9" spans="1:3">
      <c t="s" r="A9" s="4">
        <v>737</v>
      </c>
      <c t="s" r="B9" s="4">
        <v>738</v>
      </c>
    </row>
    <row r="10" spans="1:3">
      <c t="s" r="A10" s="4">
        <v>739</v>
      </c>
    </row>
    <row r="11" spans="1:3">
      <c t="s" r="A11" s="3">
        <v>732</v>
      </c>
    </row>
    <row r="12" spans="1:3">
      <c t="s" r="A12" s="4">
        <v>737</v>
      </c>
      <c t="s" r="B12" s="4">
        <v>740</v>
      </c>
    </row>
    <row r="13" spans="1:3">
      <c t="s" r="A13" s="4">
        <v>741</v>
      </c>
    </row>
    <row r="14" spans="1:3">
      <c t="s" r="A14" s="3">
        <v>732</v>
      </c>
    </row>
    <row r="15" spans="1:3">
      <c t="s" r="A15" s="4">
        <v>737</v>
      </c>
      <c t="s" r="B15" s="4">
        <v>563</v>
      </c>
    </row>
    <row r="16" spans="1:3">
      <c t="s" r="A16" s="4">
        <v>742</v>
      </c>
    </row>
    <row r="17" spans="1:3">
      <c t="s" r="A17" s="3">
        <v>732</v>
      </c>
    </row>
    <row r="18" spans="1:3">
      <c t="s" r="A18" s="4">
        <v>737</v>
      </c>
      <c t="s" r="B18" s="4">
        <v>563</v>
      </c>
    </row>
    <row r="19" spans="1:3">
      <c t="s" r="A19" s="4">
        <v>743</v>
      </c>
    </row>
    <row r="20" spans="1:3">
      <c t="s" r="A20" s="3">
        <v>732</v>
      </c>
    </row>
    <row r="21" spans="1:3">
      <c t="s" r="A21" s="4">
        <v>744</v>
      </c>
      <c t="n" r="B21" s="10">
        <v>1.1</v>
      </c>
    </row>
    <row r="22" spans="1:3">
      <c t="s" r="A22" s="4">
        <v>745</v>
      </c>
    </row>
    <row r="23" spans="1:3">
      <c t="s" r="A23" s="3">
        <v>732</v>
      </c>
    </row>
    <row r="24" spans="1:3">
      <c t="s" r="A24" s="4">
        <v>744</v>
      </c>
      <c t="n" r="B24" s="11">
        <v>0.1</v>
      </c>
    </row>
    <row r="25" spans="1:3">
      <c t="s" r="A25" s="4">
        <v>746</v>
      </c>
    </row>
    <row r="26" spans="1:3">
      <c t="s" r="A26" s="3">
        <v>732</v>
      </c>
    </row>
    <row r="27" spans="1:3">
      <c t="s" r="A27" s="4">
        <v>744</v>
      </c>
      <c t="n" r="B27" s="11">
        <v>1.5</v>
      </c>
    </row>
    <row r="28" spans="1:3">
      <c t="s" r="A28" s="4">
        <v>747</v>
      </c>
    </row>
    <row r="29" spans="1:3">
      <c t="s" r="A29" s="3">
        <v>732</v>
      </c>
    </row>
    <row r="30" spans="1:3">
      <c t="s" r="A30" s="4">
        <v>744</v>
      </c>
      <c t="n" r="B30" s="10">
        <v>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8</v>
      </c>
      <c t="s" r="B1" s="2">
        <v>2</v>
      </c>
      <c t="s" r="C1" s="2">
        <v>32</v>
      </c>
    </row>
    <row r="2" spans="1:3">
      <c t="s" r="A2" s="4">
        <v>749</v>
      </c>
    </row>
    <row r="3" spans="1:3">
      <c t="s" r="A3" s="3">
        <v>750</v>
      </c>
    </row>
    <row r="4" spans="1:3">
      <c t="s" r="A4" s="4">
        <v>751</v>
      </c>
      <c t="n" r="B4" s="7">
        <v>10526</v>
      </c>
      <c t="n" r="C4" s="7">
        <v>11956</v>
      </c>
    </row>
    <row r="5" spans="1:3">
      <c t="n" r="B5" s="6">
        <v>10526</v>
      </c>
      <c t="n" r="C5" s="6">
        <v>11956</v>
      </c>
    </row>
    <row r="6" spans="1:3">
      <c t="s" r="A6" s="4">
        <v>752</v>
      </c>
      <c t="n" r="B6" s="6">
        <v>5180</v>
      </c>
      <c t="n" r="C6" s="6">
        <v>5644</v>
      </c>
    </row>
    <row r="7" spans="1:3">
      <c t="s" r="A7" s="4">
        <v>753</v>
      </c>
    </row>
    <row r="8" spans="1:3">
      <c t="s" r="A8" s="3">
        <v>750</v>
      </c>
    </row>
    <row r="9" spans="1:3">
      <c t="s" r="A9" s="4">
        <v>754</v>
      </c>
      <c t="n" r="B9" s="6">
        <v>407</v>
      </c>
      <c t="n" r="C9" s="6">
        <v>408</v>
      </c>
    </row>
    <row r="10" spans="1:3">
      <c t="s" r="A10" s="4">
        <v>751</v>
      </c>
      <c t="n" r="B10" s="6">
        <v>941</v>
      </c>
      <c t="n" r="C10" s="6">
        <v>1189</v>
      </c>
    </row>
    <row r="11" spans="1:3">
      <c t="n" r="B11" s="6">
        <v>1348</v>
      </c>
      <c t="n" r="C11" s="6">
        <v>1597</v>
      </c>
    </row>
    <row r="12" spans="1:3">
      <c t="s" r="A12" s="4">
        <v>752</v>
      </c>
      <c t="n" r="B12" s="7">
        <v>95</v>
      </c>
      <c t="n" r="C12" s="7">
        <v>1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v>
      </c>
      <c t="s" r="C2" s="2">
        <v>32</v>
      </c>
    </row>
    <row r="3" spans="1:3">
      <c t="s" r="A3" s="4">
        <v>749</v>
      </c>
    </row>
    <row r="4" spans="1:3">
      <c t="s" r="A4" s="3">
        <v>756</v>
      </c>
    </row>
    <row r="5" spans="1:3">
      <c t="s" r="A5" s="4">
        <v>757</v>
      </c>
      <c t="n" r="B5" s="7">
        <v>764</v>
      </c>
      <c t="n" r="C5" s="7">
        <v>864</v>
      </c>
    </row>
    <row r="6" spans="1:3">
      <c t="s" r="A6" s="4">
        <v>758</v>
      </c>
      <c t="n" r="B6" s="6">
        <v>-374</v>
      </c>
      <c t="n" r="C6" s="6">
        <v>-374</v>
      </c>
    </row>
    <row r="7" spans="1:3">
      <c t="s" r="A7" s="4">
        <v>759</v>
      </c>
      <c t="n" r="B7" s="6">
        <v>460</v>
      </c>
      <c t="n" r="C7" s="6">
        <v>377</v>
      </c>
    </row>
    <row r="8" spans="1:3">
      <c t="s" r="A8" s="4">
        <v>760</v>
      </c>
      <c t="n" r="B8" s="6">
        <v>850</v>
      </c>
      <c t="n" r="C8" s="6">
        <v>867</v>
      </c>
    </row>
    <row r="9" spans="1:3">
      <c t="s" r="A9" s="4">
        <v>761</v>
      </c>
      <c t="n" r="B9" s="6">
        <v>660</v>
      </c>
      <c t="n" r="C9" s="6">
        <v>564</v>
      </c>
    </row>
    <row r="10" spans="1:3">
      <c t="s" r="A10" s="4">
        <v>762</v>
      </c>
      <c t="n" r="B10" s="6">
        <v>1510</v>
      </c>
      <c t="n" r="C10" s="6">
        <v>1431</v>
      </c>
    </row>
    <row r="11" spans="1:3">
      <c t="s" r="A11" s="3">
        <v>763</v>
      </c>
    </row>
    <row r="12" spans="1:3">
      <c t="s" r="A12" s="4">
        <v>764</v>
      </c>
      <c t="n" r="B12" s="6">
        <v>-464</v>
      </c>
      <c t="n" r="C12" s="6">
        <v>436</v>
      </c>
    </row>
    <row r="13" spans="1:3">
      <c t="s" r="A13" s="4">
        <v>765</v>
      </c>
      <c t="n" r="B13" s="6">
        <v>1046</v>
      </c>
      <c t="n" r="C13" s="6">
        <v>1867</v>
      </c>
    </row>
    <row r="14" spans="1:3">
      <c t="s" r="A14" s="4">
        <v>753</v>
      </c>
    </row>
    <row r="15" spans="1:3">
      <c t="s" r="A15" s="3">
        <v>756</v>
      </c>
    </row>
    <row r="16" spans="1:3">
      <c t="s" r="A16" s="4">
        <v>757</v>
      </c>
      <c t="n" r="B16" s="6">
        <v>44</v>
      </c>
      <c t="n" r="C16" s="6">
        <v>70</v>
      </c>
    </row>
    <row r="17" spans="1:3">
      <c t="s" r="A17" s="4">
        <v>760</v>
      </c>
      <c t="n" r="B17" s="6">
        <v>44</v>
      </c>
      <c t="n" r="C17" s="6">
        <v>70</v>
      </c>
    </row>
    <row r="18" spans="1:3">
      <c t="s" r="A18" s="4">
        <v>762</v>
      </c>
      <c t="n" r="B18" s="6">
        <v>44</v>
      </c>
      <c t="n" r="C18" s="6">
        <v>70</v>
      </c>
    </row>
    <row r="19" spans="1:3">
      <c t="s" r="A19" s="3">
        <v>763</v>
      </c>
    </row>
    <row r="20" spans="1:3">
      <c t="s" r="A20" s="4">
        <v>764</v>
      </c>
      <c t="n" r="B20" s="6">
        <v>-59</v>
      </c>
      <c t="n" r="C20" s="6">
        <v>28</v>
      </c>
    </row>
    <row r="21" spans="1:3">
      <c t="s" r="A21" s="4">
        <v>765</v>
      </c>
      <c t="n" r="B21" s="7">
        <v>-15</v>
      </c>
      <c t="n" r="C21" s="7">
        <v>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6</v>
      </c>
      <c t="s" r="B1" s="2">
        <v>1</v>
      </c>
    </row>
    <row r="2" spans="1:3">
      <c t="s" r="B2" s="2">
        <v>2</v>
      </c>
      <c t="s" r="C2" s="2">
        <v>32</v>
      </c>
    </row>
    <row r="3" spans="1:3">
      <c t="s" r="A3" s="4">
        <v>749</v>
      </c>
    </row>
    <row r="4" spans="1:3">
      <c t="s" r="A4" s="3">
        <v>767</v>
      </c>
    </row>
    <row r="5" spans="1:3">
      <c t="s" r="A5" s="4">
        <v>768</v>
      </c>
      <c t="n" r="B5" s="7">
        <v>-25505</v>
      </c>
      <c t="n" r="C5" s="7">
        <v>-25466</v>
      </c>
    </row>
    <row r="6" spans="1:3">
      <c t="s" r="A6" s="4">
        <v>757</v>
      </c>
      <c t="n" r="B6" s="6">
        <v>-764</v>
      </c>
      <c t="n" r="C6" s="6">
        <v>-864</v>
      </c>
    </row>
    <row r="7" spans="1:3">
      <c t="s" r="A7" s="4">
        <v>769</v>
      </c>
      <c t="n" r="B7" s="6">
        <v>2946</v>
      </c>
      <c t="n" r="C7" s="6">
        <v>2547</v>
      </c>
    </row>
    <row r="8" spans="1:3">
      <c t="s" r="A8" s="4">
        <v>770</v>
      </c>
      <c t="n" r="B8" s="6">
        <v>193</v>
      </c>
      <c t="n" r="C8" s="6">
        <v>-1722</v>
      </c>
    </row>
    <row r="9" spans="1:3">
      <c t="s" r="A9" s="4">
        <v>771</v>
      </c>
      <c t="n" r="B9" s="6">
        <v>-23130</v>
      </c>
      <c t="n" r="C9" s="6">
        <v>-25505</v>
      </c>
    </row>
    <row r="10" spans="1:3">
      <c t="s" r="A10" s="3">
        <v>772</v>
      </c>
    </row>
    <row r="11" spans="1:3">
      <c t="s" r="A11" s="4">
        <v>532</v>
      </c>
      <c t="n" r="B11" s="6">
        <v>13549</v>
      </c>
      <c t="n" r="C11" s="6">
        <v>12863</v>
      </c>
    </row>
    <row r="12" spans="1:3">
      <c t="s" r="A12" s="4">
        <v>773</v>
      </c>
      <c t="n" r="B12" s="6">
        <v>-477</v>
      </c>
      <c t="n" r="C12" s="6">
        <v>721</v>
      </c>
    </row>
    <row r="13" spans="1:3">
      <c t="s" r="A13" s="4">
        <v>774</v>
      </c>
      <c t="n" r="B13" s="6">
        <v>2478</v>
      </c>
      <c t="n" r="C13" s="6">
        <v>2512</v>
      </c>
    </row>
    <row r="14" spans="1:3">
      <c t="s" r="A14" s="4">
        <v>769</v>
      </c>
      <c t="n" r="B14" s="6">
        <v>-2946</v>
      </c>
      <c t="n" r="C14" s="6">
        <v>-2547</v>
      </c>
    </row>
    <row r="15" spans="1:3">
      <c t="s" r="A15" s="4">
        <v>532</v>
      </c>
      <c t="n" r="B15" s="6">
        <v>12604</v>
      </c>
      <c t="n" r="C15" s="6">
        <v>13549</v>
      </c>
    </row>
    <row r="16" spans="1:3">
      <c t="s" r="A16" s="4">
        <v>775</v>
      </c>
      <c t="n" r="B16" s="6">
        <v>-10526</v>
      </c>
      <c t="n" r="C16" s="6">
        <v>-11956</v>
      </c>
    </row>
    <row r="17" spans="1:3">
      <c t="s" r="A17" s="4">
        <v>753</v>
      </c>
    </row>
    <row r="18" spans="1:3">
      <c t="s" r="A18" s="3">
        <v>767</v>
      </c>
    </row>
    <row r="19" spans="1:3">
      <c t="s" r="A19" s="4">
        <v>768</v>
      </c>
      <c t="n" r="B19" s="6">
        <v>-1597</v>
      </c>
      <c t="n" r="C19" s="6">
        <v>-1683</v>
      </c>
    </row>
    <row r="20" spans="1:3">
      <c t="s" r="A20" s="4">
        <v>757</v>
      </c>
      <c t="n" r="B20" s="6">
        <v>-44</v>
      </c>
      <c t="n" r="C20" s="6">
        <v>-70</v>
      </c>
    </row>
    <row r="21" spans="1:3">
      <c t="s" r="A21" s="4">
        <v>769</v>
      </c>
      <c t="n" r="B21" s="6">
        <v>234</v>
      </c>
      <c t="n" r="C21" s="6">
        <v>184</v>
      </c>
    </row>
    <row r="22" spans="1:3">
      <c t="s" r="A22" s="4">
        <v>770</v>
      </c>
      <c t="n" r="B22" s="6">
        <v>59</v>
      </c>
      <c t="n" r="C22" s="6">
        <v>-28</v>
      </c>
    </row>
    <row r="23" spans="1:3">
      <c t="s" r="A23" s="4">
        <v>771</v>
      </c>
      <c t="n" r="B23" s="6">
        <v>-1348</v>
      </c>
      <c t="n" r="C23" s="6">
        <v>-1597</v>
      </c>
    </row>
    <row r="24" spans="1:3">
      <c t="s" r="A24" s="3">
        <v>772</v>
      </c>
    </row>
    <row r="25" spans="1:3">
      <c t="s" r="A25" s="4">
        <v>774</v>
      </c>
      <c t="n" r="B25" s="6">
        <v>234</v>
      </c>
      <c t="n" r="C25" s="6">
        <v>184</v>
      </c>
    </row>
    <row r="26" spans="1:3">
      <c t="s" r="A26" s="4">
        <v>769</v>
      </c>
      <c t="n" r="B26" s="6">
        <v>-234</v>
      </c>
      <c t="n" r="C26" s="6">
        <v>-184</v>
      </c>
    </row>
    <row r="27" spans="1:3">
      <c t="s" r="A27" s="4">
        <v>775</v>
      </c>
      <c t="n" r="B27" s="7">
        <v>-1348</v>
      </c>
      <c t="n" r="C27" s="7">
        <v>-15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6</v>
      </c>
      <c t="s" r="B1" s="2">
        <v>1</v>
      </c>
    </row>
    <row r="2" spans="1:3">
      <c t="s" r="B2" s="2">
        <v>2</v>
      </c>
      <c t="s" r="C2" s="2">
        <v>32</v>
      </c>
    </row>
    <row r="3" spans="1:3">
      <c t="s" r="A3" s="4">
        <v>749</v>
      </c>
    </row>
    <row r="4" spans="1:3">
      <c t="s" r="A4" s="3">
        <v>777</v>
      </c>
    </row>
    <row r="5" spans="1:3">
      <c t="s" r="A5" s="4">
        <v>778</v>
      </c>
      <c t="s" r="B5" s="4">
        <v>779</v>
      </c>
      <c t="s" r="C5" s="4">
        <v>780</v>
      </c>
    </row>
    <row r="6" spans="1:3">
      <c t="s" r="A6" s="4">
        <v>781</v>
      </c>
      <c t="s" r="B6" s="4">
        <v>782</v>
      </c>
      <c t="s" r="C6" s="4">
        <v>782</v>
      </c>
    </row>
    <row r="7" spans="1:3">
      <c t="s" r="A7" s="4">
        <v>778</v>
      </c>
      <c t="s" r="B7" s="4">
        <v>783</v>
      </c>
      <c t="s" r="C7" s="4">
        <v>779</v>
      </c>
    </row>
    <row r="8" spans="1:3">
      <c t="s" r="A8" s="4">
        <v>753</v>
      </c>
    </row>
    <row r="9" spans="1:3">
      <c t="s" r="A9" s="3">
        <v>777</v>
      </c>
    </row>
    <row r="10" spans="1:3">
      <c t="s" r="A10" s="4">
        <v>778</v>
      </c>
      <c t="s" r="B10" s="4">
        <v>784</v>
      </c>
      <c t="s" r="C10" s="4">
        <v>785</v>
      </c>
    </row>
    <row r="11" spans="1:3">
      <c t="s" r="A11" s="4">
        <v>781</v>
      </c>
      <c t="s" r="B11" s="4">
        <v>59</v>
      </c>
      <c t="s" r="C11" s="4">
        <v>59</v>
      </c>
    </row>
    <row r="12" spans="1:3">
      <c t="s" r="A12" s="4">
        <v>778</v>
      </c>
      <c t="s" r="B12" s="4">
        <v>627</v>
      </c>
      <c t="s" r="C12" s="4">
        <v>7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6</v>
      </c>
      <c t="s" r="C1" s="2">
        <v>2</v>
      </c>
      <c t="s" r="D1" s="2">
        <v>32</v>
      </c>
    </row>
    <row r="2" spans="1:4">
      <c t="s" r="A2" s="3">
        <v>787</v>
      </c>
    </row>
    <row r="3" spans="1:4">
      <c t="s" r="A3" s="4">
        <v>788</v>
      </c>
      <c t="n" r="C3" s="7">
        <v>12604</v>
      </c>
      <c t="n" r="D3" s="7">
        <v>13549</v>
      </c>
    </row>
    <row r="4" spans="1:4">
      <c t="s" r="A4" s="4">
        <v>789</v>
      </c>
    </row>
    <row r="5" spans="1:4">
      <c t="s" r="A5" s="3">
        <v>787</v>
      </c>
    </row>
    <row r="6" spans="1:4">
      <c t="s" r="A6" s="4">
        <v>788</v>
      </c>
      <c t="n" r="C6" s="6">
        <v>13</v>
      </c>
      <c t="n" r="D6" s="6">
        <v>9</v>
      </c>
    </row>
    <row r="7" spans="1:4">
      <c t="s" r="A7" s="4">
        <v>790</v>
      </c>
    </row>
    <row r="8" spans="1:4">
      <c t="s" r="A8" s="3">
        <v>787</v>
      </c>
    </row>
    <row r="9" spans="1:4">
      <c t="s" r="A9" s="4">
        <v>788</v>
      </c>
      <c t="n" r="C9" s="6">
        <v>4718</v>
      </c>
      <c t="n" r="D9" s="6">
        <v>5078</v>
      </c>
    </row>
    <row r="10" spans="1:4">
      <c t="s" r="A10" s="4">
        <v>791</v>
      </c>
    </row>
    <row r="11" spans="1:4">
      <c t="s" r="A11" s="3">
        <v>787</v>
      </c>
    </row>
    <row r="12" spans="1:4">
      <c t="s" r="A12" s="4">
        <v>788</v>
      </c>
      <c t="n" r="C12" s="6">
        <v>3557</v>
      </c>
      <c t="n" r="D12" s="6">
        <v>3750</v>
      </c>
    </row>
    <row r="13" spans="1:4">
      <c t="s" r="A13" s="4">
        <v>792</v>
      </c>
    </row>
    <row r="14" spans="1:4">
      <c t="s" r="A14" s="3">
        <v>787</v>
      </c>
    </row>
    <row r="15" spans="1:4">
      <c t="s" r="A15" s="4">
        <v>788</v>
      </c>
      <c t="s" r="B15" s="4">
        <v>608</v>
      </c>
      <c t="n" r="C15" s="6">
        <v>580</v>
      </c>
      <c t="n" r="D15" s="6">
        <v>681</v>
      </c>
    </row>
    <row r="16" spans="1:4">
      <c t="s" r="A16" s="4">
        <v>739</v>
      </c>
    </row>
    <row r="17" spans="1:4">
      <c t="s" r="A17" s="3">
        <v>787</v>
      </c>
    </row>
    <row r="18" spans="1:4">
      <c t="s" r="A18" s="4">
        <v>788</v>
      </c>
      <c t="s" r="B18" s="4">
        <v>793</v>
      </c>
      <c t="n" r="C18" s="6">
        <v>3267</v>
      </c>
      <c t="n" r="D18" s="6">
        <v>3678</v>
      </c>
    </row>
    <row r="19" spans="1:4">
      <c t="s" r="A19" s="4">
        <v>794</v>
      </c>
    </row>
    <row r="20" spans="1:4">
      <c t="s" r="A20" s="3">
        <v>787</v>
      </c>
    </row>
    <row r="21" spans="1:4">
      <c t="s" r="A21" s="4">
        <v>788</v>
      </c>
      <c t="s" r="B21" s="4">
        <v>795</v>
      </c>
      <c t="n" r="C21" s="6">
        <v>69</v>
      </c>
      <c t="n" r="D21" s="6">
        <v>77</v>
      </c>
    </row>
    <row r="22" spans="1:4">
      <c t="s" r="A22" s="4">
        <v>796</v>
      </c>
    </row>
    <row r="23" spans="1:4">
      <c t="s" r="A23" s="3">
        <v>787</v>
      </c>
    </row>
    <row r="24" spans="1:4">
      <c t="s" r="A24" s="4">
        <v>788</v>
      </c>
      <c t="n" r="C24" s="7">
        <v>400</v>
      </c>
      <c t="n" r="D24" s="6">
        <v>276</v>
      </c>
    </row>
    <row r="25" spans="1:4">
      <c t="s" r="A25" s="4">
        <v>797</v>
      </c>
    </row>
    <row r="26" spans="1:4">
      <c t="s" r="A26" s="3">
        <v>787</v>
      </c>
    </row>
    <row r="27" spans="1:4">
      <c t="s" r="A27" s="4">
        <v>788</v>
      </c>
      <c t="n" r="D27" s="6">
        <v>74</v>
      </c>
    </row>
    <row r="28" spans="1:4">
      <c t="s" r="A28" s="4">
        <v>798</v>
      </c>
    </row>
    <row r="29" spans="1:4">
      <c t="s" r="A29" s="3">
        <v>787</v>
      </c>
    </row>
    <row r="30" spans="1:4">
      <c t="s" r="A30" s="4">
        <v>788</v>
      </c>
      <c t="n" r="D30" s="7">
        <v>74</v>
      </c>
    </row>
    <row r="31" spans="1:4">
      <c t="s" r="A31" s="4">
        <v>799</v>
      </c>
    </row>
    <row r="32" spans="1:4">
      <c t="s" r="A32" s="3">
        <v>787</v>
      </c>
    </row>
    <row r="33" spans="1:4">
      <c t="s" r="A33" s="4">
        <v>788</v>
      </c>
      <c t="s" r="B33" s="4">
        <v>608</v>
      </c>
      <c t="s" r="C33" s="4">
        <v>59</v>
      </c>
      <c t="s" r="D33" s="4">
        <v>59</v>
      </c>
    </row>
    <row r="34" spans="1:4">
      <c t="s" r="A34" s="4">
        <v>800</v>
      </c>
    </row>
    <row r="35" spans="1:4">
      <c t="s" r="A35" s="3">
        <v>787</v>
      </c>
    </row>
    <row r="36" spans="1:4">
      <c t="s" r="A36" s="4">
        <v>788</v>
      </c>
      <c t="s" r="B36" s="4">
        <v>793</v>
      </c>
      <c t="s" r="C36" s="4">
        <v>59</v>
      </c>
      <c t="s" r="D36" s="4">
        <v>59</v>
      </c>
    </row>
    <row r="37" spans="1:4">
      <c t="s" r="A37" s="4">
        <v>801</v>
      </c>
    </row>
    <row r="38" spans="1:4">
      <c t="s" r="A38" s="3">
        <v>787</v>
      </c>
    </row>
    <row r="39" spans="1:4">
      <c t="s" r="A39" s="4">
        <v>788</v>
      </c>
      <c t="s" r="B39" s="4">
        <v>795</v>
      </c>
      <c t="s" r="C39" s="4">
        <v>59</v>
      </c>
      <c t="s" r="D39" s="4">
        <v>59</v>
      </c>
    </row>
    <row r="40" spans="1:4">
      <c t="s" r="A40" s="4">
        <v>802</v>
      </c>
    </row>
    <row r="41" spans="1:4">
      <c t="s" r="A41" s="3">
        <v>787</v>
      </c>
    </row>
    <row r="42" spans="1:4">
      <c t="s" r="A42" s="4">
        <v>788</v>
      </c>
      <c t="n" r="C42" s="7">
        <v>12535</v>
      </c>
      <c t="n" r="D42" s="7">
        <v>13122</v>
      </c>
    </row>
    <row r="43" spans="1:4">
      <c t="s" r="A43" s="4">
        <v>803</v>
      </c>
    </row>
    <row r="44" spans="1:4">
      <c t="s" r="A44" s="3">
        <v>787</v>
      </c>
    </row>
    <row r="45" spans="1:4">
      <c t="s" r="A45" s="4">
        <v>788</v>
      </c>
      <c t="n" r="C45" s="6">
        <v>13</v>
      </c>
      <c t="n" r="D45" s="6">
        <v>9</v>
      </c>
    </row>
    <row r="46" spans="1:4">
      <c t="s" r="A46" s="4">
        <v>804</v>
      </c>
    </row>
    <row r="47" spans="1:4">
      <c t="s" r="A47" s="3">
        <v>787</v>
      </c>
    </row>
    <row r="48" spans="1:4">
      <c t="s" r="A48" s="4">
        <v>788</v>
      </c>
      <c t="n" r="C48" s="6">
        <v>4718</v>
      </c>
      <c t="n" r="D48" s="6">
        <v>5004</v>
      </c>
    </row>
    <row r="49" spans="1:4">
      <c t="s" r="A49" s="4">
        <v>805</v>
      </c>
    </row>
    <row r="50" spans="1:4">
      <c t="s" r="A50" s="3">
        <v>787</v>
      </c>
    </row>
    <row r="51" spans="1:4">
      <c t="s" r="A51" s="4">
        <v>788</v>
      </c>
      <c t="n" r="C51" s="6">
        <v>3557</v>
      </c>
      <c t="n" r="D51" s="6">
        <v>3750</v>
      </c>
    </row>
    <row r="52" spans="1:4">
      <c t="s" r="A52" s="4">
        <v>806</v>
      </c>
    </row>
    <row r="53" spans="1:4">
      <c t="s" r="A53" s="3">
        <v>787</v>
      </c>
    </row>
    <row r="54" spans="1:4">
      <c t="s" r="A54" s="4">
        <v>788</v>
      </c>
      <c t="s" r="B54" s="4">
        <v>608</v>
      </c>
      <c t="n" r="C54" s="6">
        <v>580</v>
      </c>
      <c t="n" r="D54" s="6">
        <v>681</v>
      </c>
    </row>
    <row r="55" spans="1:4">
      <c t="s" r="A55" s="4">
        <v>807</v>
      </c>
    </row>
    <row r="56" spans="1:4">
      <c t="s" r="A56" s="3">
        <v>787</v>
      </c>
    </row>
    <row r="57" spans="1:4">
      <c t="s" r="A57" s="4">
        <v>788</v>
      </c>
      <c t="s" r="B57" s="4">
        <v>793</v>
      </c>
      <c t="n" r="C57" s="7">
        <v>3267</v>
      </c>
      <c t="n" r="D57" s="7">
        <v>3678</v>
      </c>
    </row>
    <row r="58" spans="1:4">
      <c t="s" r="A58" s="4">
        <v>808</v>
      </c>
    </row>
    <row r="59" spans="1:4">
      <c t="s" r="A59" s="3">
        <v>787</v>
      </c>
    </row>
    <row r="60" spans="1:4">
      <c t="s" r="A60" s="4">
        <v>788</v>
      </c>
      <c t="s" r="B60" s="4">
        <v>795</v>
      </c>
      <c t="s" r="C60" s="4">
        <v>59</v>
      </c>
      <c t="s" r="D60" s="4">
        <v>59</v>
      </c>
    </row>
    <row r="61" spans="1:4">
      <c t="s" r="A61" s="4">
        <v>809</v>
      </c>
    </row>
    <row r="62" spans="1:4">
      <c t="s" r="A62" s="3">
        <v>787</v>
      </c>
    </row>
    <row r="63" spans="1:4">
      <c t="s" r="A63" s="4">
        <v>788</v>
      </c>
      <c t="n" r="C63" s="7">
        <v>400</v>
      </c>
    </row>
    <row r="64" spans="1:4">
      <c t="s" r="A64" s="4">
        <v>810</v>
      </c>
    </row>
    <row r="65" spans="1:4">
      <c t="s" r="A65" s="3">
        <v>787</v>
      </c>
    </row>
    <row r="66" spans="1:4">
      <c t="s" r="A66" s="4">
        <v>788</v>
      </c>
      <c t="n" r="C66" s="7">
        <v>69</v>
      </c>
      <c t="n" r="D66" s="7">
        <v>353</v>
      </c>
    </row>
    <row r="67" spans="1:4">
      <c t="s" r="A67" s="4">
        <v>811</v>
      </c>
    </row>
    <row r="68" spans="1:4">
      <c t="s" r="A68" s="3">
        <v>787</v>
      </c>
    </row>
    <row r="69" spans="1:4">
      <c t="s" r="A69" s="4">
        <v>788</v>
      </c>
      <c t="s" r="B69" s="4">
        <v>608</v>
      </c>
      <c t="s" r="C69" s="4">
        <v>59</v>
      </c>
      <c t="s" r="D69" s="4">
        <v>59</v>
      </c>
    </row>
    <row r="70" spans="1:4">
      <c t="s" r="A70" s="4">
        <v>812</v>
      </c>
    </row>
    <row r="71" spans="1:4">
      <c t="s" r="A71" s="3">
        <v>787</v>
      </c>
    </row>
    <row r="72" spans="1:4">
      <c t="s" r="A72" s="4">
        <v>788</v>
      </c>
      <c t="s" r="B72" s="4">
        <v>793</v>
      </c>
      <c t="s" r="C72" s="4">
        <v>59</v>
      </c>
      <c t="s" r="D72" s="4">
        <v>59</v>
      </c>
    </row>
    <row r="73" spans="1:4">
      <c t="s" r="A73" s="4">
        <v>813</v>
      </c>
    </row>
    <row r="74" spans="1:4">
      <c t="s" r="A74" s="3">
        <v>787</v>
      </c>
    </row>
    <row r="75" spans="1:4">
      <c t="s" r="A75" s="4">
        <v>788</v>
      </c>
      <c t="s" r="B75" s="4">
        <v>795</v>
      </c>
      <c t="n" r="C75" s="7">
        <v>69</v>
      </c>
      <c t="n" r="D75" s="7">
        <v>77</v>
      </c>
    </row>
    <row r="76" spans="1:4">
      <c t="s" r="A76" s="4">
        <v>814</v>
      </c>
    </row>
    <row r="77" spans="1:4">
      <c t="s" r="A77" s="3">
        <v>787</v>
      </c>
    </row>
    <row r="78" spans="1:4">
      <c t="s" r="A78" s="4">
        <v>788</v>
      </c>
      <c t="n" r="D78" s="7">
        <v>276</v>
      </c>
    </row>
    <row r="79" spans="1:4">
      <c t="n" r="A79"/>
    </row>
    <row r="80" spans="1:4">
      <c t="s" r="A80" s="4">
        <v>608</v>
      </c>
      <c t="s" r="B80" s="4">
        <v>815</v>
      </c>
    </row>
    <row r="81" spans="1:4">
      <c t="s" r="A81" s="4">
        <v>793</v>
      </c>
      <c t="s" r="B81" s="4">
        <v>816</v>
      </c>
    </row>
    <row r="82" spans="1:4">
      <c t="s" r="A82" s="4">
        <v>795</v>
      </c>
      <c t="s" r="B82" s="4">
        <v>817</v>
      </c>
    </row>
  </sheetData>
  <mergeCells count="5">
    <mergeCell ref="A1:B1"/>
    <mergeCell ref="A79:C79"/>
    <mergeCell ref="B80:C80"/>
    <mergeCell ref="B81:C81"/>
    <mergeCell ref="B82:C8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818</v>
      </c>
      <c t="s" r="B1" s="2">
        <v>1</v>
      </c>
    </row>
    <row r="2" spans="1:2">
      <c t="s" r="B2" s="2">
        <v>437</v>
      </c>
    </row>
    <row r="3" spans="1:2">
      <c t="s" r="A3" s="3">
        <v>819</v>
      </c>
    </row>
    <row r="4" spans="1:2">
      <c t="s" r="A4" s="4">
        <v>532</v>
      </c>
      <c t="n" r="B4" s="7">
        <v>353</v>
      </c>
    </row>
    <row r="5" spans="1:2">
      <c t="s" r="A5" s="3">
        <v>820</v>
      </c>
    </row>
    <row r="6" spans="1:2">
      <c t="s" r="A6" s="4">
        <v>821</v>
      </c>
      <c t="n" r="B6" s="6">
        <v>116</v>
      </c>
    </row>
    <row r="7" spans="1:2">
      <c t="s" r="A7" s="4">
        <v>822</v>
      </c>
      <c t="n" r="B7" s="6">
        <v>-400</v>
      </c>
    </row>
    <row r="8" spans="1:2">
      <c t="s" r="A8" s="4">
        <v>532</v>
      </c>
      <c t="n" r="B8" s="6">
        <v>69</v>
      </c>
    </row>
    <row r="9" spans="1:2">
      <c t="s" r="A9" s="4">
        <v>794</v>
      </c>
    </row>
    <row r="10" spans="1:2">
      <c t="s" r="A10" s="3">
        <v>819</v>
      </c>
    </row>
    <row r="11" spans="1:2">
      <c t="s" r="A11" s="4">
        <v>532</v>
      </c>
      <c t="n" r="B11" s="6">
        <v>77</v>
      </c>
    </row>
    <row r="12" spans="1:2">
      <c t="s" r="A12" s="3">
        <v>820</v>
      </c>
    </row>
    <row r="13" spans="1:2">
      <c t="s" r="A13" s="4">
        <v>821</v>
      </c>
      <c t="n" r="B13" s="6">
        <v>-8</v>
      </c>
    </row>
    <row r="14" spans="1:2">
      <c t="s" r="A14" s="4">
        <v>532</v>
      </c>
      <c t="n" r="B14" s="6">
        <v>69</v>
      </c>
    </row>
    <row r="15" spans="1:2">
      <c t="s" r="A15" s="4">
        <v>796</v>
      </c>
    </row>
    <row r="16" spans="1:2">
      <c t="s" r="A16" s="3">
        <v>819</v>
      </c>
    </row>
    <row r="17" spans="1:2">
      <c t="s" r="A17" s="4">
        <v>532</v>
      </c>
      <c t="n" r="B17" s="6">
        <v>276</v>
      </c>
    </row>
    <row r="18" spans="1:2">
      <c t="s" r="A18" s="3">
        <v>820</v>
      </c>
    </row>
    <row r="19" spans="1:2">
      <c t="s" r="A19" s="4">
        <v>821</v>
      </c>
      <c t="n" r="B19" s="6">
        <v>124</v>
      </c>
    </row>
    <row r="20" spans="1:2">
      <c t="s" r="A20" s="4">
        <v>822</v>
      </c>
      <c t="n" r="B20" s="7">
        <v>-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23</v>
      </c>
      <c t="s" r="B1" s="2">
        <v>437</v>
      </c>
    </row>
    <row r="2" spans="1:2">
      <c t="s" r="A2" s="4">
        <v>749</v>
      </c>
    </row>
    <row r="3" spans="1:2">
      <c t="s" r="A3" s="3">
        <v>824</v>
      </c>
    </row>
    <row r="4" spans="1:2">
      <c t="n" r="A4" s="6">
        <v>2016</v>
      </c>
      <c t="n" r="B4" s="7">
        <v>3937</v>
      </c>
    </row>
    <row r="5" spans="1:2">
      <c t="n" r="A5" s="6">
        <v>2017</v>
      </c>
      <c t="n" r="B5" s="6">
        <v>3365</v>
      </c>
    </row>
    <row r="6" spans="1:2">
      <c t="n" r="A6" s="6">
        <v>2018</v>
      </c>
      <c t="n" r="B6" s="6">
        <v>2782</v>
      </c>
    </row>
    <row r="7" spans="1:2">
      <c t="n" r="A7" s="6">
        <v>2019</v>
      </c>
      <c t="n" r="B7" s="6">
        <v>2481</v>
      </c>
    </row>
    <row r="8" spans="1:2">
      <c t="n" r="A8" s="6">
        <v>2020</v>
      </c>
      <c t="n" r="B8" s="6">
        <v>1986</v>
      </c>
    </row>
    <row r="9" spans="1:2">
      <c t="s" r="A9" s="4">
        <v>825</v>
      </c>
      <c t="n" r="B9" s="6">
        <v>7987</v>
      </c>
    </row>
    <row r="10" spans="1:2">
      <c t="s" r="A10" s="4">
        <v>753</v>
      </c>
    </row>
    <row r="11" spans="1:2">
      <c t="s" r="A11" s="3">
        <v>824</v>
      </c>
    </row>
    <row r="12" spans="1:2">
      <c t="n" r="A12" s="6">
        <v>2016</v>
      </c>
      <c t="n" r="B12" s="6">
        <v>407</v>
      </c>
    </row>
    <row r="13" spans="1:2">
      <c t="n" r="A13" s="6">
        <v>2017</v>
      </c>
      <c t="n" r="B13" s="6">
        <v>214</v>
      </c>
    </row>
    <row r="14" spans="1:2">
      <c t="n" r="A14" s="6">
        <v>2018</v>
      </c>
      <c t="n" r="B14" s="6">
        <v>192</v>
      </c>
    </row>
    <row r="15" spans="1:2">
      <c t="n" r="A15" s="6">
        <v>2019</v>
      </c>
      <c t="n" r="B15" s="6">
        <v>160</v>
      </c>
    </row>
    <row r="16" spans="1:2">
      <c t="n" r="A16" s="6">
        <v>2020</v>
      </c>
      <c t="n" r="B16" s="6">
        <v>139</v>
      </c>
    </row>
    <row r="17" spans="1:2">
      <c t="s" r="A17" s="4">
        <v>825</v>
      </c>
      <c t="n" r="B17" s="7">
        <v>3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826</v>
      </c>
      <c t="s" r="B1" s="2">
        <v>1</v>
      </c>
    </row>
    <row r="2" spans="1:3">
      <c t="s" r="B2" s="2">
        <v>2</v>
      </c>
      <c t="s" r="C2" s="2">
        <v>32</v>
      </c>
    </row>
    <row r="3" spans="1:3">
      <c t="s" r="A3" s="4">
        <v>827</v>
      </c>
    </row>
    <row r="4" spans="1:3">
      <c t="s" r="A4" s="3">
        <v>828</v>
      </c>
    </row>
    <row r="5" spans="1:3">
      <c t="s" r="A5" s="4">
        <v>829</v>
      </c>
      <c t="n" r="B5" s="7">
        <v>2</v>
      </c>
      <c t="n" r="C5" s="7">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0</v>
      </c>
      <c t="s" r="B1" s="2">
        <v>1</v>
      </c>
    </row>
    <row r="2" spans="1:3">
      <c t="s" r="B2" s="2">
        <v>2</v>
      </c>
      <c t="s" r="C2" s="2">
        <v>32</v>
      </c>
    </row>
    <row r="3" spans="1:3">
      <c t="s" r="A3" s="3">
        <v>831</v>
      </c>
    </row>
    <row r="4" spans="1:3">
      <c t="s" r="A4" s="4">
        <v>832</v>
      </c>
      <c t="n" r="B4" s="6">
        <v>100000000</v>
      </c>
    </row>
    <row r="5" spans="1:3">
      <c t="s" r="A5" s="4">
        <v>833</v>
      </c>
      <c t="n" r="C5" s="6">
        <v>10304963</v>
      </c>
    </row>
    <row r="6" spans="1:3">
      <c t="s" r="A6" s="4">
        <v>834</v>
      </c>
      <c t="n" r="B6" s="6">
        <v>150000000</v>
      </c>
      <c t="n" r="C6" s="6">
        <v>150000000</v>
      </c>
    </row>
    <row r="7" spans="1:3">
      <c t="s" r="A7" s="4">
        <v>835</v>
      </c>
      <c t="n" r="B7" s="8">
        <v>0.01</v>
      </c>
      <c t="n" r="C7" s="8">
        <v>0.01</v>
      </c>
    </row>
    <row r="8" spans="1:3">
      <c t="s" r="A8" s="4">
        <v>836</v>
      </c>
      <c t="n" r="B8" s="6">
        <v>17468327</v>
      </c>
      <c t="n" r="C8" s="6">
        <v>17468327</v>
      </c>
    </row>
    <row r="9" spans="1:3">
      <c t="s" r="A9" s="4">
        <v>837</v>
      </c>
      <c t="n" r="B9" s="6">
        <v>17468327</v>
      </c>
      <c t="n" r="C9" s="6">
        <v>17468327</v>
      </c>
    </row>
    <row r="10" spans="1:3">
      <c t="s" r="A10" s="4">
        <v>838</v>
      </c>
      <c t="n" r="B10" s="7">
        <v>300000</v>
      </c>
      <c t="n" r="C10" s="7">
        <v>100000</v>
      </c>
    </row>
    <row r="11" spans="1:3">
      <c t="s" r="A11" s="4">
        <v>68</v>
      </c>
    </row>
    <row r="12" spans="1:3">
      <c t="s" r="A12" s="3">
        <v>831</v>
      </c>
    </row>
    <row r="13" spans="1:3">
      <c t="s" r="A13" s="4">
        <v>832</v>
      </c>
      <c t="n" r="B13" s="6">
        <v>5000000</v>
      </c>
      <c t="n" r="C13" s="6">
        <v>5000000</v>
      </c>
    </row>
    <row r="14" spans="1:3">
      <c t="s" r="A14" s="4">
        <v>839</v>
      </c>
      <c t="n" r="B14" s="6">
        <v>114628</v>
      </c>
      <c t="n" r="C14" s="6">
        <v>114628</v>
      </c>
    </row>
    <row r="15" spans="1:3">
      <c t="s" r="A15" s="4">
        <v>840</v>
      </c>
      <c t="n" r="B15" s="6">
        <v>114628</v>
      </c>
      <c t="n" r="C15" s="6">
        <v>114628</v>
      </c>
    </row>
    <row r="16" spans="1:3">
      <c t="s" r="A16" s="4">
        <v>841</v>
      </c>
      <c t="n" r="B16" s="7">
        <v>1000</v>
      </c>
    </row>
    <row r="17" spans="1:3">
      <c t="s" r="A17" s="4">
        <v>842</v>
      </c>
      <c t="s" r="B17" s="4">
        <v>843</v>
      </c>
    </row>
    <row r="18" spans="1:3">
      <c t="s" r="A18" s="4">
        <v>844</v>
      </c>
      <c t="s" r="B18" s="4">
        <v>845</v>
      </c>
    </row>
    <row r="19" spans="1:3">
      <c t="s" r="A19" s="4">
        <v>846</v>
      </c>
      <c t="n" r="C19" s="7">
        <v>11400000</v>
      </c>
    </row>
    <row r="20" spans="1:3">
      <c t="s" r="A20" s="4">
        <v>833</v>
      </c>
      <c t="n" r="C20" s="6">
        <v>11475</v>
      </c>
    </row>
    <row r="21" spans="1:3">
      <c t="s" r="A21" s="4">
        <v>847</v>
      </c>
      <c t="n" r="B21" s="7">
        <v>20100000</v>
      </c>
    </row>
    <row r="22" spans="1:3">
      <c t="s" r="A22" s="4">
        <v>848</v>
      </c>
      <c t="n" r="B22" s="8">
        <v>175.52</v>
      </c>
    </row>
    <row r="23" spans="1:3">
      <c t="s" r="A23" s="4">
        <v>70</v>
      </c>
    </row>
    <row r="24" spans="1:3">
      <c t="s" r="A24" s="3">
        <v>831</v>
      </c>
    </row>
    <row r="25" spans="1:3">
      <c t="s" r="A25" s="4">
        <v>832</v>
      </c>
      <c t="n" r="B25" s="6">
        <v>15000000</v>
      </c>
      <c t="n" r="C25" s="6">
        <v>15000000</v>
      </c>
    </row>
    <row r="26" spans="1:3">
      <c t="s" r="A26" s="4">
        <v>839</v>
      </c>
      <c t="n" r="B26" s="6">
        <v>3165071</v>
      </c>
      <c t="n" r="C26" s="6">
        <v>3165071</v>
      </c>
    </row>
    <row r="27" spans="1:3">
      <c t="s" r="A27" s="4">
        <v>840</v>
      </c>
      <c t="n" r="B27" s="6">
        <v>3165071</v>
      </c>
      <c t="n" r="C27" s="6">
        <v>3165071</v>
      </c>
    </row>
    <row r="28" spans="1:3">
      <c t="s" r="A28" s="4">
        <v>842</v>
      </c>
      <c t="s" r="B28" s="4">
        <v>849</v>
      </c>
    </row>
    <row r="29" spans="1:3">
      <c t="s" r="A29" s="4">
        <v>844</v>
      </c>
      <c t="s" r="B29" s="4">
        <v>850</v>
      </c>
    </row>
    <row r="30" spans="1:3">
      <c t="s" r="A30" s="4">
        <v>851</v>
      </c>
      <c t="n" r="B30" s="6">
        <v>1</v>
      </c>
    </row>
    <row r="31" spans="1:3">
      <c t="s" r="A31" s="4">
        <v>852</v>
      </c>
      <c t="n" r="B31" s="12">
        <v>2.5978</v>
      </c>
    </row>
    <row r="32" spans="1:3">
      <c t="s" r="A32" s="4">
        <v>853</v>
      </c>
      <c t="n" r="B32" s="7">
        <v>25</v>
      </c>
    </row>
    <row r="33" spans="1:3">
      <c t="s" r="A33" s="4">
        <v>854</v>
      </c>
      <c t="n" r="B33" s="9">
        <v>0.75</v>
      </c>
    </row>
    <row r="34" spans="1:3">
      <c t="s" r="A34" s="4">
        <v>846</v>
      </c>
      <c t="n" r="C34" s="7">
        <v>257600000</v>
      </c>
    </row>
    <row r="35" spans="1:3">
      <c t="s" r="A35" s="4">
        <v>833</v>
      </c>
      <c t="n" r="C35" s="6">
        <v>10304963</v>
      </c>
    </row>
    <row r="36" spans="1:3">
      <c t="s" r="A36" s="4">
        <v>847</v>
      </c>
      <c t="n" r="B36" s="7">
        <v>13000000</v>
      </c>
    </row>
    <row r="37" spans="1:3">
      <c t="s" r="A37" s="4">
        <v>848</v>
      </c>
      <c t="n" r="B37" s="8">
        <v>4.1</v>
      </c>
    </row>
    <row r="38" spans="1:3">
      <c t="s" r="A38" s="4">
        <v>855</v>
      </c>
    </row>
    <row r="39" spans="1:3">
      <c t="s" r="A39" s="3">
        <v>831</v>
      </c>
    </row>
    <row r="40" spans="1:3">
      <c t="s" r="A40" s="4">
        <v>839</v>
      </c>
      <c t="n" r="B40" s="6">
        <v>0</v>
      </c>
      <c t="n" r="C40" s="6">
        <v>0</v>
      </c>
    </row>
    <row r="41" spans="1:3">
      <c t="s" r="A41" s="4">
        <v>840</v>
      </c>
      <c t="n" r="B41" s="6">
        <v>0</v>
      </c>
      <c t="n" r="C41" s="6">
        <v>0</v>
      </c>
    </row>
    <row r="42" spans="1:3">
      <c t="s" r="A42" s="4">
        <v>841</v>
      </c>
      <c t="n" r="B42" s="7">
        <v>25</v>
      </c>
    </row>
    <row r="43" spans="1:3">
      <c t="s" r="A43" s="4">
        <v>851</v>
      </c>
      <c t="n" r="B43" s="6">
        <v>1</v>
      </c>
    </row>
    <row r="44" spans="1:3">
      <c t="s" r="A44" s="4">
        <v>853</v>
      </c>
      <c t="n" r="B44" s="7">
        <v>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856</v>
      </c>
      <c t="s" r="C1" s="2">
        <v>1</v>
      </c>
    </row>
    <row r="2" spans="1:4">
      <c t="s" r="C2" s="2">
        <v>2</v>
      </c>
      <c t="s" r="D2" s="2">
        <v>32</v>
      </c>
    </row>
    <row r="3" spans="1:4">
      <c t="s" r="A3" s="3">
        <v>857</v>
      </c>
    </row>
    <row r="4" spans="1:4">
      <c t="s" r="A4" s="4">
        <v>532</v>
      </c>
      <c t="n" r="C4" s="7">
        <v>-6758</v>
      </c>
      <c t="n" r="D4" s="7">
        <v>-5628</v>
      </c>
    </row>
    <row r="5" spans="1:4">
      <c t="s" r="A5" s="4">
        <v>858</v>
      </c>
      <c t="n" r="C5" s="6">
        <v>-4375</v>
      </c>
      <c t="n" r="D5" s="6">
        <v>-1326</v>
      </c>
    </row>
    <row r="6" spans="1:4">
      <c t="s" r="A6" s="3">
        <v>859</v>
      </c>
    </row>
    <row r="7" spans="1:4">
      <c t="s" r="A7" s="4">
        <v>860</v>
      </c>
      <c t="n" r="C7" s="6">
        <v>3114</v>
      </c>
      <c t="n" r="D7" s="6">
        <v>-179</v>
      </c>
    </row>
    <row r="8" spans="1:4">
      <c t="s" r="A8" s="4">
        <v>861</v>
      </c>
      <c t="n" r="C8" s="6">
        <v>462</v>
      </c>
      <c t="n" r="D8" s="6">
        <v>375</v>
      </c>
    </row>
    <row r="9" spans="1:4">
      <c t="s" r="A9" s="4">
        <v>862</v>
      </c>
      <c t="n" r="C9" s="6">
        <v>-799</v>
      </c>
      <c t="n" r="D9" s="6">
        <v>-1130</v>
      </c>
    </row>
    <row r="10" spans="1:4">
      <c t="s" r="A10" s="4">
        <v>532</v>
      </c>
      <c t="n" r="C10" s="6">
        <v>-7557</v>
      </c>
      <c t="n" r="D10" s="6">
        <v>-6758</v>
      </c>
    </row>
    <row r="11" spans="1:4">
      <c t="s" r="A11" s="4">
        <v>863</v>
      </c>
    </row>
    <row r="12" spans="1:4">
      <c t="s" r="A12" s="3">
        <v>857</v>
      </c>
    </row>
    <row r="13" spans="1:4">
      <c t="s" r="A13" s="4">
        <v>532</v>
      </c>
      <c t="s" r="B13" s="4">
        <v>608</v>
      </c>
      <c t="n" r="C13" s="6">
        <v>-766</v>
      </c>
      <c t="n" r="D13" s="6">
        <v>-246</v>
      </c>
    </row>
    <row r="14" spans="1:4">
      <c t="s" r="A14" s="4">
        <v>858</v>
      </c>
      <c t="s" r="B14" s="4">
        <v>608</v>
      </c>
      <c t="n" r="C14" s="6">
        <v>-4399</v>
      </c>
      <c t="n" r="D14" s="6">
        <v>-341</v>
      </c>
    </row>
    <row r="15" spans="1:4">
      <c t="s" r="A15" s="3">
        <v>859</v>
      </c>
    </row>
    <row r="16" spans="1:4">
      <c t="s" r="A16" s="4">
        <v>860</v>
      </c>
      <c t="s" r="B16" s="4">
        <v>608</v>
      </c>
      <c t="n" r="C16" s="7">
        <v>3114</v>
      </c>
      <c t="n" r="D16" s="7">
        <v>-179</v>
      </c>
    </row>
    <row r="17" spans="1:4">
      <c t="s" r="A17" s="4">
        <v>861</v>
      </c>
      <c t="s" r="B17" s="4">
        <v>608</v>
      </c>
      <c t="s" r="C17" s="4">
        <v>59</v>
      </c>
      <c t="s" r="D17" s="4">
        <v>59</v>
      </c>
    </row>
    <row r="18" spans="1:4">
      <c t="s" r="A18" s="4">
        <v>862</v>
      </c>
      <c t="s" r="B18" s="4">
        <v>608</v>
      </c>
      <c t="n" r="C18" s="7">
        <v>-1285</v>
      </c>
      <c t="n" r="D18" s="7">
        <v>-520</v>
      </c>
    </row>
    <row r="19" spans="1:4">
      <c t="s" r="A19" s="4">
        <v>532</v>
      </c>
      <c t="s" r="B19" s="4">
        <v>608</v>
      </c>
      <c t="n" r="C19" s="6">
        <v>-2051</v>
      </c>
      <c t="n" r="D19" s="6">
        <v>-766</v>
      </c>
    </row>
    <row r="20" spans="1:4">
      <c t="s" r="A20" s="4">
        <v>749</v>
      </c>
    </row>
    <row r="21" spans="1:4">
      <c t="s" r="A21" s="3">
        <v>857</v>
      </c>
    </row>
    <row r="22" spans="1:4">
      <c t="s" r="A22" s="4">
        <v>532</v>
      </c>
      <c t="s" r="B22" s="4">
        <v>793</v>
      </c>
      <c t="n" r="C22" s="6">
        <v>-5644</v>
      </c>
      <c t="n" r="D22" s="6">
        <v>-5208</v>
      </c>
    </row>
    <row r="23" spans="1:4">
      <c t="s" r="A23" s="4">
        <v>858</v>
      </c>
      <c t="s" r="B23" s="4">
        <v>793</v>
      </c>
      <c t="n" r="C23" s="7">
        <v>2</v>
      </c>
      <c t="n" r="D23" s="7">
        <v>-811</v>
      </c>
    </row>
    <row r="24" spans="1:4">
      <c t="s" r="A24" s="3">
        <v>859</v>
      </c>
    </row>
    <row r="25" spans="1:4">
      <c t="s" r="A25" s="4">
        <v>860</v>
      </c>
      <c t="s" r="B25" s="4">
        <v>793</v>
      </c>
      <c t="s" r="C25" s="4">
        <v>59</v>
      </c>
      <c t="s" r="D25" s="4">
        <v>59</v>
      </c>
    </row>
    <row r="26" spans="1:4">
      <c t="s" r="A26" s="4">
        <v>861</v>
      </c>
      <c t="s" r="B26" s="4">
        <v>793</v>
      </c>
      <c t="n" r="C26" s="7">
        <v>462</v>
      </c>
      <c t="n" r="D26" s="7">
        <v>375</v>
      </c>
    </row>
    <row r="27" spans="1:4">
      <c t="s" r="A27" s="4">
        <v>862</v>
      </c>
      <c t="s" r="B27" s="4">
        <v>793</v>
      </c>
      <c t="n" r="C27" s="6">
        <v>464</v>
      </c>
      <c t="n" r="D27" s="6">
        <v>-436</v>
      </c>
    </row>
    <row r="28" spans="1:4">
      <c t="s" r="A28" s="4">
        <v>532</v>
      </c>
      <c t="s" r="B28" s="4">
        <v>793</v>
      </c>
      <c t="n" r="C28" s="6">
        <v>-5180</v>
      </c>
      <c t="n" r="D28" s="6">
        <v>-5644</v>
      </c>
    </row>
    <row r="29" spans="1:4">
      <c t="s" r="A29" s="4">
        <v>753</v>
      </c>
    </row>
    <row r="30" spans="1:4">
      <c t="s" r="A30" s="3">
        <v>857</v>
      </c>
    </row>
    <row r="31" spans="1:4">
      <c t="s" r="A31" s="4">
        <v>532</v>
      </c>
      <c t="s" r="B31" s="4">
        <v>793</v>
      </c>
      <c t="n" r="C31" s="6">
        <v>-348</v>
      </c>
      <c t="n" r="D31" s="6">
        <v>-174</v>
      </c>
    </row>
    <row r="32" spans="1:4">
      <c t="s" r="A32" s="4">
        <v>858</v>
      </c>
      <c t="s" r="B32" s="4">
        <v>793</v>
      </c>
      <c t="n" r="C32" s="7">
        <v>22</v>
      </c>
      <c t="n" r="D32" s="7">
        <v>-174</v>
      </c>
    </row>
    <row r="33" spans="1:4">
      <c t="s" r="A33" s="3">
        <v>859</v>
      </c>
    </row>
    <row r="34" spans="1:4">
      <c t="s" r="A34" s="4">
        <v>860</v>
      </c>
      <c t="s" r="B34" s="4">
        <v>793</v>
      </c>
      <c t="s" r="C34" s="4">
        <v>59</v>
      </c>
      <c t="s" r="D34" s="4">
        <v>59</v>
      </c>
    </row>
    <row r="35" spans="1:4">
      <c t="s" r="A35" s="4">
        <v>861</v>
      </c>
      <c t="s" r="B35" s="4">
        <v>793</v>
      </c>
      <c t="s" r="C35" s="4">
        <v>59</v>
      </c>
      <c t="s" r="D35" s="4">
        <v>59</v>
      </c>
    </row>
    <row r="36" spans="1:4">
      <c t="s" r="A36" s="4">
        <v>862</v>
      </c>
      <c t="s" r="B36" s="4">
        <v>793</v>
      </c>
      <c t="n" r="C36" s="7">
        <v>22</v>
      </c>
      <c t="n" r="D36" s="7">
        <v>-174</v>
      </c>
    </row>
    <row r="37" spans="1:4">
      <c t="s" r="A37" s="4">
        <v>532</v>
      </c>
      <c t="s" r="B37" s="4">
        <v>793</v>
      </c>
      <c t="n" r="C37" s="7">
        <v>-326</v>
      </c>
      <c t="n" r="D37" s="7">
        <v>-348</v>
      </c>
    </row>
    <row r="38" spans="1:4">
      <c t="n" r="A38"/>
    </row>
    <row r="39" spans="1:4">
      <c t="s" r="A39" s="4">
        <v>608</v>
      </c>
      <c t="s" r="B39" s="4">
        <v>864</v>
      </c>
    </row>
    <row r="40" spans="1:4">
      <c t="s" r="A40" s="4">
        <v>793</v>
      </c>
      <c t="s" r="B40" s="4">
        <v>865</v>
      </c>
    </row>
  </sheetData>
  <mergeCells count="5">
    <mergeCell ref="A1:B2"/>
    <mergeCell ref="C1:D1"/>
    <mergeCell ref="A38:C38"/>
    <mergeCell ref="B39:C39"/>
    <mergeCell ref="B40:C4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66</v>
      </c>
      <c t="s" r="B1" s="2">
        <v>867</v>
      </c>
      <c t="s" r="C1" s="2">
        <v>2</v>
      </c>
      <c t="s" r="D1" s="2">
        <v>32</v>
      </c>
      <c t="s" r="E1" s="2">
        <v>868</v>
      </c>
    </row>
    <row r="2" spans="1:5">
      <c t="s" r="A2" s="3">
        <v>869</v>
      </c>
    </row>
    <row r="3" spans="1:5">
      <c t="s" r="A3" s="4">
        <v>870</v>
      </c>
      <c t="s" r="E3" s="4">
        <v>451</v>
      </c>
    </row>
    <row r="4" spans="1:5">
      <c t="s" r="A4" s="4">
        <v>871</v>
      </c>
      <c t="n" r="C4" s="6">
        <v>0</v>
      </c>
    </row>
    <row r="5" spans="1:5">
      <c t="s" r="A5" s="4">
        <v>872</v>
      </c>
      <c t="s" r="C5" s="4">
        <v>873</v>
      </c>
    </row>
    <row r="6" spans="1:5">
      <c t="s" r="A6" s="4">
        <v>874</v>
      </c>
      <c t="n" r="C6" s="6">
        <v>1679</v>
      </c>
    </row>
    <row r="7" spans="1:5">
      <c t="s" r="A7" s="4">
        <v>875</v>
      </c>
      <c t="n" r="C7" s="8">
        <v>10.1</v>
      </c>
    </row>
    <row r="8" spans="1:5">
      <c t="s" r="A8" s="4">
        <v>876</v>
      </c>
      <c t="n" r="C8" s="7">
        <v>0</v>
      </c>
    </row>
    <row r="9" spans="1:5">
      <c t="s" r="A9" s="4">
        <v>877</v>
      </c>
      <c t="n" r="C9" s="6">
        <v>0</v>
      </c>
      <c t="n" r="D9" s="7">
        <v>0</v>
      </c>
    </row>
    <row r="10" spans="1:5">
      <c t="s" r="A10" s="4">
        <v>878</v>
      </c>
      <c t="n" r="C10" s="7">
        <v>0</v>
      </c>
      <c t="n" r="D10" s="7">
        <v>0</v>
      </c>
    </row>
    <row r="11" spans="1:5">
      <c t="s" r="A11" s="4">
        <v>879</v>
      </c>
    </row>
    <row r="12" spans="1:5">
      <c t="s" r="A12" s="3">
        <v>869</v>
      </c>
    </row>
    <row r="13" spans="1:5">
      <c t="s" r="A13" s="4">
        <v>880</v>
      </c>
      <c t="n" r="B13" s="6">
        <v>3000000</v>
      </c>
    </row>
    <row r="14" spans="1:5">
      <c t="s" r="A14" s="4">
        <v>881</v>
      </c>
      <c t="n" r="B14" s="6">
        <v>1000000</v>
      </c>
    </row>
    <row r="15" spans="1:5">
      <c t="s" r="A15" s="4">
        <v>882</v>
      </c>
      <c t="n" r="B15" s="7">
        <v>3500000</v>
      </c>
    </row>
    <row r="16" spans="1:5">
      <c t="s" r="A16" s="4">
        <v>883</v>
      </c>
    </row>
    <row r="17" spans="1:5">
      <c t="s" r="A17" s="3">
        <v>869</v>
      </c>
    </row>
    <row r="18" spans="1:5">
      <c t="s" r="A18" s="4">
        <v>884</v>
      </c>
      <c t="n" r="B18" s="6">
        <v>450000</v>
      </c>
    </row>
    <row r="19" spans="1:5">
      <c t="s" r="A19" s="4">
        <v>885</v>
      </c>
    </row>
    <row r="20" spans="1:5">
      <c t="s" r="A20" s="3">
        <v>869</v>
      </c>
    </row>
    <row r="21" spans="1:5">
      <c t="s" r="A21" s="4">
        <v>884</v>
      </c>
      <c t="n" r="B21" s="6">
        <v>22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6</v>
      </c>
      <c t="s" r="B1" s="2">
        <v>1</v>
      </c>
    </row>
    <row r="2" spans="1:3">
      <c t="s" r="B2" s="2">
        <v>2</v>
      </c>
      <c t="s" r="C2" s="2">
        <v>32</v>
      </c>
    </row>
    <row r="3" spans="1:3">
      <c t="s" r="A3" s="3">
        <v>887</v>
      </c>
    </row>
    <row r="4" spans="1:3">
      <c t="s" r="A4" s="4">
        <v>532</v>
      </c>
      <c t="n" r="B4" s="6">
        <v>222612</v>
      </c>
      <c t="n" r="C4" s="6">
        <v>340500</v>
      </c>
    </row>
    <row r="5" spans="1:3">
      <c t="s" r="A5" s="4">
        <v>532</v>
      </c>
      <c t="n" r="B5" s="8">
        <v>10.1</v>
      </c>
      <c t="n" r="C5" s="8">
        <v>10.1</v>
      </c>
    </row>
    <row r="6" spans="1:3">
      <c t="s" r="A6" s="4">
        <v>888</v>
      </c>
      <c t="n" r="B6" s="6">
        <v>-220933</v>
      </c>
      <c t="n" r="C6" s="6">
        <v>-117888</v>
      </c>
    </row>
    <row r="7" spans="1:3">
      <c t="s" r="A7" s="4">
        <v>888</v>
      </c>
      <c t="n" r="B7" s="8">
        <v>10.1</v>
      </c>
      <c t="n" r="C7" s="8">
        <v>10.1</v>
      </c>
    </row>
    <row r="8" spans="1:3">
      <c t="s" r="A8" s="4">
        <v>532</v>
      </c>
      <c t="n" r="B8" s="6">
        <v>1679</v>
      </c>
      <c t="n" r="C8" s="6">
        <v>222612</v>
      </c>
    </row>
    <row r="9" spans="1:3">
      <c t="s" r="A9" s="4">
        <v>532</v>
      </c>
      <c t="n" r="B9" s="8">
        <v>10.1</v>
      </c>
      <c t="n" r="C9" s="8">
        <v>1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r="1" spans="1:2">
      <c t="s" r="A1" s="1">
        <v>889</v>
      </c>
      <c t="s" r="B1" s="2">
        <v>890</v>
      </c>
    </row>
    <row r="2" spans="1:2">
      <c t="s" r="A2" s="3">
        <v>247</v>
      </c>
    </row>
    <row r="3" spans="1:2">
      <c t="s" r="A3" s="4">
        <v>891</v>
      </c>
      <c t="n" r="B3" s="6">
        <v>95691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2</v>
      </c>
      <c t="s" r="B1" s="2">
        <v>1</v>
      </c>
    </row>
    <row r="2" spans="1:3">
      <c t="s" r="B2" s="2">
        <v>2</v>
      </c>
      <c t="s" r="C2" s="2">
        <v>32</v>
      </c>
    </row>
    <row r="3" spans="1:3">
      <c t="s" r="A3" s="3">
        <v>893</v>
      </c>
    </row>
    <row r="4" spans="1:3">
      <c t="s" r="A4" s="4">
        <v>102</v>
      </c>
      <c t="n" r="B4" s="7">
        <v>17131</v>
      </c>
      <c t="n" r="C4" s="7">
        <v>7452</v>
      </c>
    </row>
    <row r="5" spans="1:3">
      <c t="s" r="A5" s="4">
        <v>108</v>
      </c>
      <c t="n" r="B5" s="6">
        <v>-17079</v>
      </c>
      <c t="n" r="C5" s="6">
        <v>-15792</v>
      </c>
    </row>
    <row r="6" spans="1:3">
      <c t="s" r="A6" s="4">
        <v>894</v>
      </c>
      <c t="n" r="B6" s="6">
        <v>52</v>
      </c>
      <c t="n" r="C6" s="6">
        <v>-8340</v>
      </c>
    </row>
    <row r="7" spans="1:3">
      <c t="s" r="A7" s="3">
        <v>895</v>
      </c>
    </row>
    <row r="8" spans="1:3">
      <c t="s" r="A8" s="4">
        <v>896</v>
      </c>
      <c t="n" r="B8" s="7">
        <v>52</v>
      </c>
      <c t="n" r="C8" s="7">
        <v>-8340</v>
      </c>
    </row>
    <row r="9" spans="1:3">
      <c t="s" r="A9" s="4">
        <v>897</v>
      </c>
      <c t="n" r="B9" s="6">
        <v>17468</v>
      </c>
      <c t="n" r="C9" s="6">
        <v>17468</v>
      </c>
    </row>
    <row r="10" spans="1:3">
      <c t="s" r="A10" s="3">
        <v>895</v>
      </c>
    </row>
    <row r="11" spans="1:3">
      <c t="s" r="A11" s="4">
        <v>898</v>
      </c>
      <c t="n" r="B11" s="6">
        <v>17468</v>
      </c>
      <c t="n" r="C11" s="6">
        <v>174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9</v>
      </c>
      <c t="s" r="B1" s="2">
        <v>1</v>
      </c>
    </row>
    <row r="2" spans="1:3">
      <c t="s" r="B2" s="2">
        <v>2</v>
      </c>
      <c t="s" r="C2" s="2">
        <v>32</v>
      </c>
    </row>
    <row r="3" spans="1:3">
      <c t="s" r="A3" s="4">
        <v>900</v>
      </c>
    </row>
    <row r="4" spans="1:3">
      <c t="s" r="A4" s="3">
        <v>901</v>
      </c>
    </row>
    <row r="5" spans="1:3">
      <c t="s" r="A5" s="4">
        <v>902</v>
      </c>
      <c t="n" r="B5" s="6">
        <v>9305</v>
      </c>
      <c t="n" r="C5" s="6">
        <v>269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03</v>
      </c>
      <c t="s" r="B1" s="2">
        <v>904</v>
      </c>
      <c t="s" r="C1" s="2">
        <v>491</v>
      </c>
      <c t="s" r="D1" s="2">
        <v>2</v>
      </c>
      <c t="s" r="E1" s="2">
        <v>32</v>
      </c>
      <c t="s" r="F1" s="2">
        <v>682</v>
      </c>
    </row>
    <row r="2" spans="1:6">
      <c t="s" r="A2" s="3">
        <v>905</v>
      </c>
    </row>
    <row r="3" spans="1:6">
      <c t="s" r="A3" s="4">
        <v>906</v>
      </c>
      <c t="n" r="E3" s="7">
        <v>21944</v>
      </c>
    </row>
    <row r="4" spans="1:6">
      <c t="s" r="A4" s="4">
        <v>907</v>
      </c>
      <c t="n" r="E4" s="6">
        <v>10304963</v>
      </c>
    </row>
    <row r="5" spans="1:6">
      <c t="s" r="A5" s="4">
        <v>908</v>
      </c>
      <c t="n" r="E5" s="7">
        <v>1241</v>
      </c>
    </row>
    <row r="6" spans="1:6">
      <c t="s" r="A6" s="4">
        <v>68</v>
      </c>
    </row>
    <row r="7" spans="1:6">
      <c t="s" r="A7" s="3">
        <v>905</v>
      </c>
    </row>
    <row r="8" spans="1:6">
      <c t="s" r="A8" s="4">
        <v>909</v>
      </c>
      <c t="n" r="E8" s="7">
        <v>11400</v>
      </c>
    </row>
    <row r="9" spans="1:6">
      <c t="s" r="A9" s="4">
        <v>907</v>
      </c>
      <c t="n" r="E9" s="6">
        <v>11475</v>
      </c>
    </row>
    <row r="10" spans="1:6">
      <c t="s" r="A10" s="4">
        <v>70</v>
      </c>
    </row>
    <row r="11" spans="1:6">
      <c t="s" r="A11" s="3">
        <v>905</v>
      </c>
    </row>
    <row r="12" spans="1:6">
      <c t="s" r="A12" s="4">
        <v>909</v>
      </c>
      <c t="n" r="E12" s="7">
        <v>257600</v>
      </c>
    </row>
    <row r="13" spans="1:6">
      <c t="s" r="A13" s="4">
        <v>907</v>
      </c>
      <c t="n" r="E13" s="6">
        <v>10304963</v>
      </c>
    </row>
    <row r="14" spans="1:6">
      <c t="s" r="A14" s="4">
        <v>495</v>
      </c>
    </row>
    <row r="15" spans="1:6">
      <c t="s" r="A15" s="3">
        <v>905</v>
      </c>
    </row>
    <row r="16" spans="1:6">
      <c t="s" r="A16" s="4">
        <v>910</v>
      </c>
      <c t="s" r="C16" s="4">
        <v>497</v>
      </c>
    </row>
    <row r="17" spans="1:6">
      <c t="s" r="A17" s="4">
        <v>568</v>
      </c>
    </row>
    <row r="18" spans="1:6">
      <c t="s" r="A18" s="3">
        <v>905</v>
      </c>
    </row>
    <row r="19" spans="1:6">
      <c t="s" r="A19" s="4">
        <v>911</v>
      </c>
      <c t="n" r="D19" s="7">
        <v>500</v>
      </c>
    </row>
    <row r="20" spans="1:6">
      <c t="s" r="A20" s="4">
        <v>912</v>
      </c>
      <c t="n" r="D20" s="7">
        <v>2500</v>
      </c>
      <c t="n" r="E20" s="7">
        <v>2500</v>
      </c>
    </row>
    <row r="21" spans="1:6">
      <c t="s" r="A21" s="4">
        <v>571</v>
      </c>
    </row>
    <row r="22" spans="1:6">
      <c t="s" r="A22" s="3">
        <v>905</v>
      </c>
    </row>
    <row r="23" spans="1:6">
      <c t="s" r="A23" s="4">
        <v>572</v>
      </c>
      <c t="s" r="D23" s="4">
        <v>573</v>
      </c>
    </row>
    <row r="24" spans="1:6">
      <c t="s" r="A24" s="4">
        <v>913</v>
      </c>
    </row>
    <row r="25" spans="1:6">
      <c t="s" r="A25" s="3">
        <v>905</v>
      </c>
    </row>
    <row r="26" spans="1:6">
      <c t="s" r="A26" s="4">
        <v>914</v>
      </c>
      <c t="n" r="D26" s="7">
        <v>100</v>
      </c>
      <c t="n" r="E26" s="6">
        <v>200</v>
      </c>
    </row>
    <row r="27" spans="1:6">
      <c t="s" r="A27" s="4">
        <v>915</v>
      </c>
    </row>
    <row r="28" spans="1:6">
      <c t="s" r="A28" s="3">
        <v>905</v>
      </c>
    </row>
    <row r="29" spans="1:6">
      <c t="s" r="A29" s="4">
        <v>916</v>
      </c>
      <c t="n" r="D29" s="6">
        <v>57200</v>
      </c>
      <c t="n" r="E29" s="6">
        <v>60600</v>
      </c>
    </row>
    <row r="30" spans="1:6">
      <c t="s" r="A30" s="4">
        <v>917</v>
      </c>
    </row>
    <row r="31" spans="1:6">
      <c t="s" r="A31" s="3">
        <v>905</v>
      </c>
    </row>
    <row r="32" spans="1:6">
      <c t="s" r="A32" s="4">
        <v>916</v>
      </c>
      <c t="n" r="E32" s="6">
        <v>3400</v>
      </c>
    </row>
    <row r="33" spans="1:6">
      <c t="s" r="A33" s="4">
        <v>601</v>
      </c>
    </row>
    <row r="34" spans="1:6">
      <c t="s" r="A34" s="3">
        <v>905</v>
      </c>
    </row>
    <row r="35" spans="1:6">
      <c t="s" r="A35" s="4">
        <v>600</v>
      </c>
      <c t="n" r="D35" s="6">
        <v>1400</v>
      </c>
    </row>
    <row r="36" spans="1:6">
      <c t="s" r="A36" s="4">
        <v>567</v>
      </c>
      <c t="n" r="D36" s="6">
        <v>1100</v>
      </c>
    </row>
    <row r="37" spans="1:6">
      <c t="s" r="A37" s="4">
        <v>618</v>
      </c>
    </row>
    <row r="38" spans="1:6">
      <c t="s" r="A38" s="3">
        <v>905</v>
      </c>
    </row>
    <row r="39" spans="1:6">
      <c t="s" r="A39" s="4">
        <v>620</v>
      </c>
      <c t="n" r="D39" s="6">
        <v>17000</v>
      </c>
    </row>
    <row r="40" spans="1:6">
      <c t="s" r="A40" s="4">
        <v>621</v>
      </c>
      <c t="n" r="D40" s="6">
        <v>5000</v>
      </c>
    </row>
    <row r="41" spans="1:6">
      <c t="s" r="A41" s="4">
        <v>918</v>
      </c>
    </row>
    <row r="42" spans="1:6">
      <c t="s" r="A42" s="3">
        <v>905</v>
      </c>
    </row>
    <row r="43" spans="1:6">
      <c t="s" r="A43" s="4">
        <v>600</v>
      </c>
      <c t="n" r="D43" s="6">
        <v>3700</v>
      </c>
    </row>
    <row r="44" spans="1:6">
      <c t="s" r="A44" s="4">
        <v>633</v>
      </c>
    </row>
    <row r="45" spans="1:6">
      <c t="s" r="A45" s="3">
        <v>905</v>
      </c>
    </row>
    <row r="46" spans="1:6">
      <c t="s" r="A46" s="4">
        <v>583</v>
      </c>
      <c t="n" r="E46" s="6">
        <v>1200</v>
      </c>
    </row>
    <row r="47" spans="1:6">
      <c t="s" r="A47" s="4">
        <v>919</v>
      </c>
      <c t="n" r="D47" s="6">
        <v>181400</v>
      </c>
    </row>
    <row r="48" spans="1:6">
      <c t="s" r="A48" s="4">
        <v>634</v>
      </c>
    </row>
    <row r="49" spans="1:6">
      <c t="s" r="A49" s="3">
        <v>905</v>
      </c>
    </row>
    <row r="50" spans="1:6">
      <c t="s" r="A50" s="4">
        <v>906</v>
      </c>
      <c t="n" r="F50" s="7">
        <v>21900</v>
      </c>
    </row>
    <row r="51" spans="1:6">
      <c t="s" r="A51" s="4">
        <v>916</v>
      </c>
      <c t="n" r="D51" s="6">
        <v>200</v>
      </c>
      <c t="n" r="E51" s="7">
        <v>600</v>
      </c>
    </row>
    <row r="52" spans="1:6">
      <c t="s" r="A52" s="4">
        <v>920</v>
      </c>
      <c t="n" r="D52" s="6">
        <v>1200</v>
      </c>
    </row>
    <row r="53" spans="1:6">
      <c t="s" r="A53" s="4">
        <v>921</v>
      </c>
    </row>
    <row r="54" spans="1:6">
      <c t="s" r="A54" s="3">
        <v>905</v>
      </c>
    </row>
    <row r="55" spans="1:6">
      <c t="s" r="A55" s="4">
        <v>908</v>
      </c>
      <c t="n" r="B55" s="7">
        <v>1200</v>
      </c>
    </row>
    <row r="56" spans="1:6">
      <c t="s" r="A56" s="4">
        <v>922</v>
      </c>
    </row>
    <row r="57" spans="1:6">
      <c t="s" r="A57" s="3">
        <v>905</v>
      </c>
    </row>
    <row r="58" spans="1:6">
      <c t="s" r="A58" s="4">
        <v>923</v>
      </c>
      <c t="n" r="D58" s="7">
        <v>15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t="s" r="A1" s="1">
        <v>924</v>
      </c>
      <c t="s" r="B1" s="2">
        <v>1</v>
      </c>
    </row>
    <row r="2" spans="1:3">
      <c t="s" r="B2" s="2">
        <v>437</v>
      </c>
      <c t="s" r="C2" s="2">
        <v>438</v>
      </c>
    </row>
    <row r="3" spans="1:3">
      <c t="s" r="A3" s="3">
        <v>925</v>
      </c>
    </row>
    <row r="4" spans="1:3">
      <c t="s" r="A4" s="4">
        <v>440</v>
      </c>
      <c t="n" r="B4" s="6">
        <v>4</v>
      </c>
    </row>
    <row r="5" spans="1:3">
      <c t="s" r="A5" s="4">
        <v>441</v>
      </c>
      <c t="n" r="B5" s="6">
        <v>3</v>
      </c>
    </row>
    <row r="6" spans="1:3">
      <c t="s" r="A6" s="4">
        <v>926</v>
      </c>
    </row>
    <row r="7" spans="1:3">
      <c t="s" r="A7" s="3">
        <v>925</v>
      </c>
    </row>
    <row r="8" spans="1:3">
      <c t="s" r="A8" s="4">
        <v>927</v>
      </c>
      <c t="n" r="B8" s="10">
        <v>0.5</v>
      </c>
      <c t="n" r="C8" s="10">
        <v>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8</v>
      </c>
      <c t="s" r="B1" s="2">
        <v>1</v>
      </c>
    </row>
    <row r="2" spans="1:3">
      <c t="s" r="B2" s="2">
        <v>2</v>
      </c>
      <c t="s" r="C2" s="2">
        <v>32</v>
      </c>
    </row>
    <row r="3" spans="1:3">
      <c t="s" r="A3" s="3">
        <v>929</v>
      </c>
    </row>
    <row r="4" spans="1:3">
      <c t="s" r="A4" s="4">
        <v>930</v>
      </c>
      <c t="n" r="B4" s="7">
        <v>610407</v>
      </c>
      <c t="n" r="C4" s="7">
        <v>595446</v>
      </c>
    </row>
    <row r="5" spans="1:3">
      <c t="s" r="A5" s="3">
        <v>931</v>
      </c>
    </row>
    <row r="6" spans="1:3">
      <c t="s" r="A6" s="4">
        <v>932</v>
      </c>
      <c t="n" r="B6" s="6">
        <v>42900</v>
      </c>
      <c t="n" r="C6" s="6">
        <v>25820</v>
      </c>
    </row>
    <row r="7" spans="1:3">
      <c t="s" r="A7" s="4">
        <v>89</v>
      </c>
      <c t="n" r="B7" s="6">
        <v>4349</v>
      </c>
      <c t="n" r="C7" s="6">
        <v>3368</v>
      </c>
    </row>
    <row r="8" spans="1:3">
      <c t="s" r="A8" s="4">
        <v>90</v>
      </c>
      <c t="n" r="B8" s="6">
        <v>-1199</v>
      </c>
    </row>
    <row r="9" spans="1:3">
      <c t="s" r="A9" s="4">
        <v>91</v>
      </c>
      <c t="n" r="C9" s="6">
        <v>-3116</v>
      </c>
    </row>
    <row r="10" spans="1:3">
      <c t="s" r="A10" s="4">
        <v>933</v>
      </c>
      <c t="n" r="B10" s="6">
        <v>-27366</v>
      </c>
      <c t="n" r="C10" s="6">
        <v>-28789</v>
      </c>
    </row>
    <row r="11" spans="1:3">
      <c t="s" r="A11" s="4">
        <v>97</v>
      </c>
      <c t="n" r="B11" s="6">
        <v>2791</v>
      </c>
      <c t="n" r="C11" s="6">
        <v>14016</v>
      </c>
    </row>
    <row r="12" spans="1:3">
      <c t="n" r="B12" s="6">
        <v>18325</v>
      </c>
      <c t="n" r="C12" s="6">
        <v>11047</v>
      </c>
    </row>
    <row r="13" spans="1:3">
      <c t="s" r="A13" s="4">
        <v>100</v>
      </c>
      <c t="n" r="B13" s="6">
        <v>-1089</v>
      </c>
      <c t="n" r="C13" s="6">
        <v>-3486</v>
      </c>
    </row>
    <row r="14" spans="1:3">
      <c t="s" r="A14" s="4">
        <v>101</v>
      </c>
      <c t="n" r="B14" s="6">
        <v>-105</v>
      </c>
      <c t="n" r="C14" s="6">
        <v>-109</v>
      </c>
    </row>
    <row r="15" spans="1:3">
      <c t="s" r="A15" s="4">
        <v>102</v>
      </c>
      <c t="n" r="B15" s="6">
        <v>17131</v>
      </c>
      <c t="n" r="C15" s="6">
        <v>7452</v>
      </c>
    </row>
    <row r="16" spans="1:3">
      <c t="s" r="A16" s="3">
        <v>103</v>
      </c>
    </row>
    <row r="17" spans="1:3">
      <c t="s" r="A17" s="4">
        <v>104</v>
      </c>
      <c t="n" r="B17" s="6">
        <v>-66</v>
      </c>
      <c t="n" r="C17" s="6">
        <v>-6559</v>
      </c>
    </row>
    <row r="18" spans="1:3">
      <c t="s" r="A18" s="4">
        <v>105</v>
      </c>
      <c t="n" r="C18" s="6">
        <v>-501</v>
      </c>
    </row>
    <row r="19" spans="1:3">
      <c t="s" r="A19" s="4">
        <v>104</v>
      </c>
      <c t="n" r="B19" s="6">
        <v>-66</v>
      </c>
      <c t="n" r="C19" s="6">
        <v>-7060</v>
      </c>
    </row>
    <row r="20" spans="1:3">
      <c t="s" r="A20" s="4">
        <v>107</v>
      </c>
      <c t="n" r="B20" s="6">
        <v>17065</v>
      </c>
      <c t="n" r="C20" s="6">
        <v>392</v>
      </c>
    </row>
    <row r="21" spans="1:3">
      <c t="s" r="A21" s="4">
        <v>934</v>
      </c>
    </row>
    <row r="22" spans="1:3">
      <c t="s" r="A22" s="3">
        <v>929</v>
      </c>
    </row>
    <row r="23" spans="1:3">
      <c t="s" r="A23" s="4">
        <v>930</v>
      </c>
      <c t="n" r="B23" s="6">
        <v>610881</v>
      </c>
      <c t="n" r="C23" s="6">
        <v>595770</v>
      </c>
    </row>
    <row r="24" spans="1:3">
      <c t="s" r="A24" s="3">
        <v>931</v>
      </c>
    </row>
    <row r="25" spans="1:3">
      <c t="s" r="A25" s="4">
        <v>932</v>
      </c>
      <c t="n" r="B25" s="6">
        <v>51885</v>
      </c>
      <c t="n" r="C25" s="6">
        <v>35829</v>
      </c>
    </row>
    <row r="26" spans="1:3">
      <c t="s" r="A26" s="4">
        <v>935</v>
      </c>
    </row>
    <row r="27" spans="1:3">
      <c t="s" r="A27" s="3">
        <v>929</v>
      </c>
    </row>
    <row r="28" spans="1:3">
      <c t="s" r="A28" s="4">
        <v>930</v>
      </c>
      <c t="n" r="B28" s="6">
        <v>-474</v>
      </c>
      <c t="n" r="C28" s="6">
        <v>-324</v>
      </c>
    </row>
    <row r="29" spans="1:3">
      <c t="s" r="A29" s="4">
        <v>936</v>
      </c>
    </row>
    <row r="30" spans="1:3">
      <c t="s" r="A30" s="3">
        <v>931</v>
      </c>
    </row>
    <row r="31" spans="1:3">
      <c t="s" r="A31" s="4">
        <v>937</v>
      </c>
      <c t="n" r="B31" s="6">
        <v>-12135</v>
      </c>
      <c t="n" r="C31" s="6">
        <v>-10261</v>
      </c>
    </row>
    <row r="32" spans="1:3">
      <c t="s" r="A32" s="4">
        <v>938</v>
      </c>
    </row>
    <row r="33" spans="1:3">
      <c t="s" r="A33" s="3">
        <v>929</v>
      </c>
    </row>
    <row r="34" spans="1:3">
      <c t="s" r="A34" s="4">
        <v>930</v>
      </c>
      <c t="n" r="B34" s="6">
        <v>568223</v>
      </c>
      <c t="n" r="C34" s="6">
        <v>563167</v>
      </c>
    </row>
    <row r="35" spans="1:3">
      <c t="s" r="A35" s="3">
        <v>931</v>
      </c>
    </row>
    <row r="36" spans="1:3">
      <c t="s" r="A36" s="4">
        <v>932</v>
      </c>
      <c t="n" r="B36" s="6">
        <v>48950</v>
      </c>
      <c t="n" r="C36" s="6">
        <v>34356</v>
      </c>
    </row>
    <row r="37" spans="1:3">
      <c t="s" r="A37" s="4">
        <v>939</v>
      </c>
    </row>
    <row r="38" spans="1:3">
      <c t="s" r="A38" s="3">
        <v>929</v>
      </c>
    </row>
    <row r="39" spans="1:3">
      <c t="s" r="A39" s="4">
        <v>930</v>
      </c>
      <c t="n" r="B39" s="6">
        <v>41877</v>
      </c>
      <c t="n" r="C39" s="6">
        <v>31712</v>
      </c>
    </row>
    <row r="40" spans="1:3">
      <c t="s" r="A40" s="3">
        <v>931</v>
      </c>
    </row>
    <row r="41" spans="1:3">
      <c t="s" r="A41" s="4">
        <v>932</v>
      </c>
      <c t="n" r="B41" s="6">
        <v>2935</v>
      </c>
      <c t="n" r="C41" s="6">
        <v>1473</v>
      </c>
    </row>
    <row r="42" spans="1:3">
      <c t="s" r="A42" s="4">
        <v>940</v>
      </c>
    </row>
    <row r="43" spans="1:3">
      <c t="s" r="A43" s="3">
        <v>929</v>
      </c>
    </row>
    <row r="44" spans="1:3">
      <c t="s" r="A44" s="4">
        <v>930</v>
      </c>
      <c t="n" r="B44" s="7">
        <v>781</v>
      </c>
      <c t="n" r="C44" s="7">
        <v>8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1</v>
      </c>
      <c t="s" r="B1" s="2">
        <v>2</v>
      </c>
      <c t="s" r="C1" s="2">
        <v>32</v>
      </c>
    </row>
    <row r="2" spans="1:3">
      <c t="s" r="A2" s="3">
        <v>942</v>
      </c>
    </row>
    <row r="3" spans="1:3">
      <c t="s" r="A3" s="4">
        <v>943</v>
      </c>
      <c t="n" r="B3" s="7">
        <v>309403</v>
      </c>
      <c t="n" r="C3" s="7">
        <v>299122</v>
      </c>
    </row>
    <row r="4" spans="1:3">
      <c t="s" r="A4" s="4">
        <v>938</v>
      </c>
    </row>
    <row r="5" spans="1:3">
      <c t="s" r="A5" s="3">
        <v>942</v>
      </c>
    </row>
    <row r="6" spans="1:3">
      <c t="s" r="A6" s="4">
        <v>943</v>
      </c>
      <c t="n" r="B6" s="6">
        <v>283607</v>
      </c>
      <c t="n" r="C6" s="6">
        <v>272766</v>
      </c>
    </row>
    <row r="7" spans="1:3">
      <c t="s" r="A7" s="4">
        <v>939</v>
      </c>
    </row>
    <row r="8" spans="1:3">
      <c t="s" r="A8" s="3">
        <v>942</v>
      </c>
    </row>
    <row r="9" spans="1:3">
      <c t="s" r="A9" s="4">
        <v>943</v>
      </c>
      <c t="n" r="B9" s="6">
        <v>16800</v>
      </c>
      <c t="n" r="C9" s="6">
        <v>13657</v>
      </c>
    </row>
    <row r="10" spans="1:3">
      <c t="s" r="A10" s="4">
        <v>944</v>
      </c>
    </row>
    <row r="11" spans="1:3">
      <c t="s" r="A11" s="3">
        <v>942</v>
      </c>
    </row>
    <row r="12" spans="1:3">
      <c t="s" r="A12" s="4">
        <v>943</v>
      </c>
      <c t="n" r="B12" s="6">
        <v>8954</v>
      </c>
      <c t="n" r="C12" s="6">
        <v>12639</v>
      </c>
    </row>
    <row r="13" spans="1:3">
      <c t="s" r="A13" s="4">
        <v>940</v>
      </c>
    </row>
    <row r="14" spans="1:3">
      <c t="s" r="A14" s="3">
        <v>942</v>
      </c>
    </row>
    <row r="15" spans="1:3">
      <c t="s" r="A15" s="4">
        <v>943</v>
      </c>
      <c t="n" r="B15" s="7">
        <v>42</v>
      </c>
      <c t="n" r="C15" s="7">
        <v>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5</v>
      </c>
      <c t="s" r="B1" s="2">
        <v>1</v>
      </c>
    </row>
    <row r="2" spans="1:3">
      <c t="s" r="B2" s="2">
        <v>2</v>
      </c>
      <c t="s" r="C2" s="2">
        <v>32</v>
      </c>
    </row>
    <row r="3" spans="1:3">
      <c t="s" r="A3" s="3">
        <v>946</v>
      </c>
    </row>
    <row r="4" spans="1:3">
      <c t="s" r="A4" s="4">
        <v>946</v>
      </c>
      <c t="n" r="B4" s="7">
        <v>11591</v>
      </c>
      <c t="n" r="C4" s="7">
        <v>12169</v>
      </c>
    </row>
    <row r="5" spans="1:3">
      <c t="s" r="A5" s="4">
        <v>947</v>
      </c>
    </row>
    <row r="6" spans="1:3">
      <c t="s" r="A6" s="3">
        <v>946</v>
      </c>
    </row>
    <row r="7" spans="1:3">
      <c t="s" r="A7" s="4">
        <v>946</v>
      </c>
      <c t="n" r="B7" s="6">
        <v>11029</v>
      </c>
      <c t="n" r="C7" s="6">
        <v>10853</v>
      </c>
    </row>
    <row r="8" spans="1:3">
      <c t="s" r="A8" s="4">
        <v>948</v>
      </c>
    </row>
    <row r="9" spans="1:3">
      <c t="s" r="A9" s="3">
        <v>946</v>
      </c>
    </row>
    <row r="10" spans="1:3">
      <c t="s" r="A10" s="4">
        <v>946</v>
      </c>
      <c t="n" r="B10" s="6">
        <v>401</v>
      </c>
      <c t="n" r="C10" s="6">
        <v>414</v>
      </c>
    </row>
    <row r="11" spans="1:3">
      <c t="s" r="A11" s="4">
        <v>949</v>
      </c>
    </row>
    <row r="12" spans="1:3">
      <c t="s" r="A12" s="3">
        <v>946</v>
      </c>
    </row>
    <row r="13" spans="1:3">
      <c t="s" r="A13" s="4">
        <v>946</v>
      </c>
      <c t="n" r="B13" s="6">
        <v>159</v>
      </c>
      <c t="n" r="C13" s="6">
        <v>298</v>
      </c>
    </row>
    <row r="14" spans="1:3">
      <c t="s" r="A14" s="4">
        <v>950</v>
      </c>
    </row>
    <row r="15" spans="1:3">
      <c t="s" r="A15" s="3">
        <v>946</v>
      </c>
    </row>
    <row r="16" spans="1:3">
      <c t="s" r="A16" s="4">
        <v>946</v>
      </c>
      <c t="n" r="B16" s="6">
        <v>2</v>
      </c>
      <c t="n" r="C16" s="6">
        <v>3</v>
      </c>
    </row>
    <row r="17" spans="1:3">
      <c t="s" r="A17" s="4">
        <v>951</v>
      </c>
    </row>
    <row r="18" spans="1:3">
      <c t="s" r="A18" s="3">
        <v>946</v>
      </c>
    </row>
    <row r="19" spans="1:3">
      <c t="s" r="A19" s="4">
        <v>946</v>
      </c>
      <c t="n" r="B19" s="7">
        <v>0</v>
      </c>
      <c t="n" r="C19" s="7">
        <v>6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2</v>
      </c>
      <c t="s" r="B1" s="2">
        <v>1</v>
      </c>
    </row>
    <row r="2" spans="1:3">
      <c t="s" r="B2" s="2">
        <v>2</v>
      </c>
      <c t="s" r="C2" s="2">
        <v>32</v>
      </c>
    </row>
    <row r="3" spans="1:3">
      <c t="s" r="A3" s="3">
        <v>953</v>
      </c>
    </row>
    <row r="4" spans="1:3">
      <c t="s" r="A4" s="4">
        <v>954</v>
      </c>
      <c t="n" r="B4" s="7">
        <v>14085</v>
      </c>
      <c t="n" r="C4" s="7">
        <v>15620</v>
      </c>
    </row>
    <row r="5" spans="1:3">
      <c t="s" r="A5" s="4">
        <v>947</v>
      </c>
    </row>
    <row r="6" spans="1:3">
      <c t="s" r="A6" s="3">
        <v>953</v>
      </c>
    </row>
    <row r="7" spans="1:3">
      <c t="s" r="A7" s="4">
        <v>954</v>
      </c>
      <c t="n" r="B7" s="6">
        <v>13709</v>
      </c>
      <c t="n" r="C7" s="6">
        <v>15356</v>
      </c>
    </row>
    <row r="8" spans="1:3">
      <c t="s" r="A8" s="4">
        <v>948</v>
      </c>
    </row>
    <row r="9" spans="1:3">
      <c t="s" r="A9" s="3">
        <v>953</v>
      </c>
    </row>
    <row r="10" spans="1:3">
      <c t="s" r="A10" s="4">
        <v>954</v>
      </c>
      <c t="n" r="B10" s="6">
        <v>211</v>
      </c>
      <c t="n" r="C10" s="6">
        <v>104</v>
      </c>
    </row>
    <row r="11" spans="1:3">
      <c t="s" r="A11" s="4">
        <v>949</v>
      </c>
    </row>
    <row r="12" spans="1:3">
      <c t="s" r="A12" s="3">
        <v>953</v>
      </c>
    </row>
    <row r="13" spans="1:3">
      <c t="s" r="A13" s="4">
        <v>954</v>
      </c>
      <c t="n" r="B13" s="7">
        <v>165</v>
      </c>
      <c t="n" r="C13" s="6">
        <v>141</v>
      </c>
    </row>
    <row r="14" spans="1:3">
      <c t="s" r="A14" s="4">
        <v>951</v>
      </c>
    </row>
    <row r="15" spans="1:3">
      <c t="s" r="A15" s="3">
        <v>953</v>
      </c>
    </row>
    <row r="16" spans="1:3">
      <c t="s" r="A16" s="4">
        <v>954</v>
      </c>
      <c t="n" r="C16" s="7">
        <v>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5</v>
      </c>
      <c t="s" r="B1" s="2">
        <v>1</v>
      </c>
    </row>
    <row r="2" spans="1:3">
      <c t="s" r="B2" s="2">
        <v>2</v>
      </c>
      <c t="s" r="C2" s="2">
        <v>32</v>
      </c>
    </row>
    <row r="3" spans="1:3">
      <c t="s" r="A3" s="3">
        <v>929</v>
      </c>
    </row>
    <row r="4" spans="1:3">
      <c t="s" r="A4" s="4">
        <v>930</v>
      </c>
      <c t="n" r="B4" s="7">
        <v>610407</v>
      </c>
      <c t="n" r="C4" s="7">
        <v>595446</v>
      </c>
    </row>
    <row r="5" spans="1:3">
      <c t="s" r="A5" s="4">
        <v>956</v>
      </c>
    </row>
    <row r="6" spans="1:3">
      <c t="s" r="A6" s="3">
        <v>929</v>
      </c>
    </row>
    <row r="7" spans="1:3">
      <c t="s" r="A7" s="4">
        <v>930</v>
      </c>
      <c t="n" r="B7" s="6">
        <v>247094</v>
      </c>
      <c t="n" r="C7" s="6">
        <v>233324</v>
      </c>
    </row>
    <row r="8" spans="1:3">
      <c t="s" r="A8" s="4">
        <v>957</v>
      </c>
    </row>
    <row r="9" spans="1:3">
      <c t="s" r="A9" s="3">
        <v>929</v>
      </c>
    </row>
    <row r="10" spans="1:3">
      <c t="s" r="A10" s="4">
        <v>930</v>
      </c>
      <c t="n" r="B10" s="6">
        <v>200696</v>
      </c>
      <c t="n" r="C10" s="6">
        <v>209892</v>
      </c>
    </row>
    <row r="11" spans="1:3">
      <c t="s" r="A11" s="4">
        <v>958</v>
      </c>
    </row>
    <row r="12" spans="1:3">
      <c t="s" r="A12" s="3">
        <v>929</v>
      </c>
    </row>
    <row r="13" spans="1:3">
      <c t="s" r="A13" s="4">
        <v>930</v>
      </c>
      <c t="n" r="B13" s="7">
        <v>162617</v>
      </c>
      <c t="n" r="C13" s="7">
        <v>15223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9</v>
      </c>
      <c t="s" r="B1" s="2">
        <v>2</v>
      </c>
      <c t="s" r="C1" s="2">
        <v>32</v>
      </c>
    </row>
    <row r="2" spans="1:3">
      <c t="s" r="A2" s="3">
        <v>960</v>
      </c>
    </row>
    <row r="3" spans="1:3">
      <c t="s" r="A3" s="4">
        <v>961</v>
      </c>
      <c t="n" r="B3" s="7">
        <v>106646</v>
      </c>
      <c t="n" r="C3" s="7">
        <v>104277</v>
      </c>
    </row>
    <row r="4" spans="1:3">
      <c t="s" r="A4" s="4">
        <v>956</v>
      </c>
    </row>
    <row r="5" spans="1:3">
      <c t="s" r="A5" s="3">
        <v>960</v>
      </c>
    </row>
    <row r="6" spans="1:3">
      <c t="s" r="A6" s="4">
        <v>961</v>
      </c>
      <c t="n" r="B6" s="6">
        <v>17916</v>
      </c>
      <c t="n" r="C6" s="6">
        <v>17217</v>
      </c>
    </row>
    <row r="7" spans="1:3">
      <c t="s" r="A7" s="4">
        <v>962</v>
      </c>
    </row>
    <row r="8" spans="1:3">
      <c t="s" r="A8" s="3">
        <v>960</v>
      </c>
    </row>
    <row r="9" spans="1:3">
      <c t="s" r="A9" s="4">
        <v>961</v>
      </c>
      <c t="n" r="B9" s="6">
        <v>47799</v>
      </c>
      <c t="n" r="C9" s="6">
        <v>52154</v>
      </c>
    </row>
    <row r="10" spans="1:3">
      <c t="s" r="A10" s="4">
        <v>957</v>
      </c>
    </row>
    <row r="11" spans="1:3">
      <c t="s" r="A11" s="3">
        <v>960</v>
      </c>
    </row>
    <row r="12" spans="1:3">
      <c t="s" r="A12" s="4">
        <v>961</v>
      </c>
      <c t="n" r="B12" s="7">
        <v>40931</v>
      </c>
      <c t="n" r="C12" s="7">
        <v>3490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963</v>
      </c>
      <c t="s" r="B1" s="2">
        <v>1</v>
      </c>
    </row>
    <row r="2" spans="1:2">
      <c t="s" r="B2" s="2">
        <v>437</v>
      </c>
    </row>
    <row r="3" spans="1:2">
      <c t="s" r="A3" s="3">
        <v>259</v>
      </c>
    </row>
    <row r="4" spans="1:2">
      <c t="s" r="A4" s="4">
        <v>964</v>
      </c>
      <c t="n" r="B4" s="10">
        <v>-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5</v>
      </c>
      <c t="s" r="B1" s="2">
        <v>2</v>
      </c>
      <c t="s" r="C1" s="2">
        <v>32</v>
      </c>
    </row>
    <row r="2" spans="1:3">
      <c t="s" r="A2" s="4">
        <v>966</v>
      </c>
    </row>
    <row r="3" spans="1:3">
      <c t="s" r="A3" s="3">
        <v>967</v>
      </c>
    </row>
    <row r="4" spans="1:3">
      <c t="s" r="A4" s="4">
        <v>968</v>
      </c>
      <c t="n" r="B4" s="6">
        <v>252000</v>
      </c>
    </row>
    <row r="5" spans="1:3">
      <c t="s" r="A5" s="4">
        <v>969</v>
      </c>
    </row>
    <row r="6" spans="1:3">
      <c t="s" r="A6" s="3">
        <v>967</v>
      </c>
    </row>
    <row r="7" spans="1:3">
      <c t="s" r="A7" s="4">
        <v>968</v>
      </c>
      <c t="n" r="C7" s="6">
        <v>284700</v>
      </c>
    </row>
    <row r="8" spans="1:3">
      <c t="s" r="A8" s="4">
        <v>970</v>
      </c>
    </row>
    <row r="9" spans="1:3">
      <c t="s" r="A9" s="3">
        <v>967</v>
      </c>
    </row>
    <row r="10" spans="1:3">
      <c t="s" r="A10" s="4">
        <v>968</v>
      </c>
      <c t="n" r="B10" s="6">
        <v>735760877</v>
      </c>
    </row>
    <row r="11" spans="1:3">
      <c t="s" r="A11" s="4">
        <v>971</v>
      </c>
    </row>
    <row r="12" spans="1:3">
      <c t="s" r="A12" s="3">
        <v>967</v>
      </c>
    </row>
    <row r="13" spans="1:3">
      <c t="s" r="A13" s="4">
        <v>968</v>
      </c>
      <c t="n" r="C13" s="6">
        <v>743096910</v>
      </c>
    </row>
    <row r="14" spans="1:3">
      <c t="s" r="A14" s="4">
        <v>972</v>
      </c>
    </row>
    <row r="15" spans="1:3">
      <c t="s" r="A15" s="3">
        <v>967</v>
      </c>
    </row>
    <row r="16" spans="1:3">
      <c t="s" r="A16" s="4">
        <v>968</v>
      </c>
      <c t="n" r="B16" s="6">
        <v>180890616</v>
      </c>
    </row>
    <row r="17" spans="1:3">
      <c t="s" r="A17" s="4">
        <v>973</v>
      </c>
    </row>
    <row r="18" spans="1:3">
      <c t="s" r="A18" s="3">
        <v>967</v>
      </c>
    </row>
    <row r="19" spans="1:3">
      <c t="s" r="A19" s="4">
        <v>968</v>
      </c>
      <c t="n" r="B19" s="6">
        <v>1854091</v>
      </c>
    </row>
    <row r="20" spans="1:3">
      <c t="s" r="A20" s="4">
        <v>974</v>
      </c>
    </row>
    <row r="21" spans="1:3">
      <c t="s" r="A21" s="3">
        <v>967</v>
      </c>
    </row>
    <row r="22" spans="1:3">
      <c t="s" r="A22" s="4">
        <v>968</v>
      </c>
      <c t="n" r="B22" s="6">
        <v>24739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ote 1 - Nature of Business and</vt:lpstr>
      <vt:lpstr>Note 2 - Discontinued Operation</vt:lpstr>
      <vt:lpstr>Note 3 - Inventories</vt:lpstr>
      <vt:lpstr>Note 4 - Investments in and Adv</vt:lpstr>
      <vt:lpstr>Note 5 - Property, Plant, and E</vt:lpstr>
      <vt:lpstr>Note 6 - Goodwill, Intangible A</vt:lpstr>
      <vt:lpstr>Note 7 - Sundry Payables and Ac</vt:lpstr>
      <vt:lpstr>Note 8 - Long-term Debt and Sho</vt:lpstr>
      <vt:lpstr>Note 9 - Leases</vt:lpstr>
      <vt:lpstr>Note 10 - Income Taxes</vt:lpstr>
      <vt:lpstr>Note 11 - Retirement and Other </vt:lpstr>
      <vt:lpstr>Note 12 - Defined Contribution </vt:lpstr>
      <vt:lpstr>Note 13 - Stockholders' Deficit</vt:lpstr>
      <vt:lpstr>Note 14 - Stock-Based Compensat</vt:lpstr>
      <vt:lpstr>Note 15 - Reconciliation to Dil</vt:lpstr>
      <vt:lpstr>Note 16 - Related Party Transac</vt:lpstr>
      <vt:lpstr>Note 17 - Segment and Other Inf</vt:lpstr>
      <vt:lpstr>Note 18 - Derivative Instrument</vt:lpstr>
      <vt:lpstr>Note 19 - Commitments and Conti</vt:lpstr>
      <vt:lpstr>Note 20 - Restructuring Activit</vt:lpstr>
      <vt:lpstr>Note 21 - Fair Value Measuremen</vt:lpstr>
      <vt:lpstr>Note 22 - Other Operating Incom</vt:lpstr>
      <vt:lpstr>Note 23 - Other Income (Expense</vt:lpstr>
      <vt:lpstr>Note 24 - Business and Credit C</vt:lpstr>
      <vt:lpstr>Note 25 - Subsequent Event</vt:lpstr>
      <vt:lpstr>Accounting Policies, by Policy </vt:lpstr>
      <vt:lpstr>Note 1 - Nature of Business a34</vt:lpstr>
      <vt:lpstr>Note 2 - Discontinued Operati35</vt:lpstr>
      <vt:lpstr>Note 3 - Inventories (Tables)</vt:lpstr>
      <vt:lpstr>Note 5 - Property, Plant, and37</vt:lpstr>
      <vt:lpstr>Note 6 - Goodwill, Intangible38</vt:lpstr>
      <vt:lpstr>Note 7 - Sundry Payables and 39</vt:lpstr>
      <vt:lpstr>Note 8 - Long-term Debt and S40</vt:lpstr>
      <vt:lpstr>Note 9 - Leases (Tables)</vt:lpstr>
      <vt:lpstr>Note 10 - Income Taxes (Tables)</vt:lpstr>
      <vt:lpstr>Note 11 - Retirement and Othe43</vt:lpstr>
      <vt:lpstr>Note 13 - Stockholders' Defic44</vt:lpstr>
      <vt:lpstr>Note 14 - Stock-Based Compens45</vt:lpstr>
      <vt:lpstr>Note 15 - Reconciliation to D46</vt:lpstr>
      <vt:lpstr>Note 17 - Segment and Other I47</vt:lpstr>
      <vt:lpstr>Note 18 - Derivative Instrume48</vt:lpstr>
      <vt:lpstr>Note 20 - Restructuring Activ49</vt:lpstr>
      <vt:lpstr>Note 21 - Fair Value Measurem50</vt:lpstr>
      <vt:lpstr>Note 23 - Other Income (Expen51</vt:lpstr>
      <vt:lpstr>Note 1 - Nature of Business a52</vt:lpstr>
      <vt:lpstr>Note 1 - Nature of Business a53</vt:lpstr>
      <vt:lpstr>Note 2 - Discontinued Operati54</vt:lpstr>
      <vt:lpstr>Note 2 - Discontinued Operati55</vt:lpstr>
      <vt:lpstr>Note 3 - Inventories (Details) </vt:lpstr>
      <vt:lpstr>Note 4 - Investments in and A57</vt:lpstr>
      <vt:lpstr>Note 5 - Property, Plant, and58</vt:lpstr>
      <vt:lpstr>Note 5 - Property, Plant, and59</vt:lpstr>
      <vt:lpstr>Note 6 - Goodwill, Intangible60</vt:lpstr>
      <vt:lpstr>Note 6 - Goodwill, Intangible61</vt:lpstr>
      <vt:lpstr>Note 6 - Goodwill, Intangible62</vt:lpstr>
      <vt:lpstr>Note 6 - Goodwill, Intangible63</vt:lpstr>
      <vt:lpstr>Note 7 - Sundry Payables and 64</vt:lpstr>
      <vt:lpstr>Note 8 - Long-term Debt and S65</vt:lpstr>
      <vt:lpstr>Note 8 - Long-term Debt and S66</vt:lpstr>
      <vt:lpstr>Note 9 - Leases (Details)</vt:lpstr>
      <vt:lpstr>Note 9 - Leases (Details) - Min</vt:lpstr>
      <vt:lpstr>Note 10 - Income Taxes (Details</vt:lpstr>
      <vt:lpstr>Note 10 - Income Taxes (Detai70</vt:lpstr>
      <vt:lpstr>Note 10 - Income Taxes (Detai71</vt:lpstr>
      <vt:lpstr>Note 10 - Income Taxes (Detai72</vt:lpstr>
      <vt:lpstr>Note 10 - Income Taxes (Detai73</vt:lpstr>
      <vt:lpstr>Note 11 - Retirement and Othe74</vt:lpstr>
      <vt:lpstr>Note 11 - Retirement and Othe75</vt:lpstr>
      <vt:lpstr>Note 11 - Retirement and Othe76</vt:lpstr>
      <vt:lpstr>Note 11 - Retirement and Othe77</vt:lpstr>
      <vt:lpstr>Note 11 - Retirement and Othe78</vt:lpstr>
      <vt:lpstr>Note 11 - Retirement and Othe79</vt:lpstr>
      <vt:lpstr>Note 11 - Retirement and Othe80</vt:lpstr>
      <vt:lpstr>Note 11 - Retirement and Othe81</vt:lpstr>
      <vt:lpstr>Note 12 - Defined Contributio82</vt:lpstr>
      <vt:lpstr>Note 13 - Stockholders' Defic83</vt:lpstr>
      <vt:lpstr>Note 13 - Stockholders' Defic84</vt:lpstr>
      <vt:lpstr>Note 14 - Stock-Based Compens85</vt:lpstr>
      <vt:lpstr>Note 14 - Stock-Based Compens86</vt:lpstr>
      <vt:lpstr>Note 15 - Reconciliation to D87</vt:lpstr>
      <vt:lpstr>Note 15 - Reconciliation to D88</vt:lpstr>
      <vt:lpstr>Note 15 - Reconciliation to D89</vt:lpstr>
      <vt:lpstr>Note 16 - Related Party Trans90</vt:lpstr>
      <vt:lpstr>Note 17 - Segment and Other I91</vt:lpstr>
      <vt:lpstr>Note 17 - Segment and Other I92</vt:lpstr>
      <vt:lpstr>Note 17 - Segment and Other I93</vt:lpstr>
      <vt:lpstr>Note 17 - Segment and Other I94</vt:lpstr>
      <vt:lpstr>Note 17 - Segment and Other I95</vt:lpstr>
      <vt:lpstr>Note 17 - Segment and Other I96</vt:lpstr>
      <vt:lpstr>Note 17 - Segment and Other I97</vt:lpstr>
      <vt:lpstr>Note 18 - Derivative Instrume98</vt:lpstr>
      <vt:lpstr>Note 18 - Derivative Instrume99</vt:lpstr>
      <vt:lpstr>Note 18 - Derivative Instrum100</vt:lpstr>
      <vt:lpstr>Note 18 - Derivative Instrum101</vt:lpstr>
      <vt:lpstr>Note 18 - Derivative Instrum102</vt:lpstr>
      <vt:lpstr>Note 19 - Commitments and Co103</vt:lpstr>
      <vt:lpstr>Note 20 - Restructuring Acti104</vt:lpstr>
      <vt:lpstr>Note 20 - Restructuring Acti105</vt:lpstr>
      <vt:lpstr>Note 20 - Restructuring Acti106</vt:lpstr>
      <vt:lpstr>Note 21 - Fair Value Measure107</vt:lpstr>
      <vt:lpstr>Note 21 - Fair Value Measure108</vt:lpstr>
      <vt:lpstr>Note 22 - Other Operating In109</vt:lpstr>
      <vt:lpstr>Note 23 - Other Income (Expe110</vt:lpstr>
      <vt:lpstr>Note 23 - Other Income (Expe111</vt:lpstr>
      <vt:lpstr>Note 24 - Business and Credi112</vt:lpstr>
      <vt:lpstr>Note 2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2:11Z</dcterms:created>
  <dcterms:modified xmlns:dcterms="http://purl.org/dc/terms/" xmlns:xsi="http://www.w3.org/2001/XMLSchema-instance" xsi:type="dcterms:W3CDTF">2016-03-23T16:12:11Z</dcterms:modified>
  <dc:title xmlns:dc="http://purl.org/dc/elements/1.1/">Untitled</dc:title>
  <dc:description xmlns:dc="http://purl.org/dc/elements/1.1/"/>
  <dc:subject xmlns:dc="http://purl.org/dc/elements/1.1/"/>
  <cp:keywords/>
  <cp:category/>
</cp:coreProperties>
</file>